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Accounts Receivable, Net" sheetId="10" state="visible" r:id="rId10"/>
    <sheet xmlns:r="http://schemas.openxmlformats.org/officeDocument/2006/relationships" name="Deposits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Prepayments" sheetId="14" state="visible" r:id="rId14"/>
    <sheet xmlns:r="http://schemas.openxmlformats.org/officeDocument/2006/relationships" name="Intangibles, Net" sheetId="15" state="visible" r:id="rId15"/>
    <sheet xmlns:r="http://schemas.openxmlformats.org/officeDocument/2006/relationships" name="Short-Term Loans" sheetId="16" state="visible" r:id="rId16"/>
    <sheet xmlns:r="http://schemas.openxmlformats.org/officeDocument/2006/relationships" name="Related Party Transactions" sheetId="17" state="visible" r:id="rId17"/>
    <sheet xmlns:r="http://schemas.openxmlformats.org/officeDocument/2006/relationships" name="Capital Lease Obligations" sheetId="18" state="visible" r:id="rId18"/>
    <sheet xmlns:r="http://schemas.openxmlformats.org/officeDocument/2006/relationships" name="Taxes" sheetId="19" state="visible" r:id="rId19"/>
    <sheet xmlns:r="http://schemas.openxmlformats.org/officeDocument/2006/relationships" name="Equity" sheetId="20" state="visible" r:id="rId20"/>
    <sheet xmlns:r="http://schemas.openxmlformats.org/officeDocument/2006/relationships" name="(Loss) Earnings Per Share"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Nature of Business and Organi26" sheetId="26" state="visible" r:id="rId26"/>
    <sheet xmlns:r="http://schemas.openxmlformats.org/officeDocument/2006/relationships" name="Summary of Significant Accoun27" sheetId="27" state="visible" r:id="rId27"/>
    <sheet xmlns:r="http://schemas.openxmlformats.org/officeDocument/2006/relationships" name="Variable Interest Entities (Tab" sheetId="28" state="visible" r:id="rId28"/>
    <sheet xmlns:r="http://schemas.openxmlformats.org/officeDocument/2006/relationships" name="Accounts Receivable, Net (Table" sheetId="29" state="visible" r:id="rId29"/>
    <sheet xmlns:r="http://schemas.openxmlformats.org/officeDocument/2006/relationships" name="Deposits and Other Receivables "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Prepayments (Tables)" sheetId="33" state="visible" r:id="rId33"/>
    <sheet xmlns:r="http://schemas.openxmlformats.org/officeDocument/2006/relationships" name="Intangibles, Net (Tables)" sheetId="34" state="visible" r:id="rId34"/>
    <sheet xmlns:r="http://schemas.openxmlformats.org/officeDocument/2006/relationships" name="Short-Term Loans (Tables)" sheetId="35" state="visible" r:id="rId35"/>
    <sheet xmlns:r="http://schemas.openxmlformats.org/officeDocument/2006/relationships" name="Related Party Transactions (Tab" sheetId="36" state="visible" r:id="rId36"/>
    <sheet xmlns:r="http://schemas.openxmlformats.org/officeDocument/2006/relationships" name="Capital Lease Obligations (Tabl" sheetId="37" state="visible" r:id="rId37"/>
    <sheet xmlns:r="http://schemas.openxmlformats.org/officeDocument/2006/relationships" name="Taxes (Tables)" sheetId="38" state="visible" r:id="rId38"/>
    <sheet xmlns:r="http://schemas.openxmlformats.org/officeDocument/2006/relationships" name="Equity (Tables)" sheetId="39" state="visible" r:id="rId39"/>
    <sheet xmlns:r="http://schemas.openxmlformats.org/officeDocument/2006/relationships" name="(Loss) Earnings Per Share (Tabl" sheetId="40" state="visible" r:id="rId40"/>
    <sheet xmlns:r="http://schemas.openxmlformats.org/officeDocument/2006/relationships" name="Commitments and Contingencies (" sheetId="41" state="visible" r:id="rId41"/>
    <sheet xmlns:r="http://schemas.openxmlformats.org/officeDocument/2006/relationships" name="Segments (Tables)" sheetId="42" state="visible" r:id="rId42"/>
    <sheet xmlns:r="http://schemas.openxmlformats.org/officeDocument/2006/relationships" name="Nature of Business and Organi43" sheetId="43" state="visible" r:id="rId43"/>
    <sheet xmlns:r="http://schemas.openxmlformats.org/officeDocument/2006/relationships" name="Nature of Business and Organi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Variable Interest Entities (Det" sheetId="50" state="visible" r:id="rId50"/>
    <sheet xmlns:r="http://schemas.openxmlformats.org/officeDocument/2006/relationships" name="Variable Interest Entities (D51" sheetId="51" state="visible" r:id="rId51"/>
    <sheet xmlns:r="http://schemas.openxmlformats.org/officeDocument/2006/relationships" name="Variable Interest Entities (D52" sheetId="52" state="visible" r:id="rId52"/>
    <sheet xmlns:r="http://schemas.openxmlformats.org/officeDocument/2006/relationships" name="Accounts Receivable, Net (Detai" sheetId="53" state="visible" r:id="rId53"/>
    <sheet xmlns:r="http://schemas.openxmlformats.org/officeDocument/2006/relationships" name="Accounts Receivable, Net (Det54" sheetId="54" state="visible" r:id="rId54"/>
    <sheet xmlns:r="http://schemas.openxmlformats.org/officeDocument/2006/relationships" name="Deposits and Other Receivable55" sheetId="55" state="visible" r:id="rId55"/>
    <sheet xmlns:r="http://schemas.openxmlformats.org/officeDocument/2006/relationships" name="Deposits and Other Receivable56" sheetId="56" state="visible" r:id="rId56"/>
    <sheet xmlns:r="http://schemas.openxmlformats.org/officeDocument/2006/relationships" name="Inventories (Details)"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Prepayments (Details)" sheetId="62" state="visible" r:id="rId62"/>
    <sheet xmlns:r="http://schemas.openxmlformats.org/officeDocument/2006/relationships" name="Prepayments (Details Textual)" sheetId="63" state="visible" r:id="rId63"/>
    <sheet xmlns:r="http://schemas.openxmlformats.org/officeDocument/2006/relationships" name="Intangibles, Net (Details)" sheetId="64" state="visible" r:id="rId64"/>
    <sheet xmlns:r="http://schemas.openxmlformats.org/officeDocument/2006/relationships" name="Intangibles, Net (Details 1)" sheetId="65" state="visible" r:id="rId65"/>
    <sheet xmlns:r="http://schemas.openxmlformats.org/officeDocument/2006/relationships" name="Intangibles, Net (Details Textu" sheetId="66" state="visible" r:id="rId66"/>
    <sheet xmlns:r="http://schemas.openxmlformats.org/officeDocument/2006/relationships" name="Short-Term Loans (Details)" sheetId="67" state="visible" r:id="rId67"/>
    <sheet xmlns:r="http://schemas.openxmlformats.org/officeDocument/2006/relationships" name="Short-Term Loans (Details Textu" sheetId="68" state="visible" r:id="rId68"/>
    <sheet xmlns:r="http://schemas.openxmlformats.org/officeDocument/2006/relationships" name="Related Party Transactions (Det" sheetId="69" state="visible" r:id="rId69"/>
    <sheet xmlns:r="http://schemas.openxmlformats.org/officeDocument/2006/relationships" name="Related Party Transactions (D70" sheetId="70" state="visible" r:id="rId70"/>
    <sheet xmlns:r="http://schemas.openxmlformats.org/officeDocument/2006/relationships" name="Capital Lease Obligations (Deta" sheetId="71" state="visible" r:id="rId71"/>
    <sheet xmlns:r="http://schemas.openxmlformats.org/officeDocument/2006/relationships" name="Capital Lease Obligations (De72" sheetId="72" state="visible" r:id="rId72"/>
    <sheet xmlns:r="http://schemas.openxmlformats.org/officeDocument/2006/relationships" name="Capital Lease Obligations (De73" sheetId="73" state="visible" r:id="rId73"/>
    <sheet xmlns:r="http://schemas.openxmlformats.org/officeDocument/2006/relationships" name="Taxes (Details)" sheetId="74" state="visible" r:id="rId74"/>
    <sheet xmlns:r="http://schemas.openxmlformats.org/officeDocument/2006/relationships" name="Taxes (Details 1)" sheetId="75" state="visible" r:id="rId75"/>
    <sheet xmlns:r="http://schemas.openxmlformats.org/officeDocument/2006/relationships" name="Taxes (Details 2)" sheetId="76" state="visible" r:id="rId76"/>
    <sheet xmlns:r="http://schemas.openxmlformats.org/officeDocument/2006/relationships" name="Taxes (Details Textual)" sheetId="77" state="visible" r:id="rId77"/>
    <sheet xmlns:r="http://schemas.openxmlformats.org/officeDocument/2006/relationships" name="Equity (Details)" sheetId="78" state="visible" r:id="rId78"/>
    <sheet xmlns:r="http://schemas.openxmlformats.org/officeDocument/2006/relationships" name="Equity (Details 1)" sheetId="79" state="visible" r:id="rId79"/>
    <sheet xmlns:r="http://schemas.openxmlformats.org/officeDocument/2006/relationships" name="Equity (Details Textual)" sheetId="80" state="visible" r:id="rId80"/>
    <sheet xmlns:r="http://schemas.openxmlformats.org/officeDocument/2006/relationships" name="(Loss) Earnings Per Share (Deta"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Segments (Details)" sheetId="84" state="visible" r:id="rId84"/>
    <sheet xmlns:r="http://schemas.openxmlformats.org/officeDocument/2006/relationships" name="Segments (Details 1)" sheetId="85" state="visible" r:id="rId85"/>
    <sheet xmlns:r="http://schemas.openxmlformats.org/officeDocument/2006/relationships" name="Segments (Details Textual)" sheetId="86" state="visible" r:id="rId86"/>
  </sheets>
  <definedNames/>
  <calcPr calcId="124519" fullCalcOnLoad="1"/>
</workbook>
</file>

<file path=xl/sharedStrings.xml><?xml version="1.0" encoding="utf-8"?>
<sst xmlns="http://schemas.openxmlformats.org/spreadsheetml/2006/main" uniqueCount="896">
  <si>
    <t>Document and Entity Information - shares</t>
  </si>
  <si>
    <t>6 Months Ended</t>
  </si>
  <si>
    <t>Dec. 31, 2016</t>
  </si>
  <si>
    <t>Aug. 31, 2017</t>
  </si>
  <si>
    <t>Document and Entity Information [Abstract]</t>
  </si>
  <si>
    <t>Entity Registrant Name</t>
  </si>
  <si>
    <t>Yulong Eco-Materials Ltd</t>
  </si>
  <si>
    <t>Entity Central Index Key</t>
  </si>
  <si>
    <t>Trading Symbol</t>
  </si>
  <si>
    <t>YECOF</t>
  </si>
  <si>
    <t>Amendment Flag</t>
  </si>
  <si>
    <t>false</t>
  </si>
  <si>
    <t>Current Fiscal Year End Date</t>
  </si>
  <si>
    <t>--06-30</t>
  </si>
  <si>
    <t>Document Type</t>
  </si>
  <si>
    <t>10-Q</t>
  </si>
  <si>
    <t>Document Period End Date</t>
  </si>
  <si>
    <t>Dec. 31,
		2016</t>
  </si>
  <si>
    <t>Document Fiscal Period Focus</t>
  </si>
  <si>
    <t>Q2</t>
  </si>
  <si>
    <t>Document Fiscal Year Focus</t>
  </si>
  <si>
    <t>Entity Filer Category</t>
  </si>
  <si>
    <t>Smaller Reporting Company</t>
  </si>
  <si>
    <t>Entity Common Stock, Shares Outstanding</t>
  </si>
  <si>
    <t>Condensed Consolidated Balance Sheets (Unaudited) - USD ($)</t>
  </si>
  <si>
    <t>Jun. 30, 2016</t>
  </si>
  <si>
    <t>CURRENT ASSETS</t>
  </si>
  <si>
    <t>Cash and cash equivalents</t>
  </si>
  <si>
    <t>Restricted cash</t>
  </si>
  <si>
    <t>Accounts receivable, net</t>
  </si>
  <si>
    <t>Deposits and other receivables</t>
  </si>
  <si>
    <t>Inventories</t>
  </si>
  <si>
    <t>Advances to suppliers</t>
  </si>
  <si>
    <t>Prepaid expenses and other</t>
  </si>
  <si>
    <t>Total current assets</t>
  </si>
  <si>
    <t>PROPERTY, PLANT AND EQUIPMENT, net</t>
  </si>
  <si>
    <t>OTHER ASSETS</t>
  </si>
  <si>
    <t>Other receivables, non-current</t>
  </si>
  <si>
    <t>Prepayments, net</t>
  </si>
  <si>
    <t>Prepaid expenses, non-current</t>
  </si>
  <si>
    <t>Intangible assets, net</t>
  </si>
  <si>
    <t>Deferred tax asset, net</t>
  </si>
  <si>
    <t>Long-term deposit</t>
  </si>
  <si>
    <t>Total other assets</t>
  </si>
  <si>
    <t>Total assets</t>
  </si>
  <si>
    <t>CURRENT LIABILITIES</t>
  </si>
  <si>
    <t>Short-term loan - bank</t>
  </si>
  <si>
    <t>Accounts payable, trade</t>
  </si>
  <si>
    <t>Other payables and accrued liabilities</t>
  </si>
  <si>
    <t>Other payables - related parties</t>
  </si>
  <si>
    <t>Customer deposits</t>
  </si>
  <si>
    <t>Taxes payable</t>
  </si>
  <si>
    <t>Capital lease obligations</t>
  </si>
  <si>
    <t>Dividends payable</t>
  </si>
  <si>
    <t xml:space="preserve"> </t>
  </si>
  <si>
    <t>Warrant liabilities</t>
  </si>
  <si>
    <t>Total current liabilities</t>
  </si>
  <si>
    <t>NON-CURRENT LIABILITIES</t>
  </si>
  <si>
    <t>Capital lease obligations - non-current</t>
  </si>
  <si>
    <t>Total liabilities</t>
  </si>
  <si>
    <t>COMMITMENTS AND CONTINGENCIES</t>
  </si>
  <si>
    <t>EQUITY</t>
  </si>
  <si>
    <t>Common stock, $0.00125 par value, 100,000,000 shares authorized, 12,055,324 and 11,997,184 shares issued and outstanding at December 31, 2016 and June 30, 2016, respectively</t>
  </si>
  <si>
    <t>Subscription receivable</t>
  </si>
  <si>
    <t>Additional paid-in capital</t>
  </si>
  <si>
    <t>Stock to be issued</t>
  </si>
  <si>
    <t>Statutory reserves</t>
  </si>
  <si>
    <t>Retained earnings</t>
  </si>
  <si>
    <t>Accumulated other comprehensive loss</t>
  </si>
  <si>
    <t>Total equity</t>
  </si>
  <si>
    <t>Total liabilities and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Income (Unaudited) - USD ($)</t>
  </si>
  <si>
    <t>3 Months Ended</t>
  </si>
  <si>
    <t>Dec. 31, 2015</t>
  </si>
  <si>
    <t>REVENUES</t>
  </si>
  <si>
    <t>Bricks</t>
  </si>
  <si>
    <t>Concrete</t>
  </si>
  <si>
    <t>Recycling</t>
  </si>
  <si>
    <t>TOTAL REVENUES</t>
  </si>
  <si>
    <t>COST OF REVENUES</t>
  </si>
  <si>
    <t>TOTAL COST OF REVENUES</t>
  </si>
  <si>
    <t>GROSS PROFIT</t>
  </si>
  <si>
    <t>OPERATING EXPENSES:</t>
  </si>
  <si>
    <t>Selling</t>
  </si>
  <si>
    <t>Impairment loss on fixed assets and intangible assets</t>
  </si>
  <si>
    <t>General and administrative</t>
  </si>
  <si>
    <t>Total operating expenses</t>
  </si>
  <si>
    <t>(LOSS)/INCOME FROM OPERATIONS</t>
  </si>
  <si>
    <t>OTHER INCOME (EXPENSE), net</t>
  </si>
  <si>
    <t>Bank charges</t>
  </si>
  <si>
    <t>Interest income</t>
  </si>
  <si>
    <t>Interest expense</t>
  </si>
  <si>
    <t>Change in fair value of warrant liabilities</t>
  </si>
  <si>
    <t>Foreign exchange transaction gain(loss)</t>
  </si>
  <si>
    <t>Other finance expense</t>
  </si>
  <si>
    <t>Penalty</t>
  </si>
  <si>
    <t>Other income, net</t>
  </si>
  <si>
    <t>Total other income (expense), net</t>
  </si>
  <si>
    <t>(LOSS) INCOME BEFORE INCOME TAXES</t>
  </si>
  <si>
    <t>PROVISION FOR INCOME TAXES</t>
  </si>
  <si>
    <t>NET (LOSS)/INCOME</t>
  </si>
  <si>
    <t>OTHER COMPREHENSIVE INCOME (LOSS)</t>
  </si>
  <si>
    <t>Foreign currency translation adjustments</t>
  </si>
  <si>
    <t>COMPREHENSIVE (LOSS) INCOME</t>
  </si>
  <si>
    <t>WEIGHTED AVERAGE NUMBER OF COMMON SHARES</t>
  </si>
  <si>
    <t>Basic and diluted</t>
  </si>
  <si>
    <t>(LOSSES) EARNINGS PER SHARE</t>
  </si>
  <si>
    <t>Condensed Consolidated Statements of Cash Flows (Unaudited) - USD ($)</t>
  </si>
  <si>
    <t>CASH FLOWS FROM OPERATING ACTIVITIES:</t>
  </si>
  <si>
    <t>Net (loss) income</t>
  </si>
  <si>
    <t>Adjustments to reconcile net (loss) income to cash provided by operating activities:</t>
  </si>
  <si>
    <t>Depreciation</t>
  </si>
  <si>
    <t>Amortization</t>
  </si>
  <si>
    <t>Deferred tax benefit</t>
  </si>
  <si>
    <t>Stock based compensation expense</t>
  </si>
  <si>
    <t>Impairment loss on fixed assets &amp; CIP</t>
  </si>
  <si>
    <t>Provision for doubtful</t>
  </si>
  <si>
    <t>Loss from disposal of equipment</t>
  </si>
  <si>
    <t>Change in operating assets and liabilities</t>
  </si>
  <si>
    <t>Accounts receivable</t>
  </si>
  <si>
    <t>Prepaid expense and other</t>
  </si>
  <si>
    <t>Payroll payable</t>
  </si>
  <si>
    <t>Net cash provided by operating activities</t>
  </si>
  <si>
    <t>CASH FLOWS FROM INVESTING ACTIVITIES:</t>
  </si>
  <si>
    <t>Payment for equipment, construction in progress and land use rights</t>
  </si>
  <si>
    <t>Prepayment for land use rights</t>
  </si>
  <si>
    <t>Proceeds from disposal of equipment</t>
  </si>
  <si>
    <t>Prepayments for construction-in-progress</t>
  </si>
  <si>
    <t>Repayments from related parties</t>
  </si>
  <si>
    <t>Net cash used in investing activities</t>
  </si>
  <si>
    <t>CASH FLOWS FROM FINANCING ACTIVITIES:</t>
  </si>
  <si>
    <t>Proceeds from short-term loans - bank</t>
  </si>
  <si>
    <t>Payments of short-term loans - bank</t>
  </si>
  <si>
    <t>Repayments to related parties</t>
  </si>
  <si>
    <t>Principal payments on capital lease obligations</t>
  </si>
  <si>
    <t>Proceeds from issuance of IPO shares, net</t>
  </si>
  <si>
    <t>Net cash provided by (used in) financing activities</t>
  </si>
  <si>
    <t>EFFECT OF EXCHANGE RATE ON CASH</t>
  </si>
  <si>
    <t>CHANGES IN CASH AND CASH EQUIVALENTS</t>
  </si>
  <si>
    <t>CASH AND CASH EQUIVALENTS, beginning of period</t>
  </si>
  <si>
    <t>CASH AND CASH EQUIVALENTS, end of period</t>
  </si>
  <si>
    <t>SUPPLEMENTAL CASH FLOW INFORMATION:</t>
  </si>
  <si>
    <t>Cash paid for income tax</t>
  </si>
  <si>
    <t>Cash paid for interest</t>
  </si>
  <si>
    <t>NON-CASH INVESTING AND FINANCING ACTIVITIES</t>
  </si>
  <si>
    <t>Reclassification of construction-in-progress from prepayments-construction</t>
  </si>
  <si>
    <t>Additions to property, plant and equipment, and construction-in-progress through other payables</t>
  </si>
  <si>
    <t>Acquisition of machinery and equipment by capital leases</t>
  </si>
  <si>
    <t>Repayments from related parties offset with other payables-related parties</t>
  </si>
  <si>
    <t>Conversion of shareholders' debt to 1,593,538 ordinary shares</t>
  </si>
  <si>
    <t>Issuance of ordinary shares for deferred compensation</t>
  </si>
  <si>
    <t>Valuation of 112,500 warrants allocated to warrant liabilities from additional paid-in capital</t>
  </si>
  <si>
    <t>Reclassification of payables for litigations from other payables-related parties</t>
  </si>
  <si>
    <t>Other receivables-related parties offset with other payables-related parties</t>
  </si>
  <si>
    <t>Condensed Consolidated Statements of Cash Flows (Parenthetical) (Unaudited)</t>
  </si>
  <si>
    <t>Dec. 31, 2015shares</t>
  </si>
  <si>
    <t>Statement of Cash Flows [Abstract]</t>
  </si>
  <si>
    <t>Conversion of debt to ordinary shares</t>
  </si>
  <si>
    <t>Warrants allocated to warrant liabilities from additional paid-in capital</t>
  </si>
  <si>
    <t>Nature of Business and Organization</t>
  </si>
  <si>
    <t>Nature of Business and Organization [Abstract]</t>
  </si>
  <si>
    <t>Nature of business and organization</t>
  </si>
  <si>
    <t xml:space="preserve">Note 1 – Nature of business and organization Yulong Eco-Materials Limited (“Yulong Eco-Materials” or the “Company”) is a holding company incorporated on March 10, 2011, under the laws of the Cayman Islands. The Company has no substantive operations other than owning all of the outstanding share capital of China Xing De (BVI) Limited (“Yulong BVI”). In turn, Yulong BVI is a holding company that owns all of the outstanding share capital of China Xing De (Hong Kong) Limited (“Yulong HK”). Yulong HK is also a holding company that owns all of the outstanding equity capital of Zhengzhou Xing De Enterprise Management &amp; Consulting Co., Ltd. (“Yulong WFOE”). The Company is a vertically integrated manufacturer of eco-friendly building products. The Company operates principally from the city of Pingdingshan, Henan Province, in the People’s Republic of China (the “PRC” or “China”). The Company produces fly-ash bricks and ready-mixed concrete, and in April 2015, launched its construction waste management, or CWM, business which includes hauling and processing construction waste, and producing crushed construction waste or recycled aggregates, and bricks made from recycled aggregates, or recycled bricks. All of the Company’s business activities are carried out by domestic Chinese companies that the Company controls through contractual arrangements as follows: (1) Henan Jianyida Industrial Co., Ltd. (“Yulong Bricks”), which carries out the bricks business, (2) Pingdingshan Hengji Concrete Co., Ltd. (“Yulong Concrete”) and Pingdingshan Hengji Industrial Co., Ltd. (“Yulong Transport”), which carry out the concrete business, and (3) Pingdingshan Xulong Renewable Resource Co., Ltd. (“Yulong Renewable”), which carries out the CWM business. The contractual arrangements are comprised of a series of agreements entered into by each of these four companies and their shareholders, on the one hand, and Yulong WFOE on the other hand (see “Contractual Arrangements” and “Note 3 – Variable Interest Entities” below). On October 30, 2015, Pingdingshan Xulong Renewable Resource Co., Ltd. Shangqiu Branch was established and incorporated in the People’s Republic of China. The entity is wholly owned by Pingdingshan Xulong Renewable Resource Co., Ltd. (“Yulong Renewable”) and engages in construction waste hauling and processing for the city center in Shangqiu district. Contractual Arrangements Although current PRC regulations do not restrict or prohibit foreign investment in domestic Chinese companies that engage in businesses such as those of Yulong Bricks, Yulong Concrete, Yulong Transport and Yulong Renewable (each a “Yulong operating company” and collectively the “Yulong operating companies”), there is substantial uncertainty regarding the interpretation and application of such regulations. As such, the Yulong operating companies are controlled through contractual arrangements in lieu of direct equity ownership by the Company or any of its subsidiaries. Such contractual arrangements are a series of four agreements (collectively the “Contractual Arrangements”) which significant terms are as follows: Exclusive Consulting Services and Operating Agreements Pursuant to the exclusive consulting and service agreement among Yulong WFOE, each Yulong operating company and its shareholders, Yulong WFOE is engaged as exclusive provider of management consulting services to such Yulong operating company. For such services, the Yulong operating company agrees to pay service fees determined based on all of its net profit after tax payments to Yulong WFOE or Yulong WFOE has obligation to absorb all of the Yulong operating companies’ losses. The agreement remains in effect until and unless all parties agree to its termination. Until such termination, the Yulong operating company may not enter into another agreement for the provision of management consulting services without the prior consent of Yulong WFOE. Option Agreements Pursuant to the exclusive equity option agreement between the shareholders of each Yulong operating company and Yulong WFOE, such shareholders jointly and severally grant Yulong WFOE an option to purchase their equity interests in such Yulong operating company. The purchase price shall be the lowest price then permitted under applicable PRC laws. If the purchase price is greater than the registered capital of such Yulong operating company, the shareholders are required to immediately return any amount in excess of the registered capital to Yulong WFOE or its designee. Yulong WFOE may exercise such option at any time until it has acquired all equity interests of such Yulong operating company, and freely transfer the option to any third party. The agreement will terminate at the earlier of (i) the date on which all of the equity interests of such Yulong operating company has been transferred to Yulong WFOE or its designee or (ii) the unilateral termination by Yulong WFOE. Equity Pledge Agreements Pursuant to the equity interest pledge agreement between the shareholders of each Yulong operating company and Yulong WFOE, such shareholders pledge all of their equity interests in such Yulong operating company to Yulong WFOE as collateral to secure the obligations of such Yulong operating company under the exclusive consulting services and operating agreement. The shareholders may not transfer or assign transfer or assign the pledged equity interests, or incur or allow any encumbrance that would jeopardize Yulong WFOE’s interests, without Yulong WFOE’s prior approval. In the event of default, Yulong WFOE as the pledgee will be entitled to certain rights and entitlements, including the priority in receiving payments by the evaluation or proceeds from the auction or sale of whole or part of the pledged equity interests of such Yulong operating company. The agreement will terminate at the earlier of (i) the date the shareholders have transferred all of their pledged equity interests pursuant to the option agreement or (ii) two years from the satisfaction by such Yulong operating company of all its obligations under the exclusive consulting and service agreement. Voting Rights Proxy and Financial Supporting Agreements Pursuant to the voting rights proxy and financial supporting agreement between the shareholders of each Yulong operating company and Yulong WFOE, such shareholders have given Yulong WFOE an irrevocable proxy to act on their behalf on all matters pertaining to such Yulong operating company and to exercise all of their rights as shareholders of such Yulong operating company, including the right to attend shareholders meeting, to exercise voting rights and to transfer all or a part of their equity interests in such Yulong operating company. In consideration of such granted rights, Yulong WFOE agrees to provide the necessary financial support to such Yulong operating company whether or not such Yulong operating company incurs loss, and agrees not to
request repayment if such Yulong operating company is unable to do so. The agreement will terminate at the earlier of (i) the date on which all of the equity interests of such Yulong operating company have been transferred to Yulong WFOE or (ii) the unilateral termination by Yulong WFOE. As a result of the foregoing contractual arrangements, which give Yulong WFOE effective control of the Yulong operating companies, obligate Yulong WFOE to absorb all of the risk of loss from their activities, and enable Yulong WFOE to receive all of their expected residual returns, the Company accounts for each Yulong operating company as a variable interest entity (“VIE”). Additionally, as the parent company of Yulong WFOE, the Company is considered the primary beneficiary of the Yulong operating companies. Accordingly, the Company consolidates the accounts of the Yulong operating companies for the three and six months ended December 31, 2016 and 2015, in accordance with Regulation S-X-3A-02 promulgated by the Securities Exchange Commission (“SEC”), and Accounting Standards Codification (“ASC”) 810-10, Consolidation The accompanying condensed consolidated financial statements reflect the activities of Yulong Eco-Materials and each of the following entities:
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9,935,303 fully funded
Yulong Bricks ● A PRC limited liability company VIE by contractual
● Incorporated on September 20, 2006 arrangements
● Registered capital of $4,320,899 (RMB 30,000,000) fully funded
Yulong Concrete ● A PRC limited liability company VIE by contractual
● Incorporated on December 7, 2004 arrangements
● Registered capital of $2,880,599 (RMB 20,000,000) fully funded
Yulong Transport ● A PRC limited liability company VIE by contractual
● Incorporated on July 13, 2009 arrangements
● Registered capital of $1,441,740 (RMB 10,010,000) fully funded
Yulong Renewable ● A PRC limited liability company VIE by contractual
● Incorporated on August 16, 2011 arrangements
● Registered capital of $8,641,797 (RMB 60,000,000) fully funded
●
commenced operation in April 2015 </t>
  </si>
  <si>
    <t>Summary of Significant Accounting Policies</t>
  </si>
  <si>
    <t>Summary of Significant Accounting Policies [Abstract]</t>
  </si>
  <si>
    <t>Summary of significant accounting policies</t>
  </si>
  <si>
    <t>Note 2 – Summary of significant accounting policies Basis of presentation The accompanying unaudited condensed consolidated financial statements have been prepared in accordance with the generally accepted accounting principles in the United States of America (“U.S. GAAP”) for interim financial information pursuant to the rules and regulations of the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June 30, 2016, that was filed with the SEC on August 25, 2017. Principles of consolidation The condensed consolidated financial statements include the accounts of the Company, its subsidiaries, and the VIEs. All intercompany transactions and balances between the Company, its subsidiaries and the VIEs are eliminated upon consolidation. Use of estimates and assumptions The preparation of financial statements in conformity with U.S. GAAP requires management to make estimates and assumptions that affect the amounts reported in the accompanying condensed
consolidated financial statements and footnotes. Significant accounting estimates reflected in the condensed consolidated financial statements include the useful lives and impairment of property, plant and equipment, collectability of receivables, realization of deferred tax assets, inventory valuation, warrant liabilities, stock-based compensation, and the present value of the net minimum lease payments of the capital lease. Actual results could differ from these estimates. 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The Company’s operation scale particularly Yulong Renewable was significantly downsized since the first quarter of fiscal year 2017 due to Environment Protection Act passed by the central government of PRC and Blue Sky Action Plan implemented by the Henan province, PRC. The remaining business of Yulong Bricks and Yulong Concrete has not sufficiently made up the cessation of Yulong Renewable’s business which raises a substantial doubt about the Company’s ability to continue as a going concern. In an effort to maintain its financial position and operations, the Company has successfully entered into a remittance agreement with one of its vendors to refund the prepayment for one of its construction projects in an amount of $15.7 million (RMB104.5 million). Moreover, the Company is working to pursue the potential acquirers for Yulong Renewable’s business. Beginning January 2017, Yulong Bricks and Yulong Concrete gradually resumed their sales revenue by 15% from the Q1 and Q2 2017 level. The Company has initiated negotiations with its financial institutions and lessors to extend the due date of the loan and lease obligations. The founder has provided approximately $1.7 million (RMB 11.6 million) to fund the Company’s operations. The Company may also continue to raise fund through private placement or issuance of shares to support the Company’s operational needs. Management believes that the foregoing actions would enable the Company to continue as a going concern. Foreign currency translation The reporting currency of the Company is the U.S. dollar. The Company’s Chinese subsidiary and the VIEs use the local currency, Renminbi (RMB), as their functional currency as determined based on the criteria of ASC 830, Foreign Currency Translation Translation adjustments included in accumulated other comprehensive income (loss) amounted to a loss of $(1,480,854) and $(1,219,184) as of December 31, 2016 and June 30, 2016, respectively. The balance sheet amounts, with the exception of equity, at December 31, 2016 and June 30, 2016 were translated at 6.94 RMB and 6.64 RMB to $1.00, respectively. The equity accounts were stated at their historical rate. The average translation rate applied to statements of operations and comprehensive (loss) income accounts for the three months ended December 31, 2016 and 2015 was 6.83 RMB and 6.39 RMB, respectively. The average translation rate applied to statements of operations and comprehensive (loss) income accounts for the six months ended December 31, 2016 and 2015 was 6.75 RMB and 6.33 RMB, respectively. Cash flows are also translated at the average translation rate for the periods; therefore, amounts reported on the statement of cash flows will not necessarily agree with changes in the corresponding balances on the consolidated balance sheet. Cash and cash equivalents Cash and cash equivalents consist of cash on hand, demand deposits and time deposits placed with banks with state owned banks within the PRC and with banks in Hong Kong which are unrestricted as to withdrawal and use and have original maturities of less than three months. Balances at financial institutions or state owned banks within the PRC are not covered by insurance. Balances at financial institutions in Hong Kong may, from time to time, exceed Hong Kong Deposit Protection Board’s insured limits. As of December 31 and June 30, 2016, the Company had approximately $2,477,713 (RMB17,198,363) and $2,734,015 (RMB18,165,703), respectively, of cash deposits which were not covered by insurance. The Company has not experienced any losses in such accounts. Restricted cash Restricted cash consists of a third-party escrow account in the United States of America. The usage of the amount in the escrow account needs approval from the underwriter. Accounts and other receivables, net During the normal course of business, the Company extends unsecured credit to its customers and others. Management reviews its accounts and other receivables balances each reporting period to determine if an allowance for doubtful accounts is required. Customer accounts are considered past due over 90 days. An estimate for doubtful accounts is recorded when collection of the full amount is no longer probable. Bad debts are written off against the allowance after all collection efforts have ceased. For the years ended December 31, 2016 and June 30, 2016, the Company recorded in the aggregate of approximately $5.5 million and $3.9 of allowances for doubtful accounts against its accounts receivable and other receivables. The current year provision is based on the past due period over 9 months of its customers. 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December 31, 2016 and June 30, 2016, the Company determined that no reserves for obsolescence were necessary. 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 Property, plant and equipment Property,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The cost and related accumulated depreciation of assets sold or otherwise retired are eliminated from the accounts and any gain or loss is included in the condensed consolidated statements of operations and comprehensive (loss)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 Prepayments Prepayments represent advances made to certain suppliers for equipment purchases or advance made to contractors in connection with the Company’s construction-in-progress. Management regularly reviews aging of prepayments and records an allowance when management believes collection of equipment or services to be performed due are at risk. Advances aged over one year and considered uncollectible are written off after exhaustive efforts at collection. As December 31, 2016 and June 30, 2016, we recorded $2,650,508 (RMB 18,402,479) and $2,769,652 (RMB 18,402,479) reserve for prepayments. 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the following Yulong operating companies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 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Due to the Air Pollution Control Act and Air Pollution Control Action Plan passed by the central government of PRC and the Blue Sky Action Plan implemented by the Henan Province of PRC in the fourth quarter of fiscal year 2016, Yulong Renewable placed its construction projects on hold since August 2016 and suspend its operation since January 2017. For the six months ended December 31, 2016, the Company recorded approximately $1.9 million (RMB13 million) impairment loss on Yulong Renewable’s construction-in-progress. As of December 31, 2016 and June 30, 2016, the impairment reserve for the long-lived assets (including construction-in-progress) was $48.5 million (RMB336.9 million) and $50.4 million (RMB 400.18 million). Fair Values of Financial Instruments ASC Topic 825, Financial Instrument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eople’s Bank of China on similar loans. The following table sets forth by level within the fair value hierarchy the Company’s financial assets and liabilities that were accounted for at fair value on a recurring basis as of December 31, 2016:
Carrying Fair value measurement at
Level 1 Level 2 Level 3
Warrant liabilities $ 15,364 $ - $ - $ 15,364 Certain inputs used in the valuation of the Company’s warrants are observable and therefore considered level 2. However, as the Company is a newly listed public reporting company and thus lacks historical volatility data, management concluded that level 3 fair valuation measurement is appropriate. The following is a reconciliation of the beginning and ending balances of warrant liabilities measured at fair value on a recurring basis using observable inputs as of December 31, 2016:
December 31,
Beginning fair value $ 65,605
Recognized gain recorded in earnings 50,241
Ending fair value $ 15,364 Revenue recognition The Company recognizes revenue in accordance with ASC 605, Revenue Recognition Revenue from the Company’s brick and concrete businesses represents the invoiced value of goods, net of a value added tax (“VAT”).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The Company also provides transportation services for its concrete customers. Revenue is recognized upon delivery of the concrete. Transportation services revenue is immaterial to the Company’s consolidated revenues for the periods presented in the accompanying condensed consolidated financial statements. Revenue from the CWM business includes sales of recycled aggregates and recycled bricks. Sales agreements are signed with each customer. Revenue is recognized similar to sales of concrete and bricks. CWM revenue also includes revenue from the following activities:
● Hauling construction waste. The Company operates a fleet of trucks to haul the waste, consisting primarily of bricks and concrete, from construction and demolition sites. Revenue is recognized upon completion of hauling per truckload.
● Processing construction waste at mobile recycling stations. Revenue is recognized either per cubic meter of waste processed or when processing at a jobsite is completed, depending on the contract terms.
● Subcontracting waste hauling projects. The Company occasionally subcontracts waste hauling projects, whereby the subcontractors are the primary obligors to complete these projects, and the Company does not have any general credit risk as the services are prepaid by the customers. Sales and subcontracting costs from these subcontract arrangements are recorded at the net amount in accordance with ASC 605-45. The Company started to generate such revenue subsequent to December 31, 2016 and the amount is expected to be immaterial to the Company’s consolidated revenues for the year ending June 30, 2016. 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18,739 and $58,403 for the three months ended December 31, 2016 and 2015, respectively, and $62,661 and $140,014 for the six months ended December 31, 2016 and 2015, respectively. Depreciation expense amounted to $2,052 and $3,851 for the three months ended December 31, 2016 and 2015, respectively, and $10,060 and $41,070 for the six months ended December 31, 2016 and 2015, respectively. Concentration of risk Credit risk Financial instruments that potentially subject the Company to significant concentrations of credit risk consist primarily of cash and cash equivalents and accounts receivable. As of December 31, 2016 and June 30, 2016, $2,477,713and $2,734,540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MB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customer creditworthiness and ongoing monitoring of outstanding balances. The Company maintains reserves for estimated credit losses if necessary, and such losses have generally been within expectations. Customer and vendor concentration risk For the three months ended December 31, 2016, one customer accounted for 16% of the Company’s total revenues. For the three months ended December 31, 2015, no customer accounted for more than 10% of the Company’s total revenues. For the six months ended December 31, 2016 and 2015, one customer accounted for 12% of the Company’s total revenues. For the six months ended December 31, 2015, no customer accounted for more than 10% of the Company’s total revenues. As of December 31, 2016, two customers accounted for 24% and 16% of the Company’s total accounts receivable. As of June 30, 2016, two customers accounted for 26% and 19% of the Company’s total accounts receivable, respectively. For the three months ended December 31, 2016, four suppliers accounted for 43%, 22%, 13% and 13% of the Company’s total purchases, respectively. For the three months ended December 31, 2015, three suppliers accounted for 23%, 21%, 17% of the Company’s total purchases, respectively. For the six months ended December 31, 2016, four suppliers accounted for 31%, 16%, 15% and 13% of the Company’s total purchases, respectively. For the six months ended December 31, 2015, four suppliers accounted for 27%, 17%, 16% and 10% of the Company’s total purchases, respectively. As of December 31, 2016, four suppliers accounted for 23%, 22%, 13% and 10% of the Company’s accounts payable balances, respectively. As of June 30, 2016, five suppliers accounted for 21%, 19%, 16%, 16% and 11% of the Company’s accounts payable balances, respectivel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December 31, 2016, Yulong WFOE and the VIEs had each filed income tax returns in China for the years ended December 31, 2010 to 2015. All such tax returns are subject to examination by the Chinese taxing authorities. Warrant liabilities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condensed consolidated statements of operations and comprehensive (loss) income as “change in fair value of warrant liabilities”. The Company adopted the provisions of an accounting standard regarding instruments that are indexed to an entity’s own stock.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ll warrants issued with the strike price denominated in US dollar were recorded as derivative liability because the strike price of the warrants is denominated in US dollar, a currency other than the Company’s functional currency RMB. (Loss) earnings per share (Loss) earnings per share are calculated in accordance with ASC 260-10, Earnings per Share Comprehensive (loss) income Comprehensive (loss) income is defined to include all changes in shareholders’ equity except those resulting from investments by owners and distributions to owners. Among other disclosures, ASC 220-10, Comprehensive Income 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27,762 and $41,111 for the three months ended December 31, 2016 and 2015, respectively, and $70,075 and $75,911 for the six months ended December 31, 2016 and 2015, respectively. Recent accounting pronouncements Revenue Recognition: In April 2016, the FASB issued ASU 2016-10, Revenue from Contracts with Customers (Topic 606): Identifying Performance Obligations and Licensing. Revenue from Contracts with Customers (Topic 606), Revenue from Contracts with Customers (Topic 606): Deferral of the Effective Date, Going Concern Uncertainties : Preparation of Financial Statements - Going Concern (Subtopic 205-40), Disclosure of Uncertainties about an Entity’s Ability to Continue as a Going Concern Inventory Financial Instruments: Financial Instruments–Overall (Subtopic825-10): Recognition and Measurement of Financial Assets and Financial Liabilities Leases Leases (Topic 842). Stock-based Compensation Statement of Cash Flows Statement of Cash Flows (Topic 230), Restricted Cash Business Combination: Stock-based Compensation Except for the ASU above, in the period from January 1, 2017 to August 2017, the FASB has issued ASU No. 2017-01 through ASU 2017-011, which are not expected to have a material impact on the consolidated financial statements upon adoption.</t>
  </si>
  <si>
    <t>Variable Interest Entities</t>
  </si>
  <si>
    <t>Variable Interest Entities [Abstract]</t>
  </si>
  <si>
    <t>Variable interest entities</t>
  </si>
  <si>
    <t>Note 3 – Variable interest entities On September 2, 2011, Yulong WFOE entered into the Contractual Arrangements with each Yulong operating company and its shareholders. The Contractual Arrangements were subsequently amended on April 21, 2014 with respect to all of the Yulong operating companies, and again on June 24, 2015, but only with respect to Yulong Renewable. The significant terms of the Contractual Arrangements are summarized in “Note 1 - Nature of business and organization” above. As a result of the Contractual Arrangements, the Company classifies each Yulong operating company as a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Yulong WFOE is deemed to have a controlling financial interest and be the primary beneficiary of each Yulong operating company because it has both of the following characteristics:
(1) The power to direct activities at each Yulong operating company that most significantly impact such entity’s economic performance, and
(2) The obligation to absorb losses of, and the right to receive benefits from, each Yulong operating company that could potentially be significant to such entity. Pursuant to the Contractual Arrangements, each Yulong operating company pays service fees equal to all of its net profit after tax payments to Yulong WFOE. At the same time, Yulong WFOE is obligated to absorb all of their losses. The Contractual Arrangements are designed so that the Yulong operating companies operate for the benefit of Yulong WFOE and ultimately, the Company. Accordingly, the accounts of the Yulong operating companies are consolidated in the accompanying financial statements pursuant to ASC 810-10, Consolidation The carrying amount of the VIEs’ consolidated assets and liabilities are as follows:
December 31, June 30,
Current assets $ 8,686,721 $ 10,068,142
Property, plant and equipment, net 6,855,376 7,425,445
Other non-current assets 17,749,388 18,306,223
Total assets 33,291,485 35,799,810
Total liabilities 35,156,028 33,130,293
Net assets $ (1,864,543 ) $ 2,669,517 The VIEs’ liabilities consist of the following:
December 31, June 30,
Current liabilities:
Short-term loan - banks $ 5,429,929 $ 5,674,011
Accounts payable 1,372,238 1,710,881
Other payables and accrued liabilities 7,252,781 5,973,602
Other payables - related parties 1,395,630 1,907,458
Payroll payable 641,926 546,990
Customer deposits 4,947,580 2,571,846
Taxes payable 1,437,914 1,497,583
Capital lease obligations-current 3,915,152 4,062,291
Dividends payable 8,762.878 9,156,779
Total current liabilities 35,156,028 33,101,441
Non-current liabilities:
Capital lease obligations-non-current - 28,852
Total non-current liabilities - 28,852
Total liabilities $ 35,156,028 $ 33,130,293 The operating results of the VIEs are as follows:
Three Months Ended
2016 2015
Revenue $ 1,783,390 $ 12,591,660
Gross profit $ 292,930 $ 4,789,583
(Loss) income from operations $ (2,159,720 ) $ 3,757,562
Net (loss) income $ (2,125,484 ) $ 2,731,710
Six Months Ended
2016 2015
Revenue $ 4,587,420 $ 25,942,528
Gross profit $ 1,204,159 $ 10,235,344
(Loss) income from operations $ (4,487,642 ) $ 8,717,743
Net (loss) income $ (4,689,900 ) $ 6,410,043</t>
  </si>
  <si>
    <t>Accounts Receivable, Net</t>
  </si>
  <si>
    <t>Accounts Receivable, Net/ Deposits and Other Receivables [Abstract]</t>
  </si>
  <si>
    <t>Note 4 – Accounts receivable, net Accounts receivable, net consists of the following for the years indicated:
December 31, June 30,
Accounts receivable $ 10,052,202 $ 9,666,112
Less: allowance for doubtful accounts (5,517,890 ) (3,937,778 )
Total accounts receivable, net $ 4,534,312 $ 5,728,334 Movement of allowance for doubtful accounts is as follows for the years indicated:
December 31, June 30,
Beginning balance $ 3,937,778 $ -
Charge to expense (benefit) 1,800,677 4,067,144
Exchange rate effect (220,565 ) (129,366 )
Ending balance $ 5,517,890 $ 3,937,778</t>
  </si>
  <si>
    <t>Deposits and Other Receivables</t>
  </si>
  <si>
    <t>Note 5 – Deposits and other receivables Deposits and other receivables consisted of the following:
December 31, June 30,
Refundable deposits for equipment purchase $ 516,522 $ 444,439
Deposit for outsourcing agreement (1) 129,627 235,176
Deposit for new project 205,027 63,739
Advances to employees (2) 231,176 240,474
Insurance compensation 15,336 15,874
Deposit with government agency 2,880 3,011
Deposits for construction in progress 7,932 -
Total $ 1,108,500 $ 1,002,713
(1) In December 2011, Yulong Bricks agreed to outsource some brick production to Pingdingshan Hongrui New Construction Materials Co., Ltd., an unrelated third party, and paid approximately $129,627 (RMB 900,000) as security deposit, which is due on demand.
(2) The Company entrusts funds to its employees to pay certain of its expenses in the normal course of business, particularly for projects or jobsites beyond Pingdingshan.</t>
  </si>
  <si>
    <t>Inventories [Abstract]</t>
  </si>
  <si>
    <t>Note 6 – Inventories Inventories consisted of the following:
December 31, June 30,
Raw materials $ 235,600 $ 285,459
Semi-finished byproduct 32,370 34,236
Finished goods 36,502 45,196
Total inventories $ 304,472 $ 364,891 Raw materials for bricks consist primarily of cement, gypsum, quicklime, aluminum powder and reclaimed fly-ash. Raw materials for concrete consist primarily of cement, admixture, sand and pebbl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t>
  </si>
  <si>
    <t>Property, Plant and Equipment, Net</t>
  </si>
  <si>
    <t>Property, Plant and Equipment, Net [Abstract]</t>
  </si>
  <si>
    <t>Property, plant and equipment, net</t>
  </si>
  <si>
    <t>Note 7 – Property, plant and equipment, net Property, plant and equipment consisted of the following:
December 31, June 30,
Building and improvements $ 23,671,159 $ 24,735,204
Machinery and equipment 7,020,145 7,335,708
Machinery and equipment under capital lease 2,009,509 2,099,839
Transportation equipment 818,793 855,598
Transportation equipment under capital lease 2,572,005 2,687,620
Office equipment 105,261 109,993
Construction-in-progress 27,820,299 27,111,181
Subtotal 64,017,171 64,935,143
Less: impairment loss on fixed assets &amp; CIP (48,530,609 ) (48,755,558 )
Less: accumulated depreciation (8,631,186 ) (8,754,140 )
Total $ 6,855,376 $ 7,425,445 As of December 31, 2016 and June 30, 2016, Yulong Renewable has impairment reserves for its building and improvements, machinery and equipment, transportation equipment and construction-in-progress of $48,530,609 and $48,755,558, respectively. Construction-in-progress represents labor costs and materials incurred in connection with the construction of office building, employee facilities, equipment and machinery for Yulong Renewable, office building for Yulong Concrete, and an autoclave for Yulong Bricks. No depreciation is provided for construction-in-progress until it is completed and placed into service. Approximately in the fourth quarter of 2016, the central government of the People’s of Republic of China passed Air Pollution Control Act and enforced Air Pollution Control Action Plan. The province of Henan of People’s Republic of China implemented “Province of Henan Blue Sky Action Plan” on various industries such as construction materials, coal mining. Due to the Air Pollution Control Act and Blue Sky Action Plan, Yulong Renewable is required to comply with the new environmental regulations and its construction projects were placed on hold since August 2016. Yulong Renewable CIP primarily included the following projects: Yulong Renewable commenced a construction of the waste recycling plant and brick production plant in 2015. Total budget for these constructions is approximately $44.4million, of which approximately $7.8 million (RMB 54.4 million) was transferred to fixed assets in the fiscal year ended June 30, 2016. The entity placed the plant construction on hold in August 2016 and accordingly, provided an impairment reserve for the related construction-in-progress amount, $7.4 million (RMB 51.6 million) during the fiscal year ended June 30, 2016. In March 2016, the Company commenced a construction of environmental product testing and solid waste resource utilization center in Zhengzhou, PRC. Total budget for the construction of this center is approximately
$43.2 million (RMB 300 million). During the fiscal year ended June 30, 2016, the Company has incurred approximately $33.4 million (RMB 231.7 million) in construction-in-progress pertinent to this construction. For the six months ended December 31, 2016, the Company paid an additional $1.8 million (RMB 13 million) related to this construction project and included such amount in the construction-in-progress. In August 2016, the Company placed this construction project on hold. In July 2017, the Company signed a cancellation agreement with the contractor by which the project prepayment, $15.0 million (RMB 104 million) will be refundable by the contractor in five (5) equal installments commencing in July 2017. The remaining construction-in-progress balance related to this construction, approximately $20.1 million (RMB139.8 million), is considered suspended and the Company provided an impairment reserve the entire amount, $20.1 million (RMB 139.8 million). Construction-in-progress consisted of the following as of December 31, 2016:
Construction-in-progress description Value Estimated Estimated
Office buildings, staff facilities, equipment and machinery $ 7,049 Early 2018 $ -
Actoclave installation $ 6,801 Early 2018 $ -
Total $ 13,850 $ - Depreciation expense is $0 and $584,706 for the three months ended December 31, 2016 and 2015, respectively, and $0 and $1,152,720 for the six months ended December 31, 2016 and 2015, respectively. Machinery and equipment under capital lease In March 2014, the Company entered into a lease agreement with a third party to lease an excavator for two years for approximately $130,814 (RMB 908,240). The lease requires a one-time payment of $37,952 and an additional $5,828 as a security deposit paid in March 2014, monthly lease payments of approximately $5,000 from June 2014 to May 2016, with interest rate per annum of 8.8%. The ownership of the trucks will transfer to the Company if there is no default of the lease payments at the end of the lease term (see Note 12). As of December 31, 2016, the outstanding balance of the capital lease obligation is $27,307 (RMB 189,591). In March 2014, the Company entered into a lease agreement with a third party to lease a loader for eighteen months for approximately $49,803 (RMB 345,780). The lease requires a one-time payment of $17,758 and an additional $5,549 as a security deposit paid in March 2014, monthly lease payments of approximately $3,000 from June 2014 to November 2015, with interest rate per annum of 8.5%. The ownership of the trucks will transfer to the Company if there is no default of the lease payments at the end of the lease term (see Note 12). The Company paid off the lease in the fiscal year ended June 30, 2016 and the ownership of the machines was transferred to the Company. In September 2014, the Company entered into a lease agreement with a third party to lease an excavator for two years for approximately $185,078 (RMB 1,285,000). The lease requires a one-time payment of $54,506 and an additional $8,414 as a security deposit paid in October 2014, monthly lease payments of approximately $8,000 from November 2014 to October 2016, with interest rate per annum of 8.7%. The ownership of the excavator will transfer to the Company if there is no default of the lease payments at the end of the lease term. As of December 31, 2016, the outstanding balance of the capital lease obligation is $131,108 (RMB 910,283). In September 2014, the Company entered into a lease agreement with a third party to lease an excavator for two years for approximately $128,187 (RMB 890,000). The lease requires a one-time payment of $37,952 and an additional $5,828 as a security deposit paid in October 2014, monthly lease payments of approximately $5,000 from November 2014 to October 2016, with interest rate per annum of 8.7%. The ownership of the excavator will transfer to the Company if there is no default of the lease payments at the end of the lease term. As of December 31, 2016, the outstanding balance of the capital lease obligation is $90,806 (RMB 630,467). In September 2014, the Company entered into a lease agreement with a third party to lease a loader for eighteen months for
approximately $48,826 (RMB 339,000). The lease requires a one-time payment of $17,758 and an additional $5,549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In May 2016, the lessor verbally agreed to extend the due date to October 2016. As of December 31, 2016, the outstanding balance of the capital lease obligation is $37,067 (RMB 257,354). In September 2014, the Company entered into a lease agreement with a third party to lease a loader for eighteen months for approximately $48,682 (RMB 338,000). The lease requires a one-time payment of $17,706 and an additional $5,533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As of December 31, 2016, the outstanding balance of the capital lease obligation is $36,957 (RMB 256,594). In June 2015, the Company entered into a lease agreement with a third party to lease a loader for eighteen months for approximately $47,530 (RMB 330,000). The lease requires a one-time payment of $15,210 (RMB105,600) which includes $4,753 (RMB 33,000) as a security deposit paid in June 2015, monthly lease payments of approximately $2,257 (RMB 15,673) from August 2015 to Jan 2017, with interest rate per annum of 9.525%. The ownership of the loader will transfer to the Company if there is no default of the lease payments at the end of the lease term. In June 2015, the Company entered into a lease agreement with a third party to lease a loader for eighteen months for approximately $48,394 (RMB 336,600). The lease requires a down payment of $15,486 (RMB107,520) which includes $4,839 (RMB 33,600) as a security deposit paid in June 2015, monthly lease payments of approximately $2,298 (RMB 15,958) from August 2015 to Jan 2017, with interest rate per annum of 9.525%. The ownership of the loader will transfer to the Company if there is no default of the lease payments at the end of the lease term. In June 2015, the Company entered into a lease agreement with a third party to lease a digging machine for eighteen months for approximately $130,814 (RMB 908,240). The lease requires a down payment of $33,392 (RMB 231,840) which includes $5,127 (RMB 35,600) security deposit paid in June 2015, monthly lease payments of approximately $4,676 (RMB 32,462) from August 2015 to July 2017, with interest rate per annum of 9.6%. The ownership of the loader will transfer to the Company if there is no default of the lease payments at the end of the lease term. In June 2015, the Company entered into a lease agreement with a third party to lease a digging machine for eighteen months for approximately $130,814 (RMB 908,240). The lease requires a one-time down payment of $33,392 (RMB 231,840) which includes $5,127 (RMB 35,600) security deposit paid in June 2015, monthly lease
payments of approximately $4,676 ($32,462) from August 2015 to July 2017, with interest rate per annum of 9.6%. The ownership of the loader will transfer to the Company if there is no default of the lease payments at the end of the lease term. Transportation equipment under capital leases In October 2012, the Company entered into a lease agreement with a third party to lease ten waste hauling trucks for two years for approximately of $592,569 (RMB 4,114,208), including $45,802 (RMB 318,000) as security deposits and $59,772 (RMB 415,000) for insurance. The lease also requires a one-time payment of $163,701 in April 2013 and monthly lease payments of approximately $26,000 originally from June 2013 to May 2015, with interest rate at 18.2% per annum. The ownership of the trucks has been transferred to the Company with an attached lien that will be removed if there is no default of the lease payments at the end of the extended lease term. The Company placed these machines into service in June 2013, and they have accordingly been capitalized. In November 2012, the Company entered into another lease agreement with a third party to lease ten waste hauling trucks for two years for approximately of $580,041 (RMB 4,027,225), including $45,802 (RMB 318,000) as security deposits and $50,122 (RMB 348,000) for insurance. The lease also requires a one-time payment of $163,704 on April 30, 2013, monthly lease payments of approximately $32,000 from July 2013 to June 2014, and monthly lease payments of approximately $16,000 originally from July 2014 to June 2015, with interest rate at 16.8 % per annum. The ownership of the trucks has been transfer to the Company with an attached lien that will be removed if there is no default of the lease payments at the end of the extended lease term. As of December 31, 2016, the amount outstanding was $117,102 (RMB 813,036). In January 2014, the Company entered into a memorandum of understanding to lease 100 waste hauling trucks with a third party for approximately $60,205 (RMB 418,000) per truck. In July 2014, the Company entered into a binding agreement with the same party to lease the first 30 trucks for two years for approximately $1,600,893 (RMB 11,115,000), or approximately $53,363 (RMB 370,500) per truck. The lease also requires a one-time payment of $337,030 (RMB 2,340,000) as security deposit paid in July 2014 and monthly lease payments of approximately $89,000 from August 2014 to July 2016, with interest rate at 15.6% per annum. The Company has an option to purchase the vehicles for $491 if there is no default of the lease payments at the end of the lease term. The Company recognized approximately $0 and $195,000 of depreciation expense related to the above capital lease equipment for the years ended December 31, 2016 and 2015, respectively, and $0 and $383,000 for the six months ended December 31, 2016 and 2015, respectively. The carrying value of assets under capital leases consisted of the following:
December 31, June 30,
Machinery and equipment $ 2,009,509 $ 2,099,839
Transportation equipment 2,572,005 2,687,620
Subtotal 4,581,514 4,787,459
Less: accumulated depreciation (1,618,837 ) (1,691,606 )
Less: impairment reserve (2,962,677 ) (3,095,853 )
Total $ - $ -</t>
  </si>
  <si>
    <t>Prepayments</t>
  </si>
  <si>
    <t>Prepayments [Abstract]</t>
  </si>
  <si>
    <t>Note 8 – Prepayments Prepayments consisted of the following:
December 31, June 30,
Prepayment for equipment purchase $ 14,403 $ 15,050
Prepayment for construction (1) 2,639,680 2,769,652
Subtotal 2,654,083 2,784,702
Reserve for prepayment (2,650,508 ) (2,769,652 )
Prepayment, net $ 3,575 $ 15,050
(1) (a) Prepayment for construction in advance was made in connection with the construction factory of Yulong Renewable. We had prepaid the construction fees in advance approximately $2,650,508 (RMB18,402,479) and $2,769,652 (RMB18,402,479) as of December 31 and June 30, 2016, respectively, to our construction vendors, Henan Sanjian and Henan Guangshen. Due to the new environmental regulations and policies implemented by the central government of PRC and the Environmental Protection Bureau of Henan Province (see Note 7), the factory construction project was placed on hold since August 2016. We placed a reserve for the entire amount of the prepaid construction fee, $2,650,508 (RMB18,402,479) and $2,769,652 (RMB 18,402,479) as of December 31 and June 30, 2016, respectively, as there is an uncertainty in the refundable status of the construction vendors.</t>
  </si>
  <si>
    <t>Intangibles, Net</t>
  </si>
  <si>
    <t>Intangibles, Net [Abstract]</t>
  </si>
  <si>
    <t>Intangibles, net</t>
  </si>
  <si>
    <t xml:space="preserve">Note 9 – Intangibles, net Intangible assets consisted of the following:
December 31, June 30,
Land use rights $ 4,635,105 $ 4,843,458
Less: accumulated amortization (431,785 ) (425,701 )
Less: impairment reserve (2,157,006 ) (2,253,966 )
Total $ 2,046,314 $ 2,163,791 Land use rights All land in the PRC is state-owned, but the government can grant “land use rights”. The Company acquired three land use rights in 2007, 2009 and 2015 for a total of $4,376,869 (RMB 30,388,600) and incurred $257,977 (RMB 1,791,136) of associated costs. The Company has not completed the ownership transfer registration for such rights. Pursuant to supplement land usage reimbursement agreements between Yulong Bricks and the Villagers’ Committee of Xiwuzhuang Village dated February 12, 2014, between Yulong Concrete and the Villagers’ Committee of Gaozhuang Village dated February 12, 2014, and between Yulong Renewable and the Villagers’ Committee of Lvzhuang Village dated September 6, 2015, the purchase price of each land use right will be accounted for as lease expense over 50 years, which will expire in December 2058 with respect to Yulong Bricks’ and Yulong Concrete’s rights, and in March 2065 with respect to Yulong Renewable’s right, until the Company can complete their transfer registrations. Amortization expense for the three months ended December 31, 2016 and 2015 amounted to $12,400 and $25,070 respectively, and $25,109 and $62,971 for the six months ended December 31, 2016 and 2015, respectively. The estimated amortization expenses for each of the five succeeding years is as follows:
Year ending December 31, Estimated
2017 $ 50,220
2018 50,220
2019 50,220
2020 50,220
2021 50,220
Thereafter 1,795,214
Total $ 2,046,314 </t>
  </si>
  <si>
    <t>Short-Term Loans</t>
  </si>
  <si>
    <t>Short-Term Loans [Abstract]</t>
  </si>
  <si>
    <t>Short-term loans</t>
  </si>
  <si>
    <t>Note 10 – Short-term loans Short-term loans represented amounts due to various banks, normally due within one year. The principal of the loans are due at maturity but can be renewed at the bank’s option. Interest is due monthly. Short term loans due to banks consisted of the following:
December 31, June 30,
Loan from Pingdingshan Bank, which was originally due in April 2015, with loan amount $576,120 (RMB 4,000,000) and annual interest of 12%. The Company repaid $259,254 (RMB 1,800,000) in April 2015 and obtained the Bank’s approval to extend the remaining $316,866 (RMB 2,200,000) until April 2016. Interest rate is 11.5% per annum. The loan is guaranteed by Yulong Bricks, the executive director of Yulong Bricks, a third party, the Company founder and his relatives. The company is settling with the bank on loan extension subsequently. $ 316,866 $ 331,109
Loan from Pingdingshan Rural Credit Cooperative Union, matures in July 2016. Interest rate is 12.1% per annum. The loan is guaranteed by Yulong Bricks, Yulong Renewable, the founder and a company that he owns. The company repaid the loan by the new loan in January, 2017 and the interest rate is 10.8% per annum. 2,088,433 2,182,313
Loan from Pingdingshan Bank, orginal loan amount $648,135 (RMB 4,500,000), at an interest rate 8.73% per annum, matures in August 2016. The loan is guaranteed by Yulong Bricks, the executive director of Yulong bricks, his relative and a third party. The Company is settling with the bank on loan extension subsequently. 648,135 677,269
Loan from Pingdingshan rural credit cooperative union, original loan amount $648,135 (RMB 4,500,000) at an interest rate 9%, matures in August 2017. The loan is guaranteed by Yulong Concrete, Yulong Bricks and the company’s founder. The Company is settling with the bank on loan extension subsequently. 648,135 677,269
Loan from China Construction Bank, original loan amount $576,120 (RMB4,000,000), matures in June 2016. Interest rate is 6.4% and 9.6% per annum as of June 30, 2016 and December 31, 2016, respectively. Guaranteed by Yulong Concrete and a third party. The company is settling with the bank on loan extension subsequently. 576,120 602,017
Loan from Pingdingshan Bank, original loan amount $576,120 (RMB4,000,000), matures in September 2016. Interest rate is 8.3% per annum. Guaranteed by Yulong Concrete, Yulong Industry and Yulong Renewable. The Company is settling with the bank on loan extension subsequently. 576,120 602,017
Loan from Pingdingshan Bank, original loan amount $576,120 (RMB4,000,000), matures in March 2017. Interest rate is 8.7% per annum. Guaranteed by Yulong Renewable, Yulong Industry and Yulong Concrete. The company is settling with the bank on loan extension subsequently. 576,120 602,017
Total short-term loans - bank $ 5,429,929 $ 5,674,011 Interest expense on debts for the three months ended December 31, 2016 and 2015 amounted to $156,789 and $180,560, respectively, and $347,175 and $405,271 for the six months ended December 31, 2016 and 2015, respectively. No interest expense has been capitalized into construction-in-progress due to all borrowings were for working capital purposes.</t>
  </si>
  <si>
    <t>Related Party Transactions</t>
  </si>
  <si>
    <t>Related Party Transactions [Abstract]</t>
  </si>
  <si>
    <t>Related party transactions</t>
  </si>
  <si>
    <t>Note 11 – Related party transactions Other payables - related parties Other payables – related parties are nontrade payables arising from transactions between the Company and certain related parties, such as loans from such related parties. The loans are unsecured and non-interest bearing. Current payables are due on demand. Other payables - related parties consisted of the following:
Name of related parties Relationship Nature of December 31, June 30,
Yulong Zhu Founder Loan for operating cash flows $ 1,688,383 $ 1,488,794 (1)
Henan Yuliang Hotel Co., Ltd. Owned by founder Loan for operating cash flows - 15,050
Lei Zhu Relative of founder Loan for operating cash flow - 461,393 (2)
Total other payables $ 1,688,383 $
1,965,237
(1) Converted approximately $1.5 million into the Company’s ordinary shares concurrently with the closing of the Company’s initial public offering of its ordinary shares on July 1, 2015 (the “IPO”), at the IPO price per share of $6.25 (the “IPO Price”).
(2) Fully converted into shares of the Company’s ordinary shares concurrently with the closing of the IPO at the IPO Price.</t>
  </si>
  <si>
    <t>Capital Lease Obligations</t>
  </si>
  <si>
    <t>Capital Lease Obligations [Abstract]</t>
  </si>
  <si>
    <t>Note 12 – Capital lease obligations Capital lease obligations consisted of the following:
December 31, June 30,
Lease obligations for ten waste hauling trucks expired May 2015, lease payment at $23,167 (RMB160,847) per month with interest at 18.2% per annum. The lease obligation was extended to December 2015 and paid off. $ - $ -
Lease obligations for ten waste hauling trucks expired June 2015, lease payment at $28,183 (RMB195,676) and $14,500 (RMB100,676) per month from July 2013 to June 2014 and from July 2014 to June 2015, respectively, with interest at 16.8% per annum. In June 2015, lessor verbally agreed to extend due date for the unpaid balance to June 2016. The Company is arranging repayment plan with the lessor subsequently. 117,102 122,366
Lease obligations for a loader expired in November 2015, lease payment at $2,319 (RMB16,101) per month with interest at 8.5% per annum. The lease obligation was paid off. - -
Lease obligations for an excavator expiring in May 2016, lease payment at $4,676 (RMB32,462) per month with interest at 8.8% per annum. The Company is arranging repayment plan with the lessor subsequently. 27,307 28,535
Lease obligations for thirty waste hauling trucks expiring in July 2016, lease payment at $78,359 (RMB544,050) per month with interest at 15.6% per annum. The Company is arranging repayment plan with the lessor. 1,385,920 1,449,258
Lease obligation for a loader expired in April 2016, lease payment at $2,319 (RMB16,101) per month with interest at 8.3% per annum. In May 2016, the lessor verbally agreed to extend the due date for the unpaid balance to October 2016. The Company is arranging repayment plan with the lessor subsequently. 37,067 38,733
Lease obligation for a loader expired in April 2016, lease payment at $2,312 (RMB16,053) per month with interest at 8.3% per annum. In May 2016, the lessor verbally agreed to extend the due date for the unpaid balance to October 2016. The Company is arranging repayment plan with the lessor subsequently. 36,957 38,619
Lease obligation for an excavator expiring in October 2016, lease payment at $6,751 (RMB46,870) per month with interest at 8.7% per annum. The Company is arranging repayment plan with the lessor subsequently. 131,108 137,504
Lease obligation for an excavator expiring in October 2016, lease payment at $4,676 (RMB32,462) per month with interest at 8.7% per annum. The Company is arranging repayment plan with the lessor subsequently. 90,806 95,236
Lease obligation for a land use right which the Company expects to pay in full by June 30, 2017. 1,844,586 1,927,500
Lease obligation for an excavator commenced on August 1, 2015 expiring on July 1, 2017, total obligation is approximately $145,604 (RMB1,010,928), lease payment at $4,676 (RMB32,462) per month with interest at 9.593%. The Company is arranging repayment plan with the lessor subsequently. 91,690 98,587
Lease obligation for an excavator commenced on August 1, 2015 expiring on July 1, 2017, total obligation is approximately $145,604 (RMB1,010,928), lease payment at $4,676 (RMB32,462) per month with interest at 9.593%. The Company is arranging repayment plan with the lessor subsequently. 91,690 98,587
Lease obligation for a loader commenced on August 1, 2015 expiring on January 1, 2017, total obligation is approximately $56,858 (RMB394,764), lease payment at $2,298 (RMB15,958) per month with interest at 9.525% The Company is arranging repayment plan with the lessor subsequently. 32,491 34,672
Lease obligation for a loader commenced on August 1, 2015 expiring on July 1, 2017, total obligation is approximately $55,842 (RMB387,714), lease payment at $2,257 (RMB15,673) per month with interest at 9.525%. The Company is arranging repayment plan with the lessor subsequently. 31,910 34,052
Subtotal 3,918,634 4,103,649
Less: deferred interest (3,482 ) (12,506 )
Capital lease obligations, net 3,915,152 4,091,143
Less: capital lease obligations - current (3,915,152 ) (4,062,291 )
Capital lease obligations – non-current $ - $ 28,852 “As of December 31, 2016 and June 30, 2016, the Company has accrued interest of $72,017 and $66,388, respectively, in connection with the capital lease obligations, and were classified in the Company’s consolidated balance sheets under the caption “Other payables and accrued liabilities”. Interest expenses on capital lease obligations for the six months ended December 31, 2016 and 2015 amounted to $8,735 and $80,399, respectively”. Future annual capital lease payments approximately consist of the following:
Twelve months ending December 31, December 31 June 30
2017 $ 3,915,152 $ 4,062,291
2018 - 28,852
Total $ 3,915,152 $ 4,091,143</t>
  </si>
  <si>
    <t>Taxes</t>
  </si>
  <si>
    <t>Taxes [Abstract]</t>
  </si>
  <si>
    <t xml:space="preserve">Note 13 – Taxes Income taxes Cayman Islands Yulong Eco-Materials is incorporated in the Cayman Islands and is not subject to tax on income or capital gains under current Cayman Islands law. In addition, upon payments of dividends by these entities to their shareholders, no Cayman Islands withholding tax will be imposed. British Virgin Islands Yulong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Yulong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Yulong HK is exempted from income tax on its foreign-derived income and there are no withholding taxes in Hong Kong on remittance of dividends. PRC Yulong WFOE and the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Yulong Bricks utilizes recycled raw materials to produce bricks and is qualified for preferential income tax granted by the State Administration of Taxation: only 90% of revenue attributable to utilization of recycled materials counts for taxable revenue. Under the EIT Laws, dividends paid by PRC enterprises out of profits earned post-2007 to non-PRC tax resident investors are subject to PRC withholding tax of 10%. A lower withholding tax rate may be applied based on applicable tax treaty with certain countries. The EIT Laws also provide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No detailed interpretation or guidance has been issued to define “place of effective management”. Furthermore, the administrative practice associated with interpreting and applying the concept of “place of effective management” is unclear. If the Company is deemed a PRC tax resident, it would be subject to PRC tax under the EIT Law. The Company has analyzed the applicability of this law, and for each of the periods presented, the Company has not accrued for PRC tax on such basis. The Company will continue to monitor changes in the interpretation and/or guidance of this law. Provision (benefit) for income taxes is comprised of the following:
For the three months ended
2016 2015
Current $ (20,978 ) $ 1,039,903
Deferred (172,795 ) (54,015 )
Total provision for income taxes $ (193,773 ) $ 985,888
For the six months ended
2016 2015
Current $ 197,669 $ 2,165,465
Deferred (273,651 ) (110,945 )
Total provision for income taxes $ (75,982 ) $ 2,054,520 Effective Tax Rate The Company’s effective tax rate was 1.5% and 23.0% for the six months ended December 31, 2016 and 2015, respectively. The Company’s effective tax rate was 8.0% and 32.0% for the three months ended December 31, 2016 and 2015, respectively. The decrease in our effective tax rate is primarily attributable to the pre-tax loss, change in valuation allowance related to deductible temporary differences and net operating loss and increase in non-deductible items. Deferred taxes Significant components of deferred tax assets and liabilities are as follows:
December 31, December 31,
Deferred tax assets
Startup cost $ 192,562 $ 206,026
Property, plant and equipment 95,415 414,902
Intangible assets (56,538 ) (42,138 )
Staff Education 1,429 -
Provision for doubtful accounts 1,379,472 -
Others - 19,060
Impairment reserve for long-lived assets, CIP and prepayment 13,334,531 -
Net operating loss carryforward in China 442,310 45,674
Total deferred tax assets 15,389,181 643,524
Valuation allowance (14,751,068 ) (45,674 )
Total deferred tax assets, net $ 638,113 $ 597,850 Uncertain tax positions Aggregate undistributed earnings of Yulong WFOE and the VIEs that are available for distribution to the Company are approximately $0 and $29.5 million as of December 31, 2016 and 2015 respectively. Such undistributed earnings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December 31, 2016 and 2015. In addition, a deferred tax liability should be recorded for taxable temporary differences attributable to the excess of financial reporting amounts over tax basis amount in the PR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the VIEs because it believes such excess earnings can be distributed in a manner that would not be subject to income tax. There were no unrecognized tax benefits as of December 31, 2016 and June 30, 2016. Management does not anticipate any potential future adjustments in the next twelve months which would result in a material change to its tax positions. Value added tax Enterprises or individuals who sell commodities, engage in repair and maintenance or import and export goods in the PRC are subject to a value added tax (“VAT”) in accordance with PRC laws. The standard VAT rates range from 13% to 17% of the gross sales price. A credit is available whereby VAT paid on the purchases of semi-finished products or raw materials used in the production of the Company’s finished products can be used to offset the VAT due on sales of the finished product. Yulong Bricks’ products were eligible for VAT tax exemption under the PRC law of [2008] No. 156. The new PRC law of [2015] No. 78, however, replaced [2008] No. 156 and Yulong Bricks’ products are now subject to a VAT rate of 17%, with 70% of the tax being refundable. Under the same law, Yulong Renewable is required to pay VAT rate of 17% for its recycled bricks and recycled aggregates, and 11% for its hauling services. 70% of the tax on recycled bricks and hauling services, and 50% of the tax on recycled aggregates, are refundable. Yulong Concrete’s products are mainly produced with cement and are eligible for a VAT at the rate of 6% of the gross sale prices under the PRC law of [2009] No. 9. Yulong Concrete’s VAT rate decreased to 3% since November 2014 because under the PRC law of [2014] No. 57, concrete products that use cement as raw material are eligible for a reduced VAT rate of 3%. Taxes payable Taxes payable consisted of the following:
December 31, June 30,
Income taxes payable $ 1,086,986 $ 1,126,157
VAT taxes payable 201,191 223,307
Other taxes payable 150,215 148,619
Total $ 1,438,392 $ 1,498,083 </t>
  </si>
  <si>
    <t>Equity</t>
  </si>
  <si>
    <t>Equity [Abstract]</t>
  </si>
  <si>
    <t>Note 14 – Equity Restricted net assets The Company’s ability to pay dividends is primarily dependent on the Company receiving distributions of funds from its subsidiaries. Relevant PRC statutory laws and regulations permit payments of dividends by Yulong WFOE and the VIEs only out of their retained earnings, if any, as determined in accordance with PRC accounting standards and regulations. The results of operations reflected in the accompanying condensed consolidated financial statements prepared in accordance with U.S. GAAP differ from those reflected in the statutory financial statements of Yulong WFOE and the VIEs. Yulong WFOE and the VIEs are each required to set aside at least 10% of its after-tax profits each year, if any, to fund certain statutory reserve funds until such reserve funds reach 50% of its registered capital. In addition, Yulong WFOE may allocate a portion of its after-tax profits based on PRC accounting standards to enterprise expansion fund and staff bonus and welfare fund at its discretion. The VIEs may each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the State Administration of Foreign Exchange. As of December 31, 2016 and June 30, 2016, Yulong WFOE and the VIEs collectively appropriated $3,922,228 and $3,922,228 of retained earnings for their statutory reserves. As a result of the foregoing restrictions, Yulong WFOE and the VIEs are restricted in their ability to transfer their net assets to the Company. Foreign exchange and other regulation in the PRC may further restrict Yulong WFOE and the VIEs from transferring funds to the Company in the form of dividends, loans and advances. As of December 31, 2016 and June 30, 2016, the aggregate net liabilities of Yulong WFOE and the VIEs amounted to $1,251,609 and the aggregate net assets is $3,453,575, respectively. Initial Public Offering On July 1, 2015, the Company completed the IPO of 2,250,000 shares of its ordinary shares for gross proceeds of $14,062,500 and, less costs of $2,552,343, for net proceeds of $11,510,157. In connection with the closing of the IPO, the Company:
● granted a 45-days option to its underwriters to purchase up to 337,500 shares of ordinary shares, to cover over-allotments, which expired on August 15, 2015 without being exercised;
● granted warrants to purchase up to 112,500 shares of ordinary shares in the aggregate, or 5% of the ordinary shares sold in the IPO, to the representative of its underwriters and an independent financial adviser for the IPO (the “warrants”);
● granted 26,400 shares of ordinary shares in the aggregate to its CFO (20,000 shares vested concurrently with the closing of IPO) and two non-executive board members (3,200 shares each vesting quarterly from the closing of IPO) at $6.25 per share and valued at $165,000 in total; and
● converted $9,959,613 in indebtedness to five shareholders, including its founder, into 1,593,538 shares of ordinary shares. Stock-based compensation expenses amounted pertinent to the initial public offering to $0 and $10,000 for the three months ended December 31, 2016 and 2015, and $0 and $145,000 for the six months ended December 31, 2016 and 2015. Conversion in related party indebtedness On February 27, 2015, five shareholders of the Yulong operating companies, including
the Company’s founder, agreed to convert the RMB equivalent of $9,892,692, including dividends payable and due to related parties, due to them in the aggregate from the Yulong operating companies into the Company’s ordinary shares concurrently with the closing of the IPO at the IPO Price. Warrants The Company follows the provisions of the accounting standard relating to instruments that are indexed to an entity’s own securities.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The Company determined its warrants would be recorded as derivative instruments on the issuance dates because the strike price of the warrants is denominated in US dollars, a currency other than the Company’s functional currency RMB. Therefore the warrants are not considered indexed to the Company’s ordinary shares, and as such, all changes in the fair value of these warrants are recognized currently in earnings from the issuances date until such time as the warrants are exercised or expire. The value of the warrant liabilities was $15,364 at December 31, 2016 and $475,380 at the issuance date on July 1, 2015. The decrease resulted in a $50,241 gain on change in fair value of warrants for the six months ended December 31, 2016. Because the warrants are not traded on an active securities market, the Company estimates their fair value using the Cox-Ross-Rubinstein binomial model on December 31, 2016 and on July 1, 2016 as follows:
December 31, July 1,
Number of shares exercisable 112,500 112,500
Exercise price $ 6.25 $ 6.25
Stock price $ 0.88 $ 6
Expected term (years) 3.50 5.00
Risk-free interest rate 1.76 % 1.63 %
Expected volatility 80.63 % 92 % Due to the short trading history of the Company’s ordinary shares, the expected volatility is based primarily on other similar public companies’ historical volatilities, which are traded on United States stock markets. Historical volatility was computed using daily pricing observations for recent periods that correspond to the term of the warrants. The Company believes this method produces an estimate that is representative of the Company’s expectations of future volatility over the expected term of the warrants. The Company currently has no reason to believe future volatility over the expected remaining life of the warrants is likely to differ materially from historical volatility. The expected life is based on the remaining term of the warrants. The risk-free interest rate is based on U.S. Treasury securities according to the remaining term of the warrants. A summary of changes in warrant activity is presented as follows:
Six Months Ended Weighted Average
Outstanding, beginning balance - - -
Granted 112,500 $ 6.25 5.00
Forfeited - - -
Exercised - - -
Outstanding, ending balance 112,500 $ 6.25 3.50 Stock-based compensation – consulting services On January 19, 2016, the Company’s board of directors approved the following issuances of restricted shares of the Company’s ordinary shares:
● 31,279 shares to a consultant for services pertaining to business growth and strategies for the calendar years ending December 31, 2017 and 2016; and
● 95,967 shares to a consultant for services rendered previously and for the fiscal quarter ended March 31, 2016 pertaining to financial reporting and internal control over financial reporting. The shares were valued at $3.20 per share, based on the average closing price of the ordinary shares for the three months immediately preceding the board’s approval. On July 6, 2016, the Company entered into a consulting agreement for services in conjunction with the pre-audit and consulting services for the periods ended June 30, 2016, September 30, 2016, December 31, 2016 and March 31, 2017. Total service fee is $150,000 or $37,500 per quarter and will be settled in a form of stock-based payment equivalent to 58,140 shares of the Company’s common stock. The shares were valued at $2.58 per share based on the average closing price of the ordinary shares on the date the service agreement was entered. On August 15, 2016, an aggregate of 58,140 shares of our ordinary shares were issued in reliance upon the exemption from securities registration under Section 4(a)(2) of Securities Act of 1933 to this financial consultant. Stock-based compensation expenses for consulting services amounted to $50,103 and $0 for the three months ended December 31, 2016 and 2015, and $100,069 and $0 six months ended December 31, 2016 and 2015.</t>
  </si>
  <si>
    <t>(Loss) Earnings Per Share</t>
  </si>
  <si>
    <t>(Loss) Earnings Per Share [Abstract]</t>
  </si>
  <si>
    <t>Note 15 – (Loss) earnings per share The basic and diluted (loss) earnings per share are as follows:
For the For the
Net (loss) income $ (2,238,531 ) $ 2,096,249.00
Weighted average shares outstanding - basic and diluted 12,041,105 11,869,938.00
(Loss) earnings per share - basic and diluted $ (0.19 ) $ 0.18
For the For the
Net (loss) income $ (5,077,307 ) $ 5,676,932.00
Weighted average shares outstanding - basic and diluted 12,041,105 11,869,938.00
(Loss) earnings per share - basic and diluted $ (0.42 ) $ 0.48 Warrants outstanding for the three months and six months ended December 31, 2016 and 2015 were not included in the dilutive shares calculation because the average per share price of the Company’s ordinary shares for the three months and six months ended December 31, 2016, was below the exercise price of the warrants.</t>
  </si>
  <si>
    <t>Commitments and Contingencies</t>
  </si>
  <si>
    <t>Commitments and Contingencies [Abstract]</t>
  </si>
  <si>
    <t>Commitments and contingencies</t>
  </si>
  <si>
    <t>Note 16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December 31, 2016, three of the four Yulong operating companies were parties to 32 civil lawsuits with judgment amounts of approximately $3,722,230 (RMB 25,843,441) in the aggregate, of which unpaid amounts of approximately $103,878 (RMB 721,225) has already been included in capital lease obligations regarding lease agreement for purchasing 10 vehicles from Xuchang Tongli, and approximately $24,309 (RMB168,780) already included in violation of laws and regulations, approximately $332,850 (RMB2,310,979) already included in bank loans, and approximately $402,177 (RMB 2,792,317) already included in other payables as of December 31,2016. The remaining balances included $1,743,388 (RMB 12,104,346) related to the guarantee with details disclosed in notes ‘Guarantees’, and $991,371 (RMB 6,883,086) was pertinent to legal actions filed by various individuals. Subsequent to December 31, 2016, three of four Yulong operating companies were prone to 4 civil lawsuits with judgment amounts of approximately $51,906 (RMB 360,381) in the aggregate, of which unpaid amounts of approximately $51,906 (RMB 360,381) was pertinent to legal actions filed by various individuals. Illegal occupation of land On October 18, 2016, Pingdingshan Land Resources Bureau filed a legal action with the district court to enforce the execution of Ping Guo Tu Zi Fa Zi (2016) no.65 Administrative Penalty Decision that the Company shall:
(1) return 7,137.26 square meters of land which the Company occupied illegally;
(2) dismantle the new buildings and other facilities on the 7,137.26 square meters of land which the Company occupied illegally, and restore the original appearance of the land;
(3) pay a fine on the basis that illegal occupation of 5,951.4 square meters of general cultivated land at a fine of RMB 16.00 per square meter, i.e. $13,714.88 (RMB 95,222.40), and 1,185.86 square meters of other land
fines per square meter RMB 3.00, i.e. $512.40 (RMB 3,557.58), resulting in a total of $14,227.28 (RMB 98,779.98). On November 29, 2016, Pingdingshan Environmental Protection Bureau applied to the court to enfore the execution of Ping Huan Fa Zi (2015) no.26 Administrative Penalty Decision that the Company shall:
(1) cease its trial production;
(2) pay a fine of $10,082.10 (RMB 70,000). Total unpaid amounts related to illegal occupation of land were therefore $24,309 (RMB 168,780). Purchase commitment On November 10, 2012, the Company entered into a sales and purchase contract with an unrelated third party, Xian Oriental Fuxing Machinery Co., Ltd (“Xian Oriental Fuxing”) with a contract amount of $410,844 (RMB 2,790,000). As of June 30, 2016, the Company already paid $280,858 (RMB 1,950,000) to Xian Oriental Fuxing. According to the result of the judgment published on September 24, 2016, the court ruled that the Company lost the case and was required to pay the remaining amount of $120,985 (RMB 840,000) and litigation costs of $3,271 (RMB 22,708). Guarantees As of December 31, 2016, the Company guaranteed approximately $2.9 million for a bank loan of an unrelated third-party as follows:
Name Guaranteed Guarantee expiration date
Pingdingshan Yushi Automobile Accessory Sales Co., Ltd (1) $ 1,204,034 December 29, 2016
Pingdingshan Orr Business Co., Ltd (2) 1,743,388 January 5, 2018
Total $ 2,947,422
(1) The Company did not, however, accrue any liability in connection with such guarantee because the borrower has been current in its repayment obligations and the Company has not experienced any loss from providing such guarantees in the past. The Company has evaluated the guarantee and has concluded that the likelihood of it having to make payments under the guarantee is remote and that the fair value of the stand-ready obligation under such commitment is not material.
(2) According to the result of the judgment published on March 16, 2017, the court ruled that the borrower lost the case and was required to return the borrowings of $1,728,359 (RMB 12 million) and the payment of $15,029 (RMB 104,346) in litigation costs. As the loan term being from January 5, 2015 to January 6, 2016, and the guarantee expires on January 5, 2018, the Company has accrued a liability in connection with such guarantee.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Yulong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si>
  <si>
    <t>Segments</t>
  </si>
  <si>
    <t>Segments [Abstract]</t>
  </si>
  <si>
    <t>Note 17 – Segments The Company follows ASC 280, Segment Reporting The Company’s operations currently include three business segments encompassing three different divisions. Such reportable divisions are consistent with the way the Company manages its business, with each division operating under separate management and producing discrete financial information. The accounting principles applied at the operating division level in determining income from operations is generally the same as those applied at the consolidated financial statement level. The operation and products of the three divisions are as follow:
1. Yulong Bricks: production and sales of fly-ash bricks;
2. Yulong Concrete and Yulong Transport: production and sales of ready-mixed concrete; and
3. Yulong Renewable: hauling and processing of construction waste, and production and sales of recycled aggregates and recycled bricks. The following represents results of divisional operations for the following three months ended December 31:
Revenues: 2016 2015
Yulong Bricks $ 666,261 $ 3,431,281
Yulong Concrete and Yulong Transport 1,104,960 7,241,359
Yulong Renewable 12,169 1,919,020
Consolidated revenues $ 1,783,390 $ 12,591,660
Gross profit: 2016 2015
Yulong Bricks $ 130,493 $ 1,897,424
Yulong Concrete and Yulong Transport 166,113 1,811,574
Yulong Renewable (3,676 ) 1,080,585
Consolidated gross profit $ 292,930 $ 4,789,583
Income (loss) from operations: 2016 2015
Yulong Bricks $ (468,032 ) $ 1,797,110
Yulong Concrete and Yulong Transport (751,326 ) 1,634,509
Yulong Renewable (940,362 ) 325,943
Subtotal (2,159,720 ) 3,757,562
Yulong WFOE - (9,171 )
Yulong HK (139,093 ) (234,658 )
Yulong Eco-Materials (50,102 ) (194,000 )
Consolidated income from operations $ (2,348,915 ) $ 3,319,733
Net (loss) income: 2016 2015
Yulong Bricks $ (489,289 ) $ 1,403,882
Yulong Concrete and Yulong Transport (701,582 ) 1,153,125
Yulong Renewable (934,613 ) 178,923
Subtotal (2,125,484 ) 2,735,930
Yulong WFOE - (9,192 )
Yulong HK (139,249 ) (234,767 )
Yulong Eco-Materials 26,202 (395,722 )
Consolidated net (loss) income $ (2,238,531 ) $ 2,096,249
Depreciation and amortization: 2016 2015
Yulong Bricks $ 119,547 $ 132,786
Yulong Concrete and Yulong Transport 22,763 49,550
Yulong Renewable - 427,440
Consolidated depreciation and amortization $ 142,310 $ 609,776
Interest expenses: 2016 2015
Yulong Bricks $ 100,802 $ 78,385
Yulong Concrete and Yulong Transport 55,987 102,176
Yulong Renewable 2,981 36,944
Consolidated interest expenses $ 159,770 $ 271,505
Capital expenditures: 2016 2015
Yulong Bricks $ - $ 42,659
Yulong Concrete and Yulong Transport - 7,784
Yulong Renewable - 159,744
Consolidated capital expenditures $ - $ 210,187 The following represents results of divisional operations for the following six months ended December 31:
Revenues: 2016 2015
Yulong Bricks $ 1,251,731 $ 7,466,382
Yulong Concrete and Yulong Transport 2,833,931 14,579,688
Yulong Renewable 501,758 3,896,458
Consolidated revenues $ 4,587,420 $ 25,942,528
Gross profit: 2016 2015
Yulong Bricks $ 304,272 $ 4,146,901
Yulong Concrete and Yulong Transport 567,082 3,753,745
Yulong Renewable 332,805 2,334,698
Consolidated gross profit $ 1,204,159 $ 10,235,344
Income (loss) from operations: 2016 2015
Yulong Bricks $ (777,816 ) $ 3,965,387
Yulong Concrete and Yulong Transport (883,307 ) 3,363,058
Yulong Renewable (2,826,519 ) 1,389,298
Subtotal (4,487,642 ) 8,717,743
Yulong WFOE - (9,171 )
Yulong HK (337,149 ) (302,351 )
Yulong Eco-Materials (100,068 ) (564,000 )
Consolidated income from operations $ (4,924,859 ) $ 7,842,221
Net (loss) income: 2016 2015
Yulong Bricks $ (780,594 ) $ 3,044,627
Yulong Concrete and Yulong Transport (979,394 ) 2,375,533
Yulong Renewable (2,929,912 ) 989,883
Subtotal (4,689,900 ) 6,410,043
Yulong WFOE - (7,082 )
Yulong HK (337,578 ) (308,506 )
Yulong Eco-Materials (49,829 ) (417,523 )
Consolidated net (loss) income $ (5,077,307 ) $ 5,676,932
Depreciation and amortization: 2016 2015
Yulong Bricks $ 242,149 $ 260,116
Yulong Concrete and Yulong Transport 58,873 131,571
Yulong Renewable - 824,004
Consolidated depreciation and amortization $ 301,022 $ 1,215,691
Interest expenses: 2016 2015
Yulong Bricks $ 139,376 $ 194,782
Yulong Concrete and Yulong Transport 207,799 210,489
Yulong Renewable 8,735 80,399
Consolidated interest expenses $ 355,910 $ 485,670
Capital expenditures: 2016 2015
Yulong Bricks $ - $ 62,942
Yulong Concrete and Yulong Transport - 35,387
Yulong Renewable - 329,913
Consolidated capital expenditures $ - $ 428,242 The following represents assets of division as of December 31, 2016 and June 30, 2016:
Total Assets as of: December 31, June 30,
Yulong Bricks $ 10,684,532 $ 11,131,177
Yulong Concrete and Yulong Transport 2,734,012 4,416,866
Yulong Renewable 19,872,941 20,251,768
Interdivision assets 696 590
Yulong WFOE - -
Yulong HK - -
Yulong Eco-Materials 642,700 642,700
Total Assets $ 33,934,881 $ 36,443,101</t>
  </si>
  <si>
    <t>Subsequent Events</t>
  </si>
  <si>
    <t>Subsequent Events [Abstract]</t>
  </si>
  <si>
    <t>Subsequent events</t>
  </si>
  <si>
    <t>Note 18 – Subsequent events In late March 2016, the central government of the People’s of Republic of China passed Air Pollution Control Act and enforced Air Pollution Control Action Plan. The province of Henan of People’s Republic of China implemented “Province of Henan Blue Sky Action Plan” on various industries such as construction materials, coal mining. Due to the Air Pollution Control Act and Blue Sky Action Plan, Yulong Renewable is required to comply with the new environmental regulations. It placed its construction projects on hold and downsized its production since August 2016. On February 11, 2017, three of the board of directors, Ms. Alice Io Wai Wu, Mr. Michael W. Harlan and Mr. Guosheng Liu (together the “Former Directors”) resigned as directors of the Company. The Company elected Ms. Junfeng Ma, Ms. Yang Li and Mr. Qingsheng Liu to replace the Former Directors. There is nonfamily relationship among any of the New Directors and any of the Company’s other directors or executive officers. In addition, the Board has approved the appointment of Ms. Junfeng Ma as Company’s interim chairperson of the Audit Committee. While Company believe Ms. Ma’s accounting experience qualifies her to be the chairperson of the audit committee, the Company is actively searching for a candidate who is an expert with U.S. GAAP rules to chair the Audit Committee. Ms. Ma will serve as the chairperson of the Audit Committee during the Company’s search. On March 15, 2017, Yulong Eco-Materials Limited (the “Company”) received a deficiency letter (the “Letter”) from the NASDAQ Stock Market LLC (the “Nasdaq”) regarding the Company’s failure to comply with NASDAQ List Rule 5605(c)(2), pursuant to which an audit committee must have at least three members and be comprised only of independent directors. Due to the resignation of Alice Io Wai Wu, and Michael W. Harlan on February 11, 2017, the Company failed to meet the aforesaid requirement. Under Rule 5605(c)(4) and 5810(c)(3)(E), the Company has been provided a cure period to regain compliance as follow (the “Cure Period”):
● until the earlier of the Company’s next annual shareholders’ meeting or February 11, 2018; or
● if the next annual shareholders’ meeting is held before August 10, 2017, then the Company must evidence compliance no later than August 10, 2017. The Company addressed this deficiency by providing a notice of annual general meeting of shareholders to be held on June 29, 2017. The Company has announced the results of its annual general meeting for the fiscal year ended June 30, 2017 on June 30, 2017. On March 31, 2017, Yulong Eco-Materials Limited (the “Company”) received a determination letter (the “Letter”) from the NASDAQ Stock Market LLC (the “NASDAQ”) notifying the Company of the NASDAQ Staff’s determination (the “Determination”) to delist the Company’s securities from The NASDAQ Capital Market due to its failure to regain compliance with Listing Rule 5250(c)(1) (the “Rule”) because it had not filed its Annual Report on Form 10-K for the period ended June 30, and Quarterly Reports on Forms 10-Q for the periods ended September 30, and December 31, 2016, respectively (the “Delinquent Reports”). Pursuant to the Letter, unless the Company requests an appeal of the Determination by 4:00 Eastern Time on April 7, 2017, trading of the Company’s common stock will be suspended at the opening of business on April 11, 2017, and a Form 25-NSE will be filed with the Securities and Exchange Commission (the “SEC”), causing the Company’s securities to be removed from listing and registration on The NASDAQ Stock Market. As previously reported, on October 14 and November 22, 2016, the Company received two notification letters (the “Notice”) from NASDAQ advising the Company that it did not comply with the “Rule” because it had not filed its Annual Report on Form 10-K for the period ended June 30, and Quarterly Reports on Forms 10-Q for the periods ended September 30, and December 31, 2016, respectively. The Company was provided an exception until April 12, 2017, to regain compliance with the Rule. On March 24, 2017, the Company advised that it would be unable to regain compliance with the Rule by April 12, 2017. As of the date of this report, the Company has not regained compliance with the Rule though it is in the process of preparing its annual report. On April 6, 2017, Yulong Eco-Materials Limited received a notification letter from the Listing Qualifications Department of The NASDAQ Stock Market LLC (“NASDAQ”) indicating that the Company is not in compliance with NASDAQ Listing Rule 5550(a)(2) (the “Rule”) because the closing bid price of the Company’s common stock on The Nasdaq Capital Market has been below $1.00 per share for 30 consecutive business days. The Nasdaq notification has no immediate effect on the listing or trading of the Company’s common stock, which will continue to trade on The Nasdaq Capital Market under the symbol “YECO”. The Company has 180 calendar days, or until October 3, 2017, to regain compliance. If, at any time before that date, the closing bid price of the Company’s common stock is at least $1.00 per share or more for a minimum of 10 consecutive business days, NASDAQ will notify the Company that it has achieved compliance with the Rule. If the Company does not regain compliance by October 3, 2017, the Company may be eligible for a second compliance period of 180 calendar days. To qualify, the Company will be required to meet the continued listing requirement for market value of publicly held shares and all other initial listing standards for The Nasdaq Capital Market, with the exception of the bid price requirement, and will need to provide NASDAQ written notice of its intention to cure the deficiency during the second compliance period. If it appears to the NASDAQ staff that the Company will not be able to cure the deficiency, or if the Company does not cure the deficiency following the additional time, NASDAQ will notify the Company that its common stock will be subject to delisting. At that time, the Company may appeal the Staff’s delisting determination to a Hearings Panel. If the Company timely appeals, it would remain listed pending the Hearing Panel’s decision. The Company intends to monitor the closing bid price of its common stock and may consider implementing available options to regain compliance with the Rule. This information is being provided to comply with NASDAQ Listing Rules requiring public announcement of the Company’s receipt of the notification letter from NASDAQ. On May 15, 2017, Yulong Eco-Materials Limited determines that it qualifies as a “foreign private issuer” as defined under Rule 3b-4 of the Securities Exchange Act of 1934, as amended (the “Exchange Act”). Accordingly, effective immediately after the filing of this Form 8-K, the Company will begin reporting under the Exchange Act as a foreign private issuer, including the filing of annual reports on Form 20-F and current reports on Form 6-K. On June 12, 2017, Yulong Eco-Materials Limited - (Nasdaq: YECO) announced that following a hearing before the Nasdaq Hearings Panel (the “Panel”) on May 25, 2017, the Panel granted the Company’s request for continued listing on Nasdaq, subject to the Company’s timely compliance with a number of interim milestones and, ultimately, the Company’s full compliance with all applicable requirements for continued listing on Nasdaq, including the filing of annual report for fiscal year ended June 30, 2016 and quarterly reports for fiscal periods ended September 30, 2016 and December 31, 2016, by no later than August 31, 2017. The Company is diligently working to timely evidence compliance with the terms of the Panel’s decision; however, there can be no assurance that the Company will be able to do so. On July 7, 2017, the Company received a notice from the Nasdaq Hearings Panel (the “Panel”) indicating that it has determined to suspend the Company’s ordinary shares, from trading on The Nasdaq Stock Market, effective at the open of business on July 11, 2017. As a result of the notice, the Company’s ordinary shares are currently trading on the OTC Pink marketplace under the symbol “YECOF.” For quotes or additional information on the OTC Pink market, visit http://www.otcmarkets.com The Company has a right to appeal the Panel’s determination. The Company has not yet decided whether to request a review of the decision by the Nasdaq Listing and Hearing Review Council. The right to request the review expires on July 24, 2017. In the event the Company does not appeal or the appeal is unsuccessful, Nasdaq will effect the delisting of the Company’s securities by filing a Form 25-NSE (Notification
of Removal from Listing and/or Registration under Section 12(b) of the Securities Exchange Act of 1934) after applicable appeal periods have lapsed. As previously reported, the Company is not in compliance with Nasdaq Listing Rule 5250(c)(1), which requires listed companies to timely file all required periodic financial reports with the Securities and Exchange Commission. Notwithstanding the Panel’s determination, the Company expects to file its annual report for the fiscal year ended June 30, 2016 and quarterly reports for fiscal periods ended September 30, 2016 and December 31, 2016 as soon as possible and apply to be quoted on the OTCQB market after these delinquent filings are completed. On July 21, 2017, the Company submitted an appeal request requesting the Nasdaq Listing and Hearing Review Council to review the Panel’s determination and stay any Panel action to suspend the Company’s listing. In addition, the Company intends to submit an updated plan to regain compliance (“Updated Plan”) with Nasdaq’s Listing Rules. The Company is working diligently on its Updated Plan and plans to submit it to the Panel by August 4, 2017.</t>
  </si>
  <si>
    <t>Summary of Significant Accounting Policies (Policies)</t>
  </si>
  <si>
    <t>Basis of presentation</t>
  </si>
  <si>
    <t>Basis of presentation The accompanying unaudited condensed consolidated financial statements have been prepared in accordance with the generally accepted accounting principles in the United States of America (“U.S. GAAP”) for interim financial information pursuant to the rules and regulations of the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June 30, 2016, that was filed with the SEC on August 25, 2017.</t>
  </si>
  <si>
    <t>Principles of consolidation</t>
  </si>
  <si>
    <t>Principles of consolidation The condensed consolidated financial statements include the accounts of the Company, its subsidiaries, and the VIEs. All intercompany transactions and balances between the Company, its subsidiaries and the VIEs are eliminated upon consolidation.</t>
  </si>
  <si>
    <t>Use of estimates and assumptions</t>
  </si>
  <si>
    <t>Use of estimates and assumptions The preparation of financial statements in conformity with U.S. GAAP requires management to make estimates and assumptions that affect the amounts reported in the accompanying condensed consolidated financial statements and footnotes. Significant accounting estimates reflected in the condensed consolidated financial statements include the useful lives and impairment of property, plant and equipment, collectability of receivables, realization of deferred tax assets, inventory valuation, warrant liabilities, stock-based compensation, and the present value of the net minimum lease payments of the capital lease. Actual results could differ from these estimates.</t>
  </si>
  <si>
    <t>Going concern consideration</t>
  </si>
  <si>
    <t>Going concern consideration The accompanying financial statements have been prepared in conformity with accounting principles generally accepted in the United States of America which contemplate continuation of the Company as a going concern basis. The going-concern basis assumes that assets are realized and liabilities are extinguished in the ordinary course of business at amounts disclosed on the financial statements. The Company’s ability to continue as a going concern depends on the liquidation of its current assets. The Company’s operation scale particularly Yulong Renewable was significantly downsized since the first quarter of fiscal year 2017 due to Environment Protection Act passed by the central government of PRC and Blue Sky Action Plan implemented by the Henan province, PRC. The remaining business of Yulong Bricks and Yulong Concrete has not sufficiently made up the cessation of Yulong Renewable’s business which raises a substantial doubt about the Company’s ability to continue as a going concern. In an effort to maintain its financial position and operations, the Company has successfully entered into a remittance agreement with one of its vendors to refund the prepayment for one of its construction projects in an amount of $15.7 million (RMB104.5 million). Moreover, the Company is working to pursue the potential acquirers for Yulong Renewable’s business. Beginning January 2017, Yulong Bricks and Yulong Concrete gradually resumed their sales revenue by 15% from the Q1 and Q2 2017 level. The Company has initiated negotiations with its financial institutions and lessors to extend the due date of the loan and lease obligations. The founder has provided approximately $1.7 million (RMB 11.6 million) to fund the Company’s operations. The Company may also continue to raise fund through private placement or issuance of shares to support the Company’s operational needs. Management believes that the foregoing actions would enable the Company to continue as a going concern.</t>
  </si>
  <si>
    <t>Foreign currency translation</t>
  </si>
  <si>
    <t>Foreign currency translation The reporting currency of the Company is the U.S. dollar. The Company’s Chinese subsidiary and the VIEs use the local currency, Renminbi (RMB), as their functional currency as determined based on the criteria of ASC 830, Foreign Currency Translation Translation adjustments included in accumulated other comprehensive income (loss) amounted to a loss of $(1,480,854) and $(1,219,184) as of December 31, 2016 and June 30, 2016, respectively. The balance sheet amounts, with the exception of equity, at December 31, 2016 and June 30, 2016 were translated at 6.94 RMB and 6.64 RMB to $1.00, respectively. The equity accounts were stated at their historical rate. The average translation rate applied to statements of operations and comprehensive (loss) income accounts for the three months ended December 31, 2016 and 2015 was 6.83 RMB and 6.39 RMB, respectively. The average translation rate applied to statements of operations and comprehensive (loss) income accounts for the six months ended December 31, 2016 and 2015 was 6.75 RMB and 6.33 RMB, respectively. Cash flows are also translated at the average translation rate for the periods; therefore, amounts reported on the statement of cash flows will not necessarily agree with changes in the corresponding balances on the consolidated balance sheet.</t>
  </si>
  <si>
    <t>Cash and cash equivalents Cash and cash equivalents consist of cash on hand, demand deposits and time deposits placed with banks with state owned banks within the PRC and with banks in Hong Kong which are unrestricted as to withdrawal and use and have original maturities of less than three months. Balances at financial institutions or state owned banks within the PRC are not covered by insurance. Balances at financial institutions in Hong Kong may, from time to time, exceed Hong Kong Deposit Protection Board’s insured limits. As of December 31 and June 30, 2016, the Company had approximately $2,477,713 (RMB17,198,363) and $2,734,015 (RMB18,165,703), respectively, of cash deposits which were not covered by insurance. The Company has not experienced any losses in such accounts.</t>
  </si>
  <si>
    <t>Restricted cash Restricted cash consists of a third-party escrow account in the United States of America. The usage of the amount in the escrow account needs approval from the underwriter.</t>
  </si>
  <si>
    <t>Accounts and other receivables, net</t>
  </si>
  <si>
    <t>Accounts and other receivables, net During the normal course of business, the Company extends unsecured credit to its customers and others. Management reviews its accounts and other receivables balances each reporting period to determine if an allowance for doubtful accounts is required. Customer accounts are considered past due over 90 days. An estimate for doubtful accounts is recorded when collection of the full amount is no longer probable. Bad debts are written off against the allowance after all collection efforts have ceased. For the years ended December 31, 2016 and June 30, 2016, the Company recorded in the aggregate of approximately $5.5 million and $3.9 of allowances for doubtful accounts against its accounts receivable and other receivables. The current year provision is based on the past due period over 9 months of its customers.</t>
  </si>
  <si>
    <t>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December 31, 2016 and June 30, 2016, the Company determined that no reserves for obsolescence were necessary.</t>
  </si>
  <si>
    <t>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t>
  </si>
  <si>
    <t>Property, plant and equipment</t>
  </si>
  <si>
    <t>Property, plant and equipment Property,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The cost and related accumulated depreciation of assets sold or otherwise retired are eliminated from the accounts and any gain or loss is included in the condensed consolidated statements of operations and comprehensive (loss)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t>
  </si>
  <si>
    <t>Prepayments Prepayments represent advances made to certain suppliers for equipment purchases or advance made to contractors in connection with the Company’s construction-in-progress. Management regularly reviews aging of prepayments and records an allowance when management believes collection of equipment or services to be performed due are at risk. Advances aged over one year and considered uncollectible are written off after exhaustive efforts at collection. As December 31, 2016 and June 30, 2016, we recorded $2,650,508 (RMB 18,402,479) and $2,769,652 (RMB 18,402,479) reserve for prepayments.</t>
  </si>
  <si>
    <t>Intangible assets</t>
  </si>
  <si>
    <t>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the following Yulong operating companies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t>
  </si>
  <si>
    <t>Impairment for long-lived assets</t>
  </si>
  <si>
    <t>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Due to the Air Pollution Control Act and Air Pollution Control Action Plan passed by the central government of PRC and the Blue Sky Action Plan implemented by the Henan Province of PRC in the fourth quarter of fiscal year 2016, Yulong Renewable placed its construction projects on hold since August 2016 and suspend its operation since January 2017. For the six months ended December 31, 2016, the Company recorded approximately $1.9 million (RMB13 million) impairment loss on Yulong Renewable’s construction-in-progress. As of December 31, 2016 and June 30, 2016, the impairment reserve for the long-lived assets (including construction-in-progress) was $48.5 million (RMB336.9 million) and $50.4 million (RMB 400.18 million).</t>
  </si>
  <si>
    <t>Fair Values of Financial Instruments</t>
  </si>
  <si>
    <t xml:space="preserve">Fair Values of Financial Instruments ASC Topic 825, Financial Instrument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eople’s Bank of China on similar loans. The following table sets forth by level within the fair value hierarchy the Company’s financial assets and liabilities that were accounted for at fair value on a recurring basis as of December 31, 2016:
Carrying Fair value measurement at
Level 1 Level 2 Level 3
Warrant liabilities $ 15,364 $ - $ - $ 15,364 Certain inputs used in the valuation of the Company’s warrants are observable and therefore considered level 2. However, as the Company is a newly listed public reporting company and thus lacks historical volatility data, management concluded that level 3 fair valuation measurement is appropriate. The following is a reconciliation of the beginning and ending balances of warrant liabilities measured at fair value on a recurring basis using observable inputs as of December 31, 2016:
December 31,
Beginning fair value $ 65,605
Recognized gain recorded in earnings 50,241
Ending fair value $ 15,364 </t>
  </si>
  <si>
    <t>Revenue recognition</t>
  </si>
  <si>
    <t>Revenue recognition The Company recognizes revenue in accordance with ASC 605, Revenue Recognition Revenue from the Company’s brick and concrete businesses represents the invoiced value of goods, net of a value added tax (“VAT”).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The Company also provides transportation services for its concrete customers. Revenue is recognized upon delivery of the concrete. Transportation services revenue is immaterial to the Company’s consolidated revenues for the periods presented in the accompanying condensed consolidated financial statements. Revenue from the CWM business includes sales of recycled aggregates and recycled bricks. Sales agreements are signed with each customer. Revenue is recognized similar to sales of concrete and bricks. CWM revenue also includes revenue from the following activities:
● Hauling construction waste. The Company operates a fleet of trucks to haul the waste, consisting primarily of bricks and concrete, from construction and demolition sites. Revenue is recognized upon completion of hauling per truckload.
● Processing construction waste at mobile recycling stations. Revenue is recognized either per cubic meter of waste processed or when processing at a jobsite is completed, depending on the contract terms.
● Subcontracting waste hauling projects. The Company occasionally subcontracts waste hauling projects, whereby the subcontractors are the primary obligors to complete these projects, and the Company does not have any general credit risk as the services are prepaid by the customers. Sales and subcontracting costs from these subcontract arrangements are recorded at the net amount in accordance with ASC 605-45. The Company started to generate such revenue subsequent to December 31, 2016 and the amount is expected to be immaterial to the Company’s consolidated revenues for the year ending June 30, 2016.</t>
  </si>
  <si>
    <t>Shipping and handling</t>
  </si>
  <si>
    <t>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18,739 and $58,403 for the three months ended December 31, 2016 and 2015, respectively, and $62,661 and $140,014 for the six months ended December 31, 2016 and 2015, respectively. Depreciation expense amounted to $2,052 and $3,851 for the three months ended December 31, 2016 and 2015, respectively, and $10,060 and $41,070 for the six months ended December 31, 2016 and 2015, respectively.</t>
  </si>
  <si>
    <t>Concentration of risk</t>
  </si>
  <si>
    <t>Concentration of risk Credit risk Financial instruments that potentially subject the Company to significant concentrations of credit risk consist primarily of cash and cash equivalents and accounts receivable. As of December 31, 2016 and June 30, 2016, $2,477,713 and $2,734,540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MB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customer creditworthiness and ongoing monitoring of outstanding balances. The Company maintains reserves for estimated credit losses if necessary, and such losses have generally been within expectations. Customer and vendor concentration risk For the three months ended December 31, 2016, one customer accounted for 16% of the Company’s total revenues. For the three months ended December 31, 2015, no customer accounted for more than 10% of the Company’s total revenues. For the six months ended December 31, 2016 and 2015, one customer accounted for 12% of the Company’s total revenues. For the six months ended December 31, 2015, no customer accounted for more than 10% of the Company’s total revenues. As of December 31, 2016, two customers accounted for 24% and 16% of the Company’s total accounts receivable. As of June 30, 2016, two customers accounted for 26% and 19% of the Company’s total accounts receivable, respectively. For the three months ended December 31, 2016, four suppliers accounted for 43%, 22%, 13% and 13% of the Company’s total purchases, respectively. For the three months ended December 31, 2015, three suppliers accounted for 23%, 21%, 17% of the Company’s total purchases, respectively. For the six months ended December 31, 2016, four suppliers accounted for 31%, 16%, 15% and 13% of the Company’s total purchases, respectively. For the six months ended December 31, 2015, four suppliers accounted for 27%, 17%, 16% and 10% of the Company’s total purchases, respectively. As of December 31, 2016, four suppliers accounted for 23%, 22%, 13% and 10% of the Company’s accounts payable balances, respectively. As of June 30, 2016, five suppliers accounted for 21%, 19%, 16%, 16% and 11% of the Company’s accounts payable balances, respectively.</t>
  </si>
  <si>
    <t>Income taxes</t>
  </si>
  <si>
    <t>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December 31, 2016, Yulong WFOE and the VIEs had each filed income tax returns in China for the years ended December 31, 2010 to 2015. All such tax returns are subject to examination by the Chinese taxing authorities.</t>
  </si>
  <si>
    <t>Warrant liabilities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condensed consolidated statements of operations and comprehensive (loss) income as “change in fair value of warrant liabilities”. The Company adopted the provisions of an accounting standard regarding instruments that are indexed to an entity’s own stock.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ll warrants issued with the strike price denominated in US dollar were recorded as derivative liability because the strike price of the warrants is denominated in US dollar, a currency other than the Company’s functional currency RMB.</t>
  </si>
  <si>
    <t>(Loss) earnings per share</t>
  </si>
  <si>
    <t>(Loss) earnings per share (Loss) earnings per share are calculated in accordance with ASC 260-10, Earnings per Share</t>
  </si>
  <si>
    <t>Comprehensive (loss) income</t>
  </si>
  <si>
    <t>Comprehensive (loss) income Comprehensive (loss) income is defined to include all changes in shareholders’ equity except those resulting from investments by owners and distributions to owners. Among other disclosures, ASC 220-10, Comprehensive Income</t>
  </si>
  <si>
    <t>Employee benefit</t>
  </si>
  <si>
    <t>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27,762 and $41,111 for the three months ended December 31, 2016 and 2015, respectively, and $70,075 and $75,911 for the six months ended December 31, 2016 and 2015, respectively.</t>
  </si>
  <si>
    <t>Recent accounting pronouncements</t>
  </si>
  <si>
    <t>Recent accounting pronouncements Revenue Recognition: In April 2016, the FASB issued ASU 2016-10, Revenue from Contracts with Customers (Topic 606): Identifying Performance Obligations and Licensing. Revenue from Contracts with Customers (Topic 606), Revenue from Contracts with Customers (Topic 606): Deferral of the Effective Date, Going Concern Uncertainties : Preparation of Financial Statements - Going Concern (Subtopic 205-40), Disclosure of Uncertainties about an Entity’s Ability to Continue as a Going Concern Inventory Financial Instruments: Financial Instruments–Overall (Subtopic825-10): Recognition and Measurement of Financial Assets and Financial Liabilities Leases Leases (Topic 842). Stock-based Compensation Statement of Cash Flows Statement of Cash Flows (Topic 230), Restricted Cash Business Combination: Stock-based Compensation Except for the ASU above, in the period from January 1, 2017 to August 2017, the FASB has issued ASU No. 2017-01 through ASU 2017-011, which are not expected to have a material impact on the consolidated financial statements upon adoption.</t>
  </si>
  <si>
    <t>Nature of Business and Organization (Tables)</t>
  </si>
  <si>
    <t>Schedule of consolidated financial statements reflect the activities of Yulong Eco-Materials</t>
  </si>
  <si>
    <t xml:space="preserve">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9,935,303 fully funded
Yulong Bricks ● A PRC limited liability company VIE by contractual
● Incorporated on September 20, 2006 arrangements
● Registered capital of $4,320,899 (RMB 30,000,000) fully funded
Yulong Concrete ● A PRC limited liability company VIE by contractual
● Incorporated on December 7, 2004 arrangements
● Registered capital of $2,880,599 (RMB 20,000,000) fully funded
Yulong Transport ● A PRC limited liability company VIE by contractual
● Incorporated on July 13, 2009 arrangements
● Registered capital of $1,441,740 (RMB 10,010,000) fully funded
Yulong Renewable ● A PRC limited liability company VIE by contractual
● Incorporated on August 16, 2011 arrangements
● Registered capital of $8,641,797 (RMB 60,000,000) fully funded
●
commenced operation in April 2015 </t>
  </si>
  <si>
    <t>Summary of Significant Accounting Policies (Tables)</t>
  </si>
  <si>
    <t>Schedule of estimated useful life of plant and equipment</t>
  </si>
  <si>
    <t>Useful life
Buildings and improvements 10-30 years
Machinery and equipment 5-10 years
Transportation equipment 5-10 years
Office equipment 3-5 years</t>
  </si>
  <si>
    <t>Schedule of estimated useful life of land use rights</t>
  </si>
  <si>
    <t>Entity Description of assets Estimated useful life
Yulong Bricks Land use right 50
Yulong Concrete Land use right 50
Yulong Renewable Land use right 50</t>
  </si>
  <si>
    <t>Schedule of fair value of warrants liabilities on a recurring basis</t>
  </si>
  <si>
    <t>Carrying Fair value measurement at
Level 1 Level 2 Level 3
Warrant liabilities $ 15,364 $ - $ - $ 15,364</t>
  </si>
  <si>
    <t>Schedule of warrant liabilities measured at fair value on a recurring basis</t>
  </si>
  <si>
    <t>December 31,
Beginning fair value $ 65,605
Recognized gain recorded in earnings 50,241
Ending fair value $ 15,364</t>
  </si>
  <si>
    <t>Variable Interest Entities (Tables)</t>
  </si>
  <si>
    <t>Schedule of VIEs' consolidated assets and liabilities</t>
  </si>
  <si>
    <t>December 31, June 30,
Current assets $ 8,686,721 $ 10,068,142
Property, plant and equipment, net 6,855,376 7,425,445
Other non-current assets 17,749,388 18,306,223
Total assets 33,291,485 35,799,810
Total liabilities 35,156,028 33,130,293
Net assets $ (1,864,543 ) $ 2,669,517</t>
  </si>
  <si>
    <t>Schedule of VIEs' liabilities</t>
  </si>
  <si>
    <t>December 31, June 30,
Current liabilities:
Short-term loan - banks $ 5,429,929 $ 5,674,011
Accounts payable 1,372,238 1,710,881
Other payables and accrued liabilities 7,252,781 5,973,602
Other payables - related parties 1,395,630 1,907,458
Payroll payable 641,926 546,990
Customer deposits 4,947,580 2,571,846
Taxes payable 1,437,914 1,497,583
Capital lease obligations-current 3,915,152 4,062,291
Dividends payable 8,762.878 9,156,779
Total current liabilities 35,156,028 33,101,441
Non-current liabilities:
Capital lease obligations-non-current - 28,852
Total non-current liabilities - 28,852
Total liabilities $ 35,156,028 $ 33,130,293</t>
  </si>
  <si>
    <t>Schedule of VIEs' operating results</t>
  </si>
  <si>
    <t>Three Months Ended
2016 2015
Revenue $ 1,783,390 $ 12,591,660
Gross profit $ 292,930 $ 4,789,583
(Loss) income from operations $ (2,159,720 ) $ 3,757,562
Net (loss) income $ (2,125,484 ) $ 2,731,710
Six Months Ended
2016 2015
Revenue $ 4,587,420 $ 25,942,528
Gross profit $ 1,204,159 $ 10,235,344
(Loss) income from operations $ (4,487,642 ) $ 8,717,743
Net (loss) income $ (4,689,900 ) $ 6,410,043</t>
  </si>
  <si>
    <t>Accounts Receivable, Net (Tables)</t>
  </si>
  <si>
    <t>Schedule of accounts receivable, net</t>
  </si>
  <si>
    <t xml:space="preserve">December 31, June 30,
Accounts receivable $ 10,052,202 $ 9,666,112
Less: allowance for doubtful accounts (5,517,890 ) (3,937,778 )
Total accounts receivable, net $ 4,534,312 $ 5,728,334 </t>
  </si>
  <si>
    <t>Schedule of movement of allowance for doubtful accounts</t>
  </si>
  <si>
    <t xml:space="preserve">December 31, June 30,
Beginning balance $ 3,937,778 $ -
Charge to expense (benefit) 1,800,677 4,067,144
Exchange rate effect (220,565 ) (129,366 )
Ending balance $ 5,517,890 $ 3,937,778 </t>
  </si>
  <si>
    <t>Deposits and Other Receivables (Tables)</t>
  </si>
  <si>
    <t>Schedule of deposits and other receivables</t>
  </si>
  <si>
    <t>December 31, June 30,
Refundable deposits for equipment purchase $ 516,522 $ 444,439
Deposit for outsourcing agreement (1) 129,627 235,176
Deposit for new project 205,027 63,739
Advances to employees (2) 231,176 240,474
Insurance compensation 15,336 15,874
Deposit with government agency 2,880 3,011
Deposits for construction in progress 7,932 -
Total $ 1,108,500 $ 1,002,713
(1) In December 2011, Yulong Bricks agreed to outsource some brick production to Pingdingshan Hongrui New Construction Materials Co., Ltd., an unrelated third party, and paid approximately $129,627 (RMB 900,000) as security deposit, which is due on demand.
(2) The Company entrusts funds to its employees to pay certain of its expenses in the normal course of business, particularly for projects or jobsites beyond Pingdingshan.</t>
  </si>
  <si>
    <t>Inventories (Tables)</t>
  </si>
  <si>
    <t>Schedule of inventories</t>
  </si>
  <si>
    <t xml:space="preserve">December 31, June 30,
Raw materials $ 235,600 $ 285,459
Semi-finished byproduct 32,370 34,236
Finished goods 36,502 45,196
Total inventories $ 304,472 $ 364,891 </t>
  </si>
  <si>
    <t>Property, Plant and Equipment, Net (Tables)</t>
  </si>
  <si>
    <t>Schedule of property, plant and equipment</t>
  </si>
  <si>
    <t xml:space="preserve">December 31, June 30,
Building and improvements $ 23,671,159 $ 24,735,204
Machinery and equipment 7,020,145 7,335,708
Machinery and equipment under capital lease 2,009,509 2,099,839
Transportation equipment 818,793 855,598
Transportation equipment under capital lease 2,572,005 2,687,620
Office equipment 105,261 109,993
Construction-in-progress 27,820,299 27,111,181
Subtotal 64,017,171 64,935,143
Less: impairment loss on fixed assets &amp; CIP (48,530,609 ) (48,755,558 )
Less: accumulated depreciation (8,631,186 ) (8,754,140 )
Total $ 6,855,376 $ 7,425,445 </t>
  </si>
  <si>
    <t>Schedule of construction-in-progress</t>
  </si>
  <si>
    <t xml:space="preserve">Construction-in-progress description Value Estimated Estimated
Office buildings, staff facilities, equipment and machinery $ 7,049 Early 2018 $ -
Actoclave installation $ 6,801 Early 2018 $ -
Total $ 13,850 $ - </t>
  </si>
  <si>
    <t>Schedule of capital lease assets</t>
  </si>
  <si>
    <t>December 31, June 30,
Machinery and equipment $ 2,009,509 $ 2,099,839
Transportation equipment 2,572,005 2,687,620
Subtotal 4,581,514 4,787,459
Less: accumulated depreciation (1,618,837 ) (1,691,606 )
Less: impairment reserve (2,962,677 ) (3,095,853 )
Total $ - $ -</t>
  </si>
  <si>
    <t>Prepayments (Tables)</t>
  </si>
  <si>
    <t>Schedule of prepayments</t>
  </si>
  <si>
    <t>December 31, June 30,
Prepayment for equipment purchase $ 14,403 $ 15,050
Prepayment for construction (1) 2,639,680 2,769,652
Subtotal 2,654,083 2,784,702
Reserve for prepayment (2,650,508 ) (2,769,652 )
Prepayment, net $ 3,575 $ 15,050
(1) (a) Prepayment for construction in advance was made in connection with the construction factory of Yulong Renewable. We had prepaid the construction fees in advance approximately $2,650,508 (RMB18,402,479) and $2,769,652 (RMB18,402,479) as of December 31 and June 30, 2016, respectively, to our construction vendors, Henan Sanjian and Henan Guangshen. Due to the new environmental regulations and policies implemented by the central government of PRC and the Environmental Protection Bureau of Henan Province (see Note 7), the factory construction project was placed on hold since August 2016. We placed a reserve for the entire amount of the prepaid construction fee, $2,650,508 (RMB18,402,479) and $2,769,652 (RMB 18,402,479) as of December 31 and June 30, 2016, respectively, as there is an uncertainty in the refundable status of the
construction vendors.</t>
  </si>
  <si>
    <t>Intangibles, Net (Tables)</t>
  </si>
  <si>
    <t>Summary of intangible assets</t>
  </si>
  <si>
    <t xml:space="preserve">December 31, June 30,
Land use rights $ 4,635,105 $ 4,843,458
Less: accumulated amortization (431,785 ) (425,701 )
Less: impairment reserve (2,157,006 ) (2,253,966 )
Total $ 2,046,314 $ 2,163,791 </t>
  </si>
  <si>
    <t>Schedule of estimated amortization expenses</t>
  </si>
  <si>
    <t xml:space="preserve">Year ending December 31, Estimated
2017 $ 50,220
2018 50,220
2019 50,220
2020 50,220
2021 50,220
Thereafter 1,795,214
Total $ 2,046,314 </t>
  </si>
  <si>
    <t>Short-Term Loans (Tables)</t>
  </si>
  <si>
    <t>Schedule of short-term loans</t>
  </si>
  <si>
    <t xml:space="preserve">December 31, June 30,
Loan from Pingdingshan Bank, which was originally due in April 2015, with loan amount $576,120 (RMB 4,000,000) and annual interest of 12%. The Company repaid $259,254 (RMB 1,800,000) in April 2015 and obtained the Bank’s approval to extend the remaining $316,866 (RMB 2,200,000) until April 2016. Interest rate is 11.5% per annum. The loan is guaranteed by Yulong Bricks, the executive director of Yulong Bricks, a third party, the Company founder and his relatives. The company is settling with the bank on loan extension subsequently. $ 316,866 $ 331,109
Loan from Pingdingshan Rural Credit Cooperative Union, matures in July 2016. Interest rate is 12.1% per annum. The loan is guaranteed by Yulong Bricks, Yulong Renewable, the founder and a company that he owns. The company repaid the loan by the new loan in January, 2017 and the interest rate is 10.8% per annum. 2,088,433 2,182,313
Loan from Pingdingshan Bank, orginal loan amount $648,135 (RMB 4,500,000), at an interest rate 8.73% per annum, matures in August 2016. The loan is guaranteed by Yulong Bricks, the executive director of Yulong bricks, his relative and a third party. The Company is settling with the bank on loan extension subsequently. 648,135 677,269
Loan from Pingdingshan rural credit cooperative union, original loan amount $648,135 (RMB 4,500,000) at an interest rate 9%, matures in August 2017. The loan is guaranteed by Yulong Concrete, Yulong Bricks and the company’s founder. The Company is settling with the bank on loan extension subsequently. 648,135 677,269
Loan from China Construction Bank, original loan amount $576,120 (RMB4,000,000), matures in June 2016. Interest rate is 6.4% and 9.6% per annum as of June 30, 2016 and December 31, 2016, respectively. Guaranteed by Yulong Concrete and a third party. The company is settling with the bank on loan extension subsequently. 576,120 602,017
Loan from Pingdingshan Bank, original loan amount $576,120 (RMB4,000,000), matures in September 2016. Interest rate is 8.3% per annum. Guaranteed by Yulong Concrete, Yulong Industry and Yulong Renewable. The Company is settling with the bank on loan extension subsequently. 576,120 602,017
Loan from Pingdingshan Bank, original loan amount $576,120 (RMB4,000,000), matures in March 2017. Interest rate is 8.7% per annum. Guaranteed by Yulong Renewable, Yulong Industry and Yulong Concrete. The company is settling with the bank on loan extension subsequently. 576,120 602,017
Total short-term loans - bank $ 5,429,929 $ 5,674,011 </t>
  </si>
  <si>
    <t>Related Party Transactions (Tables)</t>
  </si>
  <si>
    <t>Schedule of other payables - related parties</t>
  </si>
  <si>
    <t>Name of related parties Relationship Nature of December 31, June 30,
Yulong Zhu Founder Loan for operating cash flows $ 1,688,383 $ 1,488,794 (1)
Henan Yuliang Hotel Co., Ltd. Owned by founder Loan for operating cash flows - 15,050
Lei Zhu Relative of founder Loan for operating cash flow - 461,393 (2)
Total other payables $ 1,688,383 $
1,965,237
(1) Converted approximately $1.5 million into the Company’s ordinary shares concurrently with the closing of the Company’s initial public offering of its ordinary shares on July 1, 2015 (the “IPO”), at the IPO price per share of $6.25 (the “IPO Price”).
(2) Fully converted into shares of the Company’s ordinary shares concurrently with the closing of the IPO at the IPO Price.</t>
  </si>
  <si>
    <t>Capital Lease Obligations (Tables)</t>
  </si>
  <si>
    <t>Schedule of capital lease obligations</t>
  </si>
  <si>
    <t xml:space="preserve">December 31, June 30,
Lease obligations for ten waste hauling trucks expired May 2015, lease payment at $23,167 (RMB160,847) per month with interest at 18.2% per annum. The lease obligation was extended to December 2015 and paid off. $ - $ -
Lease obligations for ten waste hauling trucks expired June 2015, lease payment at $28,183 (RMB195,676) and $14,500 (RMB100,676) per month from July 2013 to June 2014 and from July 2014 to June 2015, respectively, with interest at 16.8% per annum. In June 2015, lessor verbally agreed to extend due date for the unpaid balance to June 2016. The Company is arranging repayment plan with the lessor subsequently. 117,102 122,366
Lease obligations for a loader expired in November 2015, lease payment at $2,319 (RMB16,101) per month with interest at 8.5% per annum. The lease obligation was paid off. - -
Lease obligations for an excavator expiring in May 2016, lease payment at $4,676 (RMB32,462) per month with interest at 8.8% per annum. The Company is arranging repayment plan with the lessor subsequently. 27,307 28,535
Lease obligations for thirty waste hauling trucks expiring in July 2016, lease payment at $78,359 (RMB544,050) per month with interest at 15.6% per annum. The Company is arranging repayment plan with the lessor. 1,385,920 1,449,258
Lease obligation for a loader expired in April 2016, lease payment at $2,319 (RMB16,101) per month with interest at 8.3% per annum. In May 2016, the lessor verbally agreed to extend the due date for the unpaid balance to October 2016. The Company is arranging repayment plan with the lessor subsequently. 37,067 38,733
Lease obligation for a loader expired in April 2016, lease payment at $2,312 (RMB16,053) per month with interest at 8.3% per annum. In May 2016, the lessor verbally agreed to extend the due date for the unpaid balance to October 2016. The Company is arranging repayment plan with the lessor subsequently. 36,957 38,619
Lease obligation for an excavator expiring in October 2016, lease payment at $6,751 (RMB46,870) per month with interest at 8.7% per annum. The Company is arranging repayment plan with the lessor subsequently. 131,108 137,504
Lease obligation for an excavator expiring in October 2016, lease payment at $4,676 (RMB32,462) per month with interest at 8.7% per annum. The Company is arranging repayment plan with the lessor subsequently. 90,806 95,236
Lease obligation for a land use right which the Company expects to pay in full by June 30, 2017. 1,844,586 1,927,500
Lease obligation for an excavator commenced on August 1, 2015 expiring on July 1, 2017, total obligation is approximately $145,604 (RMB1,010,928), lease payment at $4,676 (RMB32,462) per month with interest at 9.593%. The Company is arranging repayment plan with the lessor subsequently. 91,690 98,587
Lease obligation for an excavator commenced on August 1, 2015 expiring on July 1, 2017, total obligation is approximately $145,604 (RMB1,010,928), lease payment at $4,676 (RMB32,462) per month with interest at 9.593%. The Company is arranging repayment plan with the lessor subsequently. 91,690 98,587
Lease obligation for a loader commenced on August 1, 2015 expiring on January 1, 2017, total obligation is approximately $56,858 (RMB394,764), lease payment at $2,298 (RMB15,958) per month with interest at 9.525% The Company is arranging
repayment plan with the lessor subsequently. 32,491 34,672
Lease obligation for a loader commenced on August 1, 2015 expiring on July 1, 2017, total obligation is approximately $55,842 (RMB387,714), lease payment at $2,257 (RMB15,673) per month with interest at 9.525%. The Company is arranging repayment plan with the lessor subsequently. 31,910 34,052
Subtotal 3,918,634 4,103,649
Less: deferred interest (3,482 ) (12,506 )
Capital lease obligations, net 3,915,152 4,091,143
Less: capital lease obligations - current (3,915,152 ) (4,062,291 )
Capital lease obligations – non-current $ - $ 28,852 </t>
  </si>
  <si>
    <t>Schedule of future annual capital lease payments</t>
  </si>
  <si>
    <t xml:space="preserve">Twelve months ending December 31, December 31 June 30
2017 $ 3,915,152 $ 4,062,291
2018 - 28,852
Total $ 3,915,152 $ 4,091,143 </t>
  </si>
  <si>
    <t>Taxes (Tables)</t>
  </si>
  <si>
    <t>Schedule of provision (benefit) for income taxes</t>
  </si>
  <si>
    <t xml:space="preserve">For the three months ended
2016 2015
Current $ (20,978 ) $ 1,039,903
Deferred (172,795 ) (54,015 )
Total provision for income taxes $ (193,773 ) $ 985,888
For the six months ended
2016 2015
Current $ 197,669 $ 2,165,465
Deferred (273,651 ) (110,945 )
Total provision for income taxes $ (75,982 ) $ 2,054,520 </t>
  </si>
  <si>
    <t>Schedule of deferred tax assets and liabilities</t>
  </si>
  <si>
    <t xml:space="preserve">December 31, December 31,
Deferred tax assets
Startup cost $ 192,562 $ 206,026
Property, plant and equipment 95,415 414,902
Intangible assets (56,538 ) (42,138 )
Staff Education 1,429 -
Provision for doubtful accounts 1,379,472 -
Others - 19,060
Impairment reserve for long-lived assets, CIP and prepayment 13,334,531 -
Net operating loss carryforward in China 442,310 45,674
Total deferred tax assets 15,389,181 643,524
Valuation allowance (14,751,068 ) (45,674 )
Total deferred tax assets, net $ 638,113 $ 597,850 </t>
  </si>
  <si>
    <t>Schedule of taxes payable</t>
  </si>
  <si>
    <t xml:space="preserve">December 31, June 30,
Income taxes payable $ 1,086,986 $ 1,126,157
VAT taxes payable 201,191 223,307
Other taxes payable 150,215 148,619
Total $ 1,438,392 $ 1,498,083 </t>
  </si>
  <si>
    <t>Equity (Tables)</t>
  </si>
  <si>
    <t>Schedule of estimates their fair value using the Binomial Option Pricing Model</t>
  </si>
  <si>
    <t>December 31, July 1,
Number of shares exercisable 112,500 112,500
Exercise price $ 6.25 $ 6.25
Stock price $ 0.88 $ 6
Expected term (years) 3.50 5.00
Risk-free interest rate 1.76 % 1.63 %
Expected volatility 80.63 % 92 %</t>
  </si>
  <si>
    <t>Summary of changes in warrant activity</t>
  </si>
  <si>
    <t xml:space="preserve">Six Months Ended Weighted Average
Outstanding, beginning balance - - -
Granted 112,500 $ 6.25 5.00
Forfeited - - -
Exercised - - -
Outstanding, ending balance 112,500 $ 6.25 3.50 </t>
  </si>
  <si>
    <t>(Loss) Earnings Per Share (Tables)</t>
  </si>
  <si>
    <t>Schedule of basic and diluted earnings per share</t>
  </si>
  <si>
    <t xml:space="preserve">For the For the
Net (loss) income $ (2,238,531 ) $ 2,096,249.00
Weighted average shares outstanding - basic and diluted 12,041,105 11,869,938.00
(Loss) earnings per share - basic and diluted $ (0.19 ) $ 0.18
For the For the
Net (loss) income $ (5,077,307 ) $ 5,676,932.00
Weighted average shares outstanding - basic and diluted 12,041,105 11,869,938.00
(Loss) earnings per share - basic and diluted $ (0.42 ) $ 0.48 </t>
  </si>
  <si>
    <t>Commitments and Contingencies (Tables)</t>
  </si>
  <si>
    <t>Schedule of guaranteed in bank loans of unrelated third-party</t>
  </si>
  <si>
    <t>Name Guaranteed Guarantee expiration date
Pingdingshan Yushi Automobile Accessory Sales Co., Ltd (1) $ 1,204,034 December 29, 2016
Pingdingshan Orr Business Co., Ltd (2) 1,743,388 January 5, 2018
Total $ 2,947,422
(1) The Company did not, however, accrue any liability in connection with such guarantee because the borrower has been current in its repayment obligations and the Company has not experienced any loss from providing such guarantees in the past. The Company has evaluated the guarantee and has concluded that the likelihood of it having to make payments under the guarantee is remote and that the fair value of the stand-ready obligation under such commitment is not material.
(2) According to the result of the judgment published on March 16, 2017, the court ruled that the borrower lost the case and was required to return the borrowings of $1,728,359 (RMB 12 million) and the payment of $15,029 (RMB 104,346) in litigation costs. As the loan term being from January 5, 2015 to January 6, 2016, and the guarantee expires on January 5, 2018, the Company has accrued a liability in connection with such guarantee.</t>
  </si>
  <si>
    <t>Segments (Tables)</t>
  </si>
  <si>
    <t>Schedule of divisional operations</t>
  </si>
  <si>
    <t xml:space="preserve">Revenues: 2016 2015
Yulong Bricks $ 666,261 $ 3,431,281
Yulong Concrete and Yulong Transport 1,104,960 7,241,359
Yulong Renewable 12,169 1,919,020
Consolidated revenues $ 1,783,390 $ 12,591,660
Gross profit: 2016 2015
Yulong Bricks $ 130,493 $ 1,897,424
Yulong Concrete and Yulong Transport 166,113 1,811,574
Yulong Renewable (3,676 ) 1,080,585
Consolidated gross profit $ 292,930 $ 4,789,583
Income (loss) from operations: 2016 2015
Yulong Bricks $ (468,032 ) $ 1,797,110
Yulong Concrete and Yulong Transport (751,326 ) 1,634,509
Yulong Renewable (940,362 ) 325,943
Subtotal (2,159,720 ) 3,757,562
Yulong WFOE - (9,171 )
Yulong HK (139,093 ) (234,658 )
Yulong Eco-Materials (50,102 ) (194,000 )
Consolidated income from operations $ (2,348,915 ) $ 3,319,733
Net (loss) income: 2016 2015
Yulong Bricks $ (489,289 ) $ 1,403,882
Yulong Concrete and Yulong Transport (701,582 ) 1,153,125
Yulong Renewable (934,613 ) 178,923
Subtotal (2,125,484 ) 2,735,930
Yulong WFOE - (9,192 )
Yulong HK (139,249 ) (234,767 )
Yulong Eco-Materials 26,202 (395,722 )
Consolidated net (loss) income $ (2,238,531 ) $ 2,096,249
Depreciation and amortization: 2016 2015
Yulong Bricks $ 119,547 $ 132,786
Yulong Concrete and Yulong Transport 22,763 49,550
Yulong Renewable - 427,440
Consolidated depreciation and amortization $ 142,310 $ 609,776
Interest expenses: 2016 2015
Yulong Bricks $ 100,802 $ 78,385
Yulong Concrete and Yulong Transport 55,987 102,176
Yulong Renewable 2,981 36,944
Consolidated interest expenses $ 159,770 $ 271,505
Capital expenditures: 2016 2015
Yulong Bricks $ - $ 42,659
Yulong Concrete and Yulong Transport - 7,784
Yulong Renewable - 159,744
Consolidated capital expenditures $ - $ 210,187
Revenues: 2016 2015
Yulong Bricks $ 1,251,731 $ 7,466,382
Yulong Concrete and Yulong Transport 2,833,931 14,579,688
Yulong Renewable 501,758 3,896,458
Consolidated revenues $ 4,587,420 $ 25,942,528
Gross profit: 2016 2015
Yulong Bricks $ 304,272 $ 4,146,901
Yulong Concrete and Yulong Transport 567,082 3,753,745
Yulong Renewable 332,805 2,334,698
Consolidated gross profit $ 1,204,159 $ 10,235,344
Income (loss) from operations: 2016 2015
Yulong
Bricks $ (777,816 ) $ 3,965,387
Yulong Concrete and Yulong Transport (883,307 ) 3,363,058
Yulong Renewable (2,826,519 ) 1,389,298
Subtotal (4,487,642 ) 8,717,743
Yulong WFOE - (9,171 )
Yulong HK (337,149 ) (302,351 )
Yulong Eco-Materials (100,068 ) (564,000 )
Consolidated income from operations $ (4,924,859 ) $ 7,842,221
Net (loss) income: 2016 2015
Yulong Bricks $ (780,594 ) $ 3,044,627
Yulong Concrete and Yulong Transport (979,394 ) 2,375,533
Yulong Renewable (2,929,912 ) 989,883
Subtotal (4,689,900 ) 6,410,043
Yulong WFOE - (7,082 )
Yulong HK (337,578 ) (308,506 )
Yulong Eco-Materials (49,829 ) (417,523 )
Consolidated net (loss) income $ (5,077,307 ) $ 5,676,932
Depreciation and amortization: 2016 2015
Yulong Bricks $ 242,149 $ 260,116
Yulong Concrete and Yulong Transport 58,873 131,571
Yulong Renewable - 824,004
Consolidated depreciation and amortization $ 301,022 $ 1,215,691
Interest expenses: 2016 2015
Yulong Bricks $ 139,376 $ 194,782
Yulong Concrete and Yulong Transport 207,799 210,489
Yulong Renewable 8,735 80,399
Consolidated interest expenses $ 355,910 $ 485,670
Capital expenditures: 2016 2015
Yulong Bricks $ - $ 62,942
Yulong Concrete and Yulong Transport - 35,387
Yulong Renewable - 329,913
Consolidated capital expenditures $ - $ 428,242 </t>
  </si>
  <si>
    <t>Schedule of assets of division</t>
  </si>
  <si>
    <t xml:space="preserve">Total Assets as of: December 31, June 30,
Yulong Bricks $ 10,684,532 $ 11,131,177
Yulong Concrete and Yulong Transport 2,734,012 4,416,866
Yulong Renewable 19,872,941 20,251,768
Interdivision assets 696 590
Yulong WFOE - -
Yulong HK - -
Yulong Eco-Materials 642,700 642,700
Total Assets $ 33,934,881 $ 36,443,101 </t>
  </si>
  <si>
    <t>Nature of Business and Organization (Details)</t>
  </si>
  <si>
    <t>Yulong BVI [Member]</t>
  </si>
  <si>
    <t>Consolidation, Less than Wholly Owned Subsidiary, Parent Ownership Interest, Effects of Changes, Net [Line Items]</t>
  </si>
  <si>
    <t>Name</t>
  </si>
  <si>
    <t>Yulong BVI</t>
  </si>
  <si>
    <t>Background</t>
  </si>
  <si>
    <t>A British Virgin Islands company Incorporated on June 15, 2011</t>
  </si>
  <si>
    <t>Ownership</t>
  </si>
  <si>
    <t>100.00%</t>
  </si>
  <si>
    <t>Yulong HK [Member]</t>
  </si>
  <si>
    <t>Yulong HK</t>
  </si>
  <si>
    <t>A Hong Kong company Incorporated on July 21, 2011</t>
  </si>
  <si>
    <t>Yulong WFOE [Member]</t>
  </si>
  <si>
    <t>Yulong WFOE</t>
  </si>
  <si>
    <t>A PRC limited liability company and deemed a wholly foreign owned enterprise (“WFOE”) Incorporated on September 2, 2011 Registered capital of $9,935,303 fully funded</t>
  </si>
  <si>
    <t>Yulong Bricks [Member]</t>
  </si>
  <si>
    <t>Yulong Bricks</t>
  </si>
  <si>
    <t>●
A PRC limited liability company
●
Incorporated on September 20, 2006
●
Registered capital of $4,320,899 (RMB 30,000,000) fully funded</t>
  </si>
  <si>
    <t>VIE by contractual arrangements</t>
  </si>
  <si>
    <t>Yulong Concrete [Member]</t>
  </si>
  <si>
    <t>Yulong Concrete</t>
  </si>
  <si>
    <t>●
A PRC limited liability company
●
Incorporated on December 7, 2004
●
Registered capital of $2,880,599 (RMB 20,000,000) fully funded</t>
  </si>
  <si>
    <t>Yulong Transport [Member]</t>
  </si>
  <si>
    <t>Yulong Transport</t>
  </si>
  <si>
    <t>●
A PRC limited liability company
●
Incorporated on July 13, 2009
●
Registered capital of $1,441,740 (RMB 10,010,000) fully funded</t>
  </si>
  <si>
    <t>Yulong Renewable [Member]</t>
  </si>
  <si>
    <t>Yulong Renewable</t>
  </si>
  <si>
    <t xml:space="preserve">● A PRC limited liability company
● Incorporated on August 16, 2011
● Registered capital of $8,641,797 (RMB 60,000,000) fully funded
●
commenced operation in April 2015 </t>
  </si>
  <si>
    <t>Nature of Business and Organization (Details Textual) - Dec. 31, 2016</t>
  </si>
  <si>
    <t>USD ($)</t>
  </si>
  <si>
    <t>CNY (¥)</t>
  </si>
  <si>
    <t>Nature of Business and Organization (Textual)</t>
  </si>
  <si>
    <t>Registered capital</t>
  </si>
  <si>
    <t>Summary of Significant Accounting Policies (Details)</t>
  </si>
  <si>
    <t>Maximum [Member] | Building and improvements [Member]</t>
  </si>
  <si>
    <t>Property, Plant and Equipment [Line Items]</t>
  </si>
  <si>
    <t>Useful Life</t>
  </si>
  <si>
    <t>30 years</t>
  </si>
  <si>
    <t>Maximum [Member] | Machinery and equipment [Member]</t>
  </si>
  <si>
    <t>10 years</t>
  </si>
  <si>
    <t>Maximum [Member] | Transportation equipment [Member]</t>
  </si>
  <si>
    <t>Maximum [Member] | Office equipment [Member]</t>
  </si>
  <si>
    <t>5 years</t>
  </si>
  <si>
    <t>Minimum [Member] | Building and improvements [Member]</t>
  </si>
  <si>
    <t>Minimum [Member] | Machinery and equipment [Member]</t>
  </si>
  <si>
    <t>Minimum [Member] | Transportation equipment [Member]</t>
  </si>
  <si>
    <t>Minimum [Member] | Office equipment [Member]</t>
  </si>
  <si>
    <t>3 years</t>
  </si>
  <si>
    <t>Summary of Significant Accounting Policies (Details 1)</t>
  </si>
  <si>
    <t>Description of assets</t>
  </si>
  <si>
    <t>Land use right</t>
  </si>
  <si>
    <t>Estimated useful life</t>
  </si>
  <si>
    <t>50 years</t>
  </si>
  <si>
    <t>Summary of Significant Accounting Policies (Details 2) - USD ($)</t>
  </si>
  <si>
    <t>Fair Value, Balance Sheet Grouping, Financial Statement Captions [Line Items]</t>
  </si>
  <si>
    <t>Level 1 [Member]</t>
  </si>
  <si>
    <t>Level 2 [Member]</t>
  </si>
  <si>
    <t>Level 3 [Member]</t>
  </si>
  <si>
    <t>Summary of Significant Accounting Policies (Details 3)</t>
  </si>
  <si>
    <t>Dec. 31, 2016USD ($)</t>
  </si>
  <si>
    <t>Beginning fair value</t>
  </si>
  <si>
    <t>Realized loss recorded in earnings</t>
  </si>
  <si>
    <t>Ending fair value</t>
  </si>
  <si>
    <t>Summary of Significant Accounting Policies (Details Textual)</t>
  </si>
  <si>
    <t>12 Months Ended</t>
  </si>
  <si>
    <t>Dec. 31, 2016USD ($)SuppliersCustomers</t>
  </si>
  <si>
    <t>Dec. 31, 2016CNY (¥)SuppliersCustomers</t>
  </si>
  <si>
    <t>Dec. 31, 2015USD ($)Suppliers</t>
  </si>
  <si>
    <t>Dec. 31, 2015CNY (¥)Suppliers</t>
  </si>
  <si>
    <t>Jun. 30, 2016USD ($)SuppliersCustomers</t>
  </si>
  <si>
    <t>Jun. 30, 2016CNY (¥)SuppliersCustomers</t>
  </si>
  <si>
    <t>Dec. 31, 2016CNY (¥)</t>
  </si>
  <si>
    <t>Jun. 30, 2016CNY (¥)</t>
  </si>
  <si>
    <t>Jul. 05, 2015USD ($)</t>
  </si>
  <si>
    <t>Jun. 30, 2015USD ($)</t>
  </si>
  <si>
    <t>Summary of Significant Accounting Policies (Textual)</t>
  </si>
  <si>
    <t>Accumulated other comprehensive income (loss) | $</t>
  </si>
  <si>
    <t>Exception of equity</t>
  </si>
  <si>
    <t>Average translation rate of other comprehensive income | ¥</t>
  </si>
  <si>
    <t>Description of leases criteria</t>
  </si>
  <si>
    <t>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t>
  </si>
  <si>
    <t>Prepayment for construction projects</t>
  </si>
  <si>
    <t>Sales revenue, description</t>
  </si>
  <si>
    <t>Beginning January 2017, Yulong Bricks and Yulong Concrete gradually resumed their sales revenue by 15% from the Q1 and Q2 2017 level.</t>
  </si>
  <si>
    <t>Shipping costs | $</t>
  </si>
  <si>
    <t>Provision on impairment</t>
  </si>
  <si>
    <t>Impairment reserve for the long-lived assets</t>
  </si>
  <si>
    <t>Depreciation expense | $</t>
  </si>
  <si>
    <t>Total expense for employee benefit plans | $</t>
  </si>
  <si>
    <t>Tax, description</t>
  </si>
  <si>
    <t>A tax position is measured at the largest amount of benefit that is greater than 50 percent likelihood of being realized upon ultimate settlement.</t>
  </si>
  <si>
    <t>Cash deposits covered insurance</t>
  </si>
  <si>
    <t>Cash and cash equivalents and accounts receivable | $</t>
  </si>
  <si>
    <t>Allowance for doubtful accounts | $</t>
  </si>
  <si>
    <t>Reserve for prepayment</t>
  </si>
  <si>
    <t>Founder [Member]</t>
  </si>
  <si>
    <t>Fund for company's operations</t>
  </si>
  <si>
    <t>Customer One [Member] | Total revenues [Member]</t>
  </si>
  <si>
    <t>Percentage of concentration risk</t>
  </si>
  <si>
    <t>16.00%</t>
  </si>
  <si>
    <t>10.00%</t>
  </si>
  <si>
    <t>12.00%</t>
  </si>
  <si>
    <t>Number of customer | Customers</t>
  </si>
  <si>
    <t>Customer One [Member] | Total accounts receivable [Member]</t>
  </si>
  <si>
    <t>24.00%</t>
  </si>
  <si>
    <t>26.00%</t>
  </si>
  <si>
    <t>Customer Two [Member] | Total accounts receivable [Member]</t>
  </si>
  <si>
    <t>19.00%</t>
  </si>
  <si>
    <t>Supplier One [Member] | Total purchases [Member]</t>
  </si>
  <si>
    <t>43.00%</t>
  </si>
  <si>
    <t>23.00%</t>
  </si>
  <si>
    <t>31.00%</t>
  </si>
  <si>
    <t>27.00%</t>
  </si>
  <si>
    <t>Number of suppliers</t>
  </si>
  <si>
    <t>Supplier One [Member] | Accounts payable balances [Member]</t>
  </si>
  <si>
    <t>21.00%</t>
  </si>
  <si>
    <t>Supplier Two [Member] | Total purchases [Member]</t>
  </si>
  <si>
    <t>22.00%</t>
  </si>
  <si>
    <t>17.00%</t>
  </si>
  <si>
    <t>Supplier Two [Member] | Accounts payable balances [Member]</t>
  </si>
  <si>
    <t>Supplier Three [Member] | Total purchases [Member]</t>
  </si>
  <si>
    <t>13.00%</t>
  </si>
  <si>
    <t>15.00%</t>
  </si>
  <si>
    <t>Supplier Three [Member] | Accounts payable balances [Member]</t>
  </si>
  <si>
    <t>Supplier Four [Member] | Total purchases [Member]</t>
  </si>
  <si>
    <t>Supplier Four [Member] | Accounts payable balances [Member]</t>
  </si>
  <si>
    <t>Supplier Five [Member] | Accounts payable balances [Member]</t>
  </si>
  <si>
    <t>11.00%</t>
  </si>
  <si>
    <t>Variable Interest Entities (Details) - USD ($)</t>
  </si>
  <si>
    <t>Variable Interest Entities [Line Items]</t>
  </si>
  <si>
    <t>Current assets</t>
  </si>
  <si>
    <t>Other non-current assets</t>
  </si>
  <si>
    <t>Variable Interest Entities [Member]</t>
  </si>
  <si>
    <t>Net assets</t>
  </si>
  <si>
    <t>Variable Interest Entities (Details 1) - USD ($)</t>
  </si>
  <si>
    <t>Current liabilities:</t>
  </si>
  <si>
    <t>Short term loan - banks</t>
  </si>
  <si>
    <t>Accounts payable</t>
  </si>
  <si>
    <t>Capital lease obligations-current</t>
  </si>
  <si>
    <t>Non-current liabilities:</t>
  </si>
  <si>
    <t>Capital lease obligations-non-current</t>
  </si>
  <si>
    <t>Total non-current liabilities</t>
  </si>
  <si>
    <t>Variable Interest Entities (Details 2) - USD ($)</t>
  </si>
  <si>
    <t>Revenue</t>
  </si>
  <si>
    <t>Gross profit</t>
  </si>
  <si>
    <t>(Loss) income from operations</t>
  </si>
  <si>
    <t>Accounts Receivable, Net (Details) - USD ($)</t>
  </si>
  <si>
    <t>Less: allowance for doubtful accounts</t>
  </si>
  <si>
    <t>Total accounts receivable, net</t>
  </si>
  <si>
    <t>Accounts Receivable, Net (Details 1) - USD ($)</t>
  </si>
  <si>
    <t>Beginning balance</t>
  </si>
  <si>
    <t>Charge to expense (benefit)</t>
  </si>
  <si>
    <t>Exchange rate effect</t>
  </si>
  <si>
    <t>Ending balance</t>
  </si>
  <si>
    <t>Deposits and Other Receivables (Details) - USD ($)</t>
  </si>
  <si>
    <t>Refundable deposits for equipment purchase</t>
  </si>
  <si>
    <t>Deposit for outsourcing agreement</t>
  </si>
  <si>
    <t>[1]</t>
  </si>
  <si>
    <t>Deposit for new project</t>
  </si>
  <si>
    <t>Advances to employees</t>
  </si>
  <si>
    <t>[2]</t>
  </si>
  <si>
    <t>Insurance compensation</t>
  </si>
  <si>
    <t>Deposit with government agency</t>
  </si>
  <si>
    <t>Deposits for construction in progress</t>
  </si>
  <si>
    <t>Total</t>
  </si>
  <si>
    <t>In December 2011, Yulong Bricks agreed to outsource some brick production to Pingdingshan Hongrui New Construction Materials Co., Ltd., an unrelated third party, and paid approximately $129,627 (RMB 900,000) as security deposit, which is due on demand.</t>
  </si>
  <si>
    <t>The Company entrusts funds to its employees to pay certain of its expenses in the normal course of business, particularly for projects or jobsites beyond Pingdingshan.</t>
  </si>
  <si>
    <t>Deposits and Other Receivables (Details Textual) - Dec. 31, 2011</t>
  </si>
  <si>
    <t>Pingdingshan Hongrui New Construction Materials Co., Ltd., [Member]</t>
  </si>
  <si>
    <t>Deposits and Other Receivables (Textual)</t>
  </si>
  <si>
    <t>Security deposit</t>
  </si>
  <si>
    <t>Inventories (Details) - USD ($)</t>
  </si>
  <si>
    <t>Raw materials</t>
  </si>
  <si>
    <t>Semi-finished byproduct</t>
  </si>
  <si>
    <t>Finished goods</t>
  </si>
  <si>
    <t>Total inventories</t>
  </si>
  <si>
    <t>Property, Plant and Equipment, Net (Details) - USD ($)</t>
  </si>
  <si>
    <t>Plant and equipment gross</t>
  </si>
  <si>
    <t>Less: accumulated depreciation</t>
  </si>
  <si>
    <t>Less: impairment loss on CIP</t>
  </si>
  <si>
    <t>Building and improvements [Member]</t>
  </si>
  <si>
    <t>Machinery and equipment [Member]</t>
  </si>
  <si>
    <t>Machinery and equipment under capital lease [Member]</t>
  </si>
  <si>
    <t>Transportation equipment [Member]</t>
  </si>
  <si>
    <t>Transportation equipment under capital lease [Member]</t>
  </si>
  <si>
    <t>Office equipment [Member]</t>
  </si>
  <si>
    <t>Construction-in-progress [Member]</t>
  </si>
  <si>
    <t>Property, Plant and Equipment, Net (Details 1)</t>
  </si>
  <si>
    <t>Schedule of Construction-in-progress</t>
  </si>
  <si>
    <t>Construction-in-progress, value</t>
  </si>
  <si>
    <t>Estimated additional cost to complete</t>
  </si>
  <si>
    <t>Office buildings, staff facilities, equipment and machinery [Member]</t>
  </si>
  <si>
    <t>Estimated completion date</t>
  </si>
  <si>
    <t>Jun. 30,
		2018</t>
  </si>
  <si>
    <t>Actoclave Installation [Member]</t>
  </si>
  <si>
    <t>Property, Plant and Equipment, Net (Details 2) - USD ($)</t>
  </si>
  <si>
    <t>Schedule of capital leased assets</t>
  </si>
  <si>
    <t>Capital leased assets, gross</t>
  </si>
  <si>
    <t>Less: impairment reserve</t>
  </si>
  <si>
    <t>Property, Plant and Equipment, Net (Details Textual)</t>
  </si>
  <si>
    <t>1 Months Ended</t>
  </si>
  <si>
    <t>Jul. 31, 2017USD ($)Installments</t>
  </si>
  <si>
    <t>Jul. 31, 2017CNY (¥)Installments</t>
  </si>
  <si>
    <t>Jun. 30, 2015CNY (¥)</t>
  </si>
  <si>
    <t>Sep. 30, 2014USD ($)</t>
  </si>
  <si>
    <t>Jul. 31, 2014USD ($)Haulingtrucks</t>
  </si>
  <si>
    <t>Jul. 31, 2014CNY (¥)Haulingtrucks</t>
  </si>
  <si>
    <t>Mar. 31, 2014USD ($)</t>
  </si>
  <si>
    <t>Apr. 30, 2013USD ($)</t>
  </si>
  <si>
    <t>Nov. 30, 2012USD ($)Haulingtrucks</t>
  </si>
  <si>
    <t>Nov. 30, 2012CNY (¥)Haulingtrucks</t>
  </si>
  <si>
    <t>Oct. 31, 2012USD ($)Haulingtrucks</t>
  </si>
  <si>
    <t>Oct. 31, 2012CNY (¥)Haulingtrucks</t>
  </si>
  <si>
    <t>Dec. 31, 2015USD ($)</t>
  </si>
  <si>
    <t>Jun. 30, 2016USD ($)</t>
  </si>
  <si>
    <t>Mar. 31, 2016USD ($)</t>
  </si>
  <si>
    <t>Mar. 31, 2016CNY (¥)</t>
  </si>
  <si>
    <t>Sep. 30, 2014CNY (¥)</t>
  </si>
  <si>
    <t>Jul. 31, 2014CNY (¥)</t>
  </si>
  <si>
    <t>Mar. 31, 2014CNY (¥)</t>
  </si>
  <si>
    <t>Jan. 31, 2014USD ($)</t>
  </si>
  <si>
    <t>Jan. 31, 2014CNY (¥)</t>
  </si>
  <si>
    <t>Nov. 30, 2012CNY (¥)</t>
  </si>
  <si>
    <t>Oct. 31, 2012CNY (¥)</t>
  </si>
  <si>
    <t>Plant and Equipment, Net (Textual)</t>
  </si>
  <si>
    <t>Payables for construction-in-progress</t>
  </si>
  <si>
    <t>Payments for construction-in-progress</t>
  </si>
  <si>
    <t>Depreciation expense</t>
  </si>
  <si>
    <t>Lease agreement amount</t>
  </si>
  <si>
    <t>Zhengzhou [Member]</t>
  </si>
  <si>
    <t>Contractor [Member]</t>
  </si>
  <si>
    <t>Impairment reserves</t>
  </si>
  <si>
    <t>Fixed assets [Member]</t>
  </si>
  <si>
    <t>Amount transferred to fixed assets</t>
  </si>
  <si>
    <t>Impairment reserve [Member]</t>
  </si>
  <si>
    <t>Cancellation agreement [Member] | Contractor [Member] | Forecast [Member]</t>
  </si>
  <si>
    <t>Number of installments | Installments</t>
  </si>
  <si>
    <t>Cancellation agreement [Member] | Contractor [Member] | Subsequent Event [Member]</t>
  </si>
  <si>
    <t>Machinery And Equipment Under Capital Lease [Member]</t>
  </si>
  <si>
    <t>Interest rate per annum</t>
  </si>
  <si>
    <t>9.525%</t>
  </si>
  <si>
    <t>8.70%</t>
  </si>
  <si>
    <t>8.50%</t>
  </si>
  <si>
    <t>Machinery And Equipment Under Capital Lease [Member] | Lease Agreements [Member]</t>
  </si>
  <si>
    <t>One time payment of lease</t>
  </si>
  <si>
    <t>Monthly lease payment</t>
  </si>
  <si>
    <t>8.80%</t>
  </si>
  <si>
    <t>Lease agreements term with third party</t>
  </si>
  <si>
    <t>2 years</t>
  </si>
  <si>
    <t>Machinery And Equipment Under Capital Lease [Member] | Lease Agreements One [Member]</t>
  </si>
  <si>
    <t>18 months</t>
  </si>
  <si>
    <t>Machinery And Equipment Under Capital Lease [Member] | Lease Agreements Two [Member]</t>
  </si>
  <si>
    <t>Machinery And Equipment Under Capital Lease [Member] | Lease Agreements Three [Member]</t>
  </si>
  <si>
    <t>Machinery And Equipment Under Capital Lease [Member] | Lease Agreements Four [Member]</t>
  </si>
  <si>
    <t>8.30%</t>
  </si>
  <si>
    <t>Machinery And Equipment Under Capital Lease [Member] | Lease Agreements Five [Member]</t>
  </si>
  <si>
    <t>Machinery And Equipment Under Capital Lease [Member] | Lease Agreements Six [Member]</t>
  </si>
  <si>
    <t>Machinery And Equipment Under Capital Lease [Member] | Lease Agreements Seven [Member]</t>
  </si>
  <si>
    <t>Machinery And Equipment Under Capital Lease [Member] | Lease Agreements Eight [Member]</t>
  </si>
  <si>
    <t>9.60%</t>
  </si>
  <si>
    <t>Machinery And Equipment Under Capital Lease [Member] | Lease Agreements Nine [Member]</t>
  </si>
  <si>
    <t>Transportation Equipment Under Capital Lease [Member]</t>
  </si>
  <si>
    <t>15.60%</t>
  </si>
  <si>
    <t>16.80%</t>
  </si>
  <si>
    <t>18.20%</t>
  </si>
  <si>
    <t>Transportation Equipment Under Capital Lease [Member] | Lease Agreements One [Member]</t>
  </si>
  <si>
    <t>Number of hauling trucks | Haulingtrucks</t>
  </si>
  <si>
    <t>Insurance</t>
  </si>
  <si>
    <t>Transportation Equipment Under Capital Lease [Member] | Lease Agreements Two [Member]</t>
  </si>
  <si>
    <t>Transportation Equipment Under Capital Lease [Member] | Lease Agreements Three [Member]</t>
  </si>
  <si>
    <t>Lease agreements with third party, description</t>
  </si>
  <si>
    <t>Binding agreement with the same party to lease the first 30 trucks for two years for approximately $1,600,893 (RMB 11,115,000), or approximately $53,363 (RMB 370,500) per truck. The lease also requires a one-time payment of $337,030 (RMB 2,340,000) as security deposit paid in July 2014 and monthly lease payments of approximately $89,000 from August 2014 to July 2016, with interest rate at 15.6% per annum. The Company has an option to purchase the vehicles for $491 if there is no default of the lease payments at the end of the lease term.</t>
  </si>
  <si>
    <t>Prepayments (Details) - USD ($)</t>
  </si>
  <si>
    <t>Prepayment for equipment purchase</t>
  </si>
  <si>
    <t>Prepayment for construction</t>
  </si>
  <si>
    <t>Subtotal</t>
  </si>
  <si>
    <t>Prepayment, net</t>
  </si>
  <si>
    <t>(a) Prepayment for construction in advance was made in connection with the construction factory of Yulong Renewable. We had prepaid the construction fees in advance approximately $2,650,508 (RMB18,402,479) and $2,769,652 (RMB18,402,479) as of December 31 and June 30, 2016, respectively, to our construction vendors, Henan Sanjian and Henan Guangshen. Due to the new environmental regulations and policies implemented by the central government of PRC and the Environmental Protection Bureau of Henan Province (see Note 7), the factory construction project was placed on hold since August 2016. We placed a reserve for the entire amount of the prepaid construction fee, $2,650,508 (RMB18,402,479) and $2,769,652 (RMB 18,402,479) as of December 31 and June 30, 2016, respectively, as there is an uncertainty in the refundable status of the construction vendors.</t>
  </si>
  <si>
    <t>Prepayments (Details Textual)</t>
  </si>
  <si>
    <t>Prepayments (Textual)</t>
  </si>
  <si>
    <t>Prepaid construction fees</t>
  </si>
  <si>
    <t>Prepayment for construction reserve</t>
  </si>
  <si>
    <t>Intangibles, Net (Details) - USD ($)</t>
  </si>
  <si>
    <t>Land use rights</t>
  </si>
  <si>
    <t>Less: accumulated amortization</t>
  </si>
  <si>
    <t>Intangibles, Net (Details 1)</t>
  </si>
  <si>
    <t>Estimated amortization expenses [Abstract]</t>
  </si>
  <si>
    <t>Thereafter</t>
  </si>
  <si>
    <t>Intangibles, Net (Details Textual)</t>
  </si>
  <si>
    <t>Intangibles, Net (Textual)</t>
  </si>
  <si>
    <t>Total land use rights under capital leases</t>
  </si>
  <si>
    <t>Lease expiration period</t>
  </si>
  <si>
    <t>Amortization expenses</t>
  </si>
  <si>
    <t>Yulong Bricks and Yulong Concrete [Member]</t>
  </si>
  <si>
    <t>Lease expenses expire</t>
  </si>
  <si>
    <t>Dec. 31,
		2058</t>
  </si>
  <si>
    <t>Mar. 31,
		2065</t>
  </si>
  <si>
    <t>Land use rights [Member]</t>
  </si>
  <si>
    <t>Associated costs</t>
  </si>
  <si>
    <t>Short-Term Loans (Details) - USD ($)</t>
  </si>
  <si>
    <t>Total short-term loans - bank</t>
  </si>
  <si>
    <t>Loan from Pingdingshan Bank, due in April 2015 [Member]</t>
  </si>
  <si>
    <t>Loan from Pingdingshan Rural Credit Cooperative Union, matures in July 2016 [Member]</t>
  </si>
  <si>
    <t>Loan from Pingdingshan Bank, matured in August 2016 [Member]</t>
  </si>
  <si>
    <t>Loan from Pingdingshan Rural Credit Cooperative Union, matures in August 2017 [Member]</t>
  </si>
  <si>
    <t>Loan from China Construction Bank, matures in June 2016 [Member]</t>
  </si>
  <si>
    <t>Loan from Pingdingshan Bank, matures in September 2016 [Member]</t>
  </si>
  <si>
    <t>Loan from Pingdingshan Bank, matures in March 2017 [Member]</t>
  </si>
  <si>
    <t>Short-Term Loans (Details Textual)</t>
  </si>
  <si>
    <t>Short-Term Loans (Textual)</t>
  </si>
  <si>
    <t>Repayment of short term bank loan</t>
  </si>
  <si>
    <t>Interest expense on debts</t>
  </si>
  <si>
    <t>Loan maturity date</t>
  </si>
  <si>
    <t>Apr. 30,
		2015</t>
  </si>
  <si>
    <t>Interest rate during period</t>
  </si>
  <si>
    <t>11.50%</t>
  </si>
  <si>
    <t>Short-term loan amount</t>
  </si>
  <si>
    <t>Jul. 31,
		2016</t>
  </si>
  <si>
    <t>12.10%</t>
  </si>
  <si>
    <t>10.80%</t>
  </si>
  <si>
    <t>Aug. 31,
		2016</t>
  </si>
  <si>
    <t>8.73%</t>
  </si>
  <si>
    <t>Aug. 31,
		2017</t>
  </si>
  <si>
    <t>9.00%</t>
  </si>
  <si>
    <t>Jun. 30,
		2016</t>
  </si>
  <si>
    <t>6.40%</t>
  </si>
  <si>
    <t>Sep. 30,
		2016</t>
  </si>
  <si>
    <t>Mar. 31,
		2017</t>
  </si>
  <si>
    <t>Related Party Transactions (Details) - USD ($)</t>
  </si>
  <si>
    <t>Related Party Transaction [Line Items]</t>
  </si>
  <si>
    <t>Total other payables</t>
  </si>
  <si>
    <t>Yulong Zhu [Member]</t>
  </si>
  <si>
    <t>Relationship</t>
  </si>
  <si>
    <t>Founder</t>
  </si>
  <si>
    <t>Nature of transactions</t>
  </si>
  <si>
    <t>Loan for operating cash flows</t>
  </si>
  <si>
    <t>Henan Yuliang Hotel Co., Ltd. [Member]</t>
  </si>
  <si>
    <t>Owned by founder</t>
  </si>
  <si>
    <t>Lei Zhu [Member]</t>
  </si>
  <si>
    <t>Relative of founder</t>
  </si>
  <si>
    <t>Loan for operating cash flow</t>
  </si>
  <si>
    <t>Converted approximately $1.5 million into the Company's ordinary shares concurrently with the closing of the Company's initial public offering of its ordinary shares on July 1, 2015 (the "IPO"), at the IPO price per share of $6.25 (the "IPO Price").</t>
  </si>
  <si>
    <t>Fully converted into shares of the Company's ordinary shares concurrently with the closing of the IPO at the IPO Price.</t>
  </si>
  <si>
    <t>Related Party Transactions (Details Textual) $ / shares in Units, $ in Millions</t>
  </si>
  <si>
    <t>Jul. 01, 2015USD ($)$ / shares</t>
  </si>
  <si>
    <t>Related Party Transactions (Textual)</t>
  </si>
  <si>
    <t>Conversion into ordinary shares | $</t>
  </si>
  <si>
    <t>Price per share | $ / shares</t>
  </si>
  <si>
    <t>Capital Lease Obligations (Details)</t>
  </si>
  <si>
    <t>Capital Leased Assets [Line Items]</t>
  </si>
  <si>
    <t>Less: deferred interest</t>
  </si>
  <si>
    <t>Capital lease obligations, net</t>
  </si>
  <si>
    <t>Less: capital lease obligations - current</t>
  </si>
  <si>
    <t>Lease obligations for ten waste hauling trucks expired May 2015 [Member]</t>
  </si>
  <si>
    <t>Lease obligations for ten waste hauling trucks expired June 2015 [Member]</t>
  </si>
  <si>
    <t>Lease obligations for a loader expired in November 2015 [Member]</t>
  </si>
  <si>
    <t>Lease obligations for an excavator expiring in May 2016 [Member]</t>
  </si>
  <si>
    <t>Lease obligations for thirty waste hauling trucks expiring in July 2016 [Member]</t>
  </si>
  <si>
    <t>Lease obligation for a loader expired in April 2016 [Member]</t>
  </si>
  <si>
    <t>Lease obligation for an excavator expiring in October 2016 [Member]</t>
  </si>
  <si>
    <t>Lease obligation for a land use right by June 30, 2017 [Member]</t>
  </si>
  <si>
    <t>Lease obligation for an excavator commenced on August 1, 2015 expiring on July 1, 2017 [Member]</t>
  </si>
  <si>
    <t>Lease obligation for a loader commenced on August 1, 2015 expiring on January 1, 2017 [Member]</t>
  </si>
  <si>
    <t>Lease obligation for a loader commenced on August 1, 2015 expiring on July 1, 2017 [Member]</t>
  </si>
  <si>
    <t>Capital Lease Obligations (Details 1) - USD ($)</t>
  </si>
  <si>
    <t>Future annual capital lease payments</t>
  </si>
  <si>
    <t>Capital Lease Obligations (Details Textual)</t>
  </si>
  <si>
    <t>Capital Lease Obligations (Textual)</t>
  </si>
  <si>
    <t>Accrued interest in connection with capital lease obligations</t>
  </si>
  <si>
    <t>Interest expenses on capital lease obligations</t>
  </si>
  <si>
    <t>Total lease obligation</t>
  </si>
  <si>
    <t>Lease payment</t>
  </si>
  <si>
    <t>Capital lease obligations, Expiration date</t>
  </si>
  <si>
    <t>May 31,
		2015</t>
  </si>
  <si>
    <t>Percentage of interest on capital lease obligations</t>
  </si>
  <si>
    <t>Jun. 30,
		2015</t>
  </si>
  <si>
    <t>Nov. 30,
		2015</t>
  </si>
  <si>
    <t>May 31,
		2016</t>
  </si>
  <si>
    <t>Apr. 30,
		2016</t>
  </si>
  <si>
    <t>Oct. 31,
		2016</t>
  </si>
  <si>
    <t>Jul. 1,
		2017</t>
  </si>
  <si>
    <t>9.593%</t>
  </si>
  <si>
    <t>Jan. 1,
		2017</t>
  </si>
  <si>
    <t>Taxes (Details) - USD ($)</t>
  </si>
  <si>
    <t>Current</t>
  </si>
  <si>
    <t>Deferred</t>
  </si>
  <si>
    <t>Total provision for income taxes</t>
  </si>
  <si>
    <t>Taxes (Details 1) - USD ($)</t>
  </si>
  <si>
    <t>Deferred tax assets</t>
  </si>
  <si>
    <t>Startup cost</t>
  </si>
  <si>
    <t>Staff Education</t>
  </si>
  <si>
    <t>Provision for doubtful accounts</t>
  </si>
  <si>
    <t>Others</t>
  </si>
  <si>
    <t>Impairment reserve for long-lived assets, CIP and prepayment</t>
  </si>
  <si>
    <t>Net operating loss carryforward in China</t>
  </si>
  <si>
    <t>Total deferred tax assets</t>
  </si>
  <si>
    <t>Valuation allowance</t>
  </si>
  <si>
    <t>Total deferred tax assets, net</t>
  </si>
  <si>
    <t>Taxes (Details 2) - USD ($)</t>
  </si>
  <si>
    <t>Income taxes payable</t>
  </si>
  <si>
    <t>VAT taxes payable</t>
  </si>
  <si>
    <t>Other taxes payable</t>
  </si>
  <si>
    <t>Taxes (Details Textual) - USD ($) $ in Millions</t>
  </si>
  <si>
    <t>Taxes (Textual)</t>
  </si>
  <si>
    <t>China income tax rate</t>
  </si>
  <si>
    <t>25.00%</t>
  </si>
  <si>
    <t>Effective tax rate</t>
  </si>
  <si>
    <t>8.00%</t>
  </si>
  <si>
    <t>32.00%</t>
  </si>
  <si>
    <t>1.50%</t>
  </si>
  <si>
    <t>Aggregate undistributed earnings</t>
  </si>
  <si>
    <t>VAT tax exemption, description</t>
  </si>
  <si>
    <t>Yulong Bricks' products are now subject to a VAT rate of 17%, with 70% of the tax being refundable. Under the same law, Yulong Renewable is required to pay VAT rate of 17% for its recycled bricks and recycled aggregates, and 11% for its hauling services. 70% of the tax on recycled bricks and hauling services, and 50% of the tax on recycled aggregates, are refundable. Yulong Concrete's products are mainly produced with cement and are eligible for a VAT at the rate of 6% of the gross sale prices under the PRC law of [2009] No. 9. Yulong Concrete's VAT rate decreased to 3% since November 2014 because under the PRC law of [2014] No. 57, concrete products that use cement as raw material are eligible for a reduced VAT rate of 3%.</t>
  </si>
  <si>
    <t>Hong Kong [Member]</t>
  </si>
  <si>
    <t>Hong Kong income tax rate</t>
  </si>
  <si>
    <t>16.50%</t>
  </si>
  <si>
    <t>PRC [Member]</t>
  </si>
  <si>
    <t>Taxable revenue percentage</t>
  </si>
  <si>
    <t>90.00%</t>
  </si>
  <si>
    <t>PRC withholding tax percentage</t>
  </si>
  <si>
    <t>Minimum [Member]</t>
  </si>
  <si>
    <t>VAT percentage</t>
  </si>
  <si>
    <t>Maximum [Member]</t>
  </si>
  <si>
    <t>Equity (Details) - $ / shares</t>
  </si>
  <si>
    <t>Jul. 01, 2015</t>
  </si>
  <si>
    <t>Number of shares exercisable</t>
  </si>
  <si>
    <t>Exercise price</t>
  </si>
  <si>
    <t>Stock price</t>
  </si>
  <si>
    <t>Expected term (years)</t>
  </si>
  <si>
    <t>3 years 6 months</t>
  </si>
  <si>
    <t>Risk-free interest rate</t>
  </si>
  <si>
    <t>1.63%</t>
  </si>
  <si>
    <t>1.76%</t>
  </si>
  <si>
    <t>Expected volatility</t>
  </si>
  <si>
    <t>92.00%</t>
  </si>
  <si>
    <t>80.63%</t>
  </si>
  <si>
    <t>Equity (Details 1) - Warrant [Member]</t>
  </si>
  <si>
    <t>Dec. 31, 2016$ / sharesshares</t>
  </si>
  <si>
    <t>Outstanding, beginning balance | shares</t>
  </si>
  <si>
    <t>Granted | shares</t>
  </si>
  <si>
    <t>Forfeited | shares</t>
  </si>
  <si>
    <t>Exercised | shares</t>
  </si>
  <si>
    <t>Outstanding, ending balanc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Average Remaining Contractual Life, Granted</t>
  </si>
  <si>
    <t>Average Remaining Contractual Life, Outstanding, ending balance</t>
  </si>
  <si>
    <t>Equity (Details Textual)</t>
  </si>
  <si>
    <t>Aug. 15, 2016shares</t>
  </si>
  <si>
    <t>Jul. 06, 2016</t>
  </si>
  <si>
    <t>Jan. 19, 2016$ / shares</t>
  </si>
  <si>
    <t>Feb. 27, 2015USD ($)</t>
  </si>
  <si>
    <t>Dec. 31, 2015USD ($)Shareholdersshares</t>
  </si>
  <si>
    <t>Jul. 03, 2015USD ($)</t>
  </si>
  <si>
    <t>Equity (Textual)</t>
  </si>
  <si>
    <t>Variable interest entity, description</t>
  </si>
  <si>
    <t>Yulong WFOE and the VIEs are each required to set aside at least 10% of its after-tax profits each year, if any, to fund certain statutory reserve funds until such reserve funds reach 50% of its registered capital.</t>
  </si>
  <si>
    <t>Conversion into ordinary shares</t>
  </si>
  <si>
    <t>Gain on change in fair value of warrant</t>
  </si>
  <si>
    <t>Stock-based compensation expenses</t>
  </si>
  <si>
    <t>Share price | $ / shares</t>
  </si>
  <si>
    <t>Stock-based compensation - consulting services, description</t>
  </si>
  <si>
    <t>● 31,279 shares to a consultant for services pertaining to business growth and strategies for the calendar years ending December 31, 2017 and 2016; and ● 95,967 shares to a consultant for services rendered previously and for the fiscal quarter ended March 31, 2016 pertaining to financial reporting and internal control over financial reporting.</t>
  </si>
  <si>
    <t>Consulting agreement, description</t>
  </si>
  <si>
    <t>Company entered into a consulting agreement for services in conjunction with the pre-audit and consulting services for the periods ended June 30, 2016, September 30, 2016, December 31, 2016 and March 31, 2017. Total service fee is $150,000 or $37,500 per quarter and will be settled in a form of stock-based payment equivalent to 58,140 shares of the Company's common stock. The shares were valued at $2.58 per share based on the average closing price of the ordinary shares on the date the service agreement was entered.</t>
  </si>
  <si>
    <t>Aggregate shares of ordinary shares issued | shares</t>
  </si>
  <si>
    <t>Warrant [Member]</t>
  </si>
  <si>
    <t>IPO [Member]</t>
  </si>
  <si>
    <t>Description of initial public offering</t>
  </si>
  <si>
    <t xml:space="preserve"> ● granted a 45-days option to its underwriters to purchase up to 337,500 shares of ordinary shares, to cover over-allotments, which expired on August 15, 2015 without being exercised; ● granted warrants to purchase up to 112,500 shares of ordinary shares in the aggregate, or 5% of the ordinary shares sold in the IPO, to the representative of its underwriters and an independent financial adviser for the IPO (the “warrants”); ● granted 26,400 shares of ordinary shares in the aggregate to its CFO (20,000 shares vested concurrently with the closing of IPO) and two non-executive board members (3,200 shares each vesting quarterly from the closing of IPO) at $6.25 per share and valued at $165,000 in total; and ● converted $9,959,613 in indebtedness to five shareholders, including its founder, into 1,593,538 shares of ordinary shares.</t>
  </si>
  <si>
    <t>Number of shares issued | shares</t>
  </si>
  <si>
    <t>Proceeds from issuance of common stock</t>
  </si>
  <si>
    <t>Stock issuance cost</t>
  </si>
  <si>
    <t>Number of shareholders | Shareholders</t>
  </si>
  <si>
    <t>(Loss) Earnings Per Share (Details) - USD ($)</t>
  </si>
  <si>
    <t>Weighted average shares outstanding - basic and diluted</t>
  </si>
  <si>
    <t>(Loss) earnings per share - basic and diluted</t>
  </si>
  <si>
    <t>Commitments and Contingencies (Details)</t>
  </si>
  <si>
    <t>Loss Contingencies [Line Items]</t>
  </si>
  <si>
    <t>Guaranteed amount</t>
  </si>
  <si>
    <t>Pingdingshan Yushi Automobile Accessory Sales Co., Ltd [Member]</t>
  </si>
  <si>
    <t>Guarantee expiration date</t>
  </si>
  <si>
    <t>Dec. 29,
		2016</t>
  </si>
  <si>
    <t>Pingdingshan Orr Business Co., Ltd [Member]</t>
  </si>
  <si>
    <t>Jan. 5,
		2018</t>
  </si>
  <si>
    <t>The Company did not, however, accrue any liability in connection with such guarantee because the borrower has been current in its repayment obligations and the Company has not experienced any loss from providing such guarantees in the past. The Company has evaluated the guarantee and has concluded that the likelihood of it having to make payments under the guarantee is remote and that the fair value of the stand-ready obligation under such commitment is not material.</t>
  </si>
  <si>
    <t>According to the result of the judgment published on March 16, 2017, the court ruled that the borrower lost the case and was required to return the borrowings of $1,728,359 (RMB 12 million) and the payment of $15,029 (RMB 104,346) in litigation costs. As the loan term being from January 5, 2015 to January 6, 2016, and the guarantee expires on January 5, 2018, the Company has accrued a liability in connection with such guarantee.</t>
  </si>
  <si>
    <t>Commitments and Contingencies (Details Textual)</t>
  </si>
  <si>
    <t>Mar. 16, 2017USD ($)</t>
  </si>
  <si>
    <t>Mar. 16, 2017CNY (¥)</t>
  </si>
  <si>
    <t>Nov. 29, 2016USD ($)</t>
  </si>
  <si>
    <t>Nov. 29, 2016CNY (¥)</t>
  </si>
  <si>
    <t>Oct. 18, 2016</t>
  </si>
  <si>
    <t>Sep. 24, 2016USD ($)</t>
  </si>
  <si>
    <t>Sep. 24, 2016CNY (¥)</t>
  </si>
  <si>
    <t>Nov. 10, 2012USD ($)</t>
  </si>
  <si>
    <t>Nov. 10, 2012CNY (¥)</t>
  </si>
  <si>
    <t>Commitments and Contingencies (Textual)</t>
  </si>
  <si>
    <t>Aggregate judgment amounts</t>
  </si>
  <si>
    <t>Loss contingency damages paid value</t>
  </si>
  <si>
    <t>Description of illegal occupation of land settlement in court</t>
  </si>
  <si>
    <t>(1) return 7,137.26 square meters of land which the Company occupied illegally;
(2) dismantle the new buildings and other facilities on the 7,137.26 square meters of land which the Company occupied illegally, and restore the original appearance of the land;
(3) pay a fine on the basis that illegal occupation of 5,951.4 square meters of general cultivated land at a fine of RMB 16.00 per square meter, i.e. $13,714.88 (RMB 95,222.40), and 1,185.86 square meters of other land fines per square meter RMB 3.00, i.e. $512.40 (RMB 3,557.58), resulting in a total of $14,227.28 (RMB 98,779.98).</t>
  </si>
  <si>
    <t>Litigation costs</t>
  </si>
  <si>
    <t>Unpaid amounts of other payables</t>
  </si>
  <si>
    <t>Legal actions filed by individuals</t>
  </si>
  <si>
    <t>Loss contingency judgment amount unpaid</t>
  </si>
  <si>
    <t>Unpaid occupation of land</t>
  </si>
  <si>
    <t>Payment of fine</t>
  </si>
  <si>
    <t>Bank loan of unrelated amount</t>
  </si>
  <si>
    <t>Forecast [Member]</t>
  </si>
  <si>
    <t>Guarantee will expires date</t>
  </si>
  <si>
    <t>Repayment of borrowings</t>
  </si>
  <si>
    <t>Description of loan term</t>
  </si>
  <si>
    <t>As the loan term being from January 5, 2015 to January 6, 2016.</t>
  </si>
  <si>
    <t>Guarantees [Member]</t>
  </si>
  <si>
    <t>Xuchang Tongli [Member]</t>
  </si>
  <si>
    <t>Xian Oriental Fuxing [Member]</t>
  </si>
  <si>
    <t>Related to purchase commitment</t>
  </si>
  <si>
    <t>Purchase commitment contract amount paid</t>
  </si>
  <si>
    <t>Segments (Details) - USD ($)</t>
  </si>
  <si>
    <t>Revenues:</t>
  </si>
  <si>
    <t>Consolidated revenues</t>
  </si>
  <si>
    <t>Gross profit:</t>
  </si>
  <si>
    <t>Consolidated gross profit</t>
  </si>
  <si>
    <t>Income (loss) from operations:</t>
  </si>
  <si>
    <t>Consolidated income from operations</t>
  </si>
  <si>
    <t>Net (loss) income:</t>
  </si>
  <si>
    <t>Consolidated net (loss) income</t>
  </si>
  <si>
    <t>Depreciation and amortization:</t>
  </si>
  <si>
    <t>Consolidated depreciation and amortization</t>
  </si>
  <si>
    <t>Interest expenses:</t>
  </si>
  <si>
    <t>Consolidated interest expenses</t>
  </si>
  <si>
    <t>Capital expenditures:</t>
  </si>
  <si>
    <t>Consolidated capital expenditures</t>
  </si>
  <si>
    <t>Subtotal [Member]</t>
  </si>
  <si>
    <t>Yulong Concrete and Yulong Transport [Member]</t>
  </si>
  <si>
    <t>Yulong Eco-Materials [Member]</t>
  </si>
  <si>
    <t>Segments (Details 1) - USD ($)</t>
  </si>
  <si>
    <t>Fair Value Measurements, Recurring and Nonrecurring, Valuation Techniques [Line Items]</t>
  </si>
  <si>
    <t>Total Assets</t>
  </si>
  <si>
    <t>Interdivision assets [Member]</t>
  </si>
  <si>
    <t>Segments (Details Textual)</t>
  </si>
  <si>
    <t>Dec. 31, 2016Segments</t>
  </si>
  <si>
    <t>Segments (Textual)</t>
  </si>
  <si>
    <t>Number of operating segment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_);_(&quot;¥ &quot;(#,##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12055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29</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78</v>
      </c>
    </row>
    <row r="4" spans="1:2">
      <c r="A4" s="4" t="s">
        <v>3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v>
      </c>
      <c r="B1" s="2" t="s">
        <v>1</v>
      </c>
    </row>
    <row r="2" spans="1:2">
      <c r="B2" s="2" t="s">
        <v>2</v>
      </c>
    </row>
    <row r="3" spans="1:2">
      <c r="A3" s="3" t="s">
        <v>182</v>
      </c>
    </row>
    <row r="4" spans="1:2">
      <c r="A4" s="4" t="s">
        <v>3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52</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77713</v>
      </c>
      <c r="C3" s="7" t="n">
        <v>3234540</v>
      </c>
    </row>
    <row r="4" spans="1:3">
      <c r="A4" s="4" t="s">
        <v>28</v>
      </c>
      <c r="B4" s="5" t="n">
        <v>500000</v>
      </c>
      <c r="C4" s="5" t="n">
        <v>500000</v>
      </c>
    </row>
    <row r="5" spans="1:3">
      <c r="A5" s="4" t="s">
        <v>29</v>
      </c>
      <c r="B5" s="5" t="n">
        <v>4534312</v>
      </c>
      <c r="C5" s="5" t="n">
        <v>5728334</v>
      </c>
    </row>
    <row r="6" spans="1:3">
      <c r="A6" s="4" t="s">
        <v>30</v>
      </c>
      <c r="B6" s="5" t="n">
        <v>1108500</v>
      </c>
      <c r="C6" s="5" t="n">
        <v>1002713</v>
      </c>
    </row>
    <row r="7" spans="1:3">
      <c r="A7" s="4" t="s">
        <v>31</v>
      </c>
      <c r="B7" s="5" t="n">
        <v>304472</v>
      </c>
      <c r="C7" s="5" t="n">
        <v>364891</v>
      </c>
    </row>
    <row r="8" spans="1:3">
      <c r="A8" s="4" t="s">
        <v>32</v>
      </c>
      <c r="B8" s="5" t="n">
        <v>247093</v>
      </c>
      <c r="C8" s="5" t="n">
        <v>222239</v>
      </c>
    </row>
    <row r="9" spans="1:3">
      <c r="A9" s="4" t="s">
        <v>33</v>
      </c>
      <c r="B9" s="5" t="n">
        <v>108027</v>
      </c>
      <c r="C9" s="5" t="n">
        <v>108716</v>
      </c>
    </row>
    <row r="10" spans="1:3">
      <c r="A10" s="4" t="s">
        <v>34</v>
      </c>
      <c r="B10" s="5" t="n">
        <v>9280117</v>
      </c>
      <c r="C10" s="5" t="n">
        <v>10661433</v>
      </c>
    </row>
    <row r="11" spans="1:3">
      <c r="A11" s="4" t="s">
        <v>35</v>
      </c>
      <c r="B11" s="5" t="n">
        <v>6855376</v>
      </c>
      <c r="C11" s="5" t="n">
        <v>7425445</v>
      </c>
    </row>
    <row r="12" spans="1:3">
      <c r="A12" s="3" t="s">
        <v>36</v>
      </c>
    </row>
    <row r="13" spans="1:3">
      <c r="A13" s="4" t="s">
        <v>37</v>
      </c>
      <c r="B13" s="5" t="n">
        <v>15051131</v>
      </c>
      <c r="C13" s="5" t="n">
        <v>15727696</v>
      </c>
    </row>
    <row r="14" spans="1:3">
      <c r="A14" s="4" t="s">
        <v>38</v>
      </c>
      <c r="B14" s="5" t="n">
        <v>3575</v>
      </c>
      <c r="C14" s="5" t="n">
        <v>15050</v>
      </c>
    </row>
    <row r="15" spans="1:3">
      <c r="A15" s="4" t="s">
        <v>39</v>
      </c>
      <c r="B15" s="5" t="n">
        <v>50000</v>
      </c>
      <c r="C15" s="5" t="n">
        <v>50000</v>
      </c>
    </row>
    <row r="16" spans="1:3">
      <c r="A16" s="4" t="s">
        <v>40</v>
      </c>
      <c r="B16" s="5" t="n">
        <v>2046314</v>
      </c>
      <c r="C16" s="5" t="n">
        <v>2163791</v>
      </c>
    </row>
    <row r="17" spans="1:3">
      <c r="A17" s="4" t="s">
        <v>41</v>
      </c>
      <c r="B17" s="5" t="n">
        <v>638113</v>
      </c>
      <c r="C17" s="5" t="n">
        <v>388970</v>
      </c>
    </row>
    <row r="18" spans="1:3">
      <c r="A18" s="4" t="s">
        <v>42</v>
      </c>
      <c r="B18" s="5" t="n">
        <v>10255</v>
      </c>
      <c r="C18" s="5" t="n">
        <v>10716</v>
      </c>
    </row>
    <row r="19" spans="1:3">
      <c r="A19" s="4" t="s">
        <v>43</v>
      </c>
      <c r="B19" s="5" t="n">
        <v>17799388</v>
      </c>
      <c r="C19" s="5" t="n">
        <v>18356223</v>
      </c>
    </row>
    <row r="20" spans="1:3">
      <c r="A20" s="4" t="s">
        <v>44</v>
      </c>
      <c r="B20" s="5" t="n">
        <v>33934881</v>
      </c>
      <c r="C20" s="5" t="n">
        <v>36443101</v>
      </c>
    </row>
    <row r="21" spans="1:3">
      <c r="A21" s="3" t="s">
        <v>45</v>
      </c>
    </row>
    <row r="22" spans="1:3">
      <c r="A22" s="4" t="s">
        <v>46</v>
      </c>
      <c r="B22" s="5" t="n">
        <v>5429929</v>
      </c>
      <c r="C22" s="5" t="n">
        <v>5674011</v>
      </c>
    </row>
    <row r="23" spans="1:3">
      <c r="A23" s="4" t="s">
        <v>47</v>
      </c>
      <c r="B23" s="5" t="n">
        <v>1372238</v>
      </c>
      <c r="C23" s="5" t="n">
        <v>1710881</v>
      </c>
    </row>
    <row r="24" spans="1:3">
      <c r="A24" s="4" t="s">
        <v>48</v>
      </c>
      <c r="B24" s="5" t="n">
        <v>8975467</v>
      </c>
      <c r="C24" s="5" t="n">
        <v>7601354</v>
      </c>
    </row>
    <row r="25" spans="1:3">
      <c r="A25" s="4" t="s">
        <v>49</v>
      </c>
      <c r="B25" s="5" t="n">
        <v>1814727</v>
      </c>
      <c r="C25" s="5" t="n">
        <v>1965237</v>
      </c>
    </row>
    <row r="26" spans="1:3">
      <c r="A26" s="4" t="s">
        <v>50</v>
      </c>
      <c r="B26" s="5" t="n">
        <v>4947579</v>
      </c>
      <c r="C26" s="5" t="n">
        <v>2571846</v>
      </c>
    </row>
    <row r="27" spans="1:3">
      <c r="A27" s="4" t="s">
        <v>51</v>
      </c>
      <c r="B27" s="5" t="n">
        <v>1438392</v>
      </c>
      <c r="C27" s="5" t="n">
        <v>1498083</v>
      </c>
    </row>
    <row r="28" spans="1:3">
      <c r="A28" s="4" t="s">
        <v>52</v>
      </c>
      <c r="B28" s="5" t="n">
        <v>3915152</v>
      </c>
      <c r="C28" s="5" t="n">
        <v>4062291</v>
      </c>
    </row>
    <row r="29" spans="1:3">
      <c r="A29" s="4" t="s">
        <v>53</v>
      </c>
      <c r="B29" s="4" t="s">
        <v>54</v>
      </c>
      <c r="C29" s="4" t="s">
        <v>54</v>
      </c>
    </row>
    <row r="30" spans="1:3">
      <c r="A30" s="4" t="s">
        <v>55</v>
      </c>
      <c r="B30" s="5" t="n">
        <v>15364</v>
      </c>
      <c r="C30" s="5" t="n">
        <v>65605</v>
      </c>
    </row>
    <row r="31" spans="1:3">
      <c r="A31" s="4" t="s">
        <v>56</v>
      </c>
      <c r="B31" s="5" t="n">
        <v>27908848</v>
      </c>
      <c r="C31" s="5" t="n">
        <v>25149308</v>
      </c>
    </row>
    <row r="32" spans="1:3">
      <c r="A32" s="3" t="s">
        <v>57</v>
      </c>
    </row>
    <row r="33" spans="1:3">
      <c r="A33" s="4" t="s">
        <v>58</v>
      </c>
      <c r="B33" s="4" t="s">
        <v>54</v>
      </c>
      <c r="C33" s="5" t="n">
        <v>28852</v>
      </c>
    </row>
    <row r="34" spans="1:3">
      <c r="A34" s="4" t="s">
        <v>59</v>
      </c>
      <c r="B34" s="5" t="n">
        <v>27908848</v>
      </c>
      <c r="C34" s="5" t="n">
        <v>25178160</v>
      </c>
    </row>
    <row r="35" spans="1:3">
      <c r="A35" s="4" t="s">
        <v>60</v>
      </c>
      <c r="B35" s="4" t="s">
        <v>54</v>
      </c>
      <c r="C35" s="4" t="s">
        <v>54</v>
      </c>
    </row>
    <row r="36" spans="1:3">
      <c r="A36" s="3" t="s">
        <v>61</v>
      </c>
    </row>
    <row r="37" spans="1:3">
      <c r="A37" s="4" t="s">
        <v>62</v>
      </c>
      <c r="B37" s="5" t="n">
        <v>15070</v>
      </c>
      <c r="C37" s="5" t="n">
        <v>14997</v>
      </c>
    </row>
    <row r="38" spans="1:3">
      <c r="A38" s="4" t="s">
        <v>63</v>
      </c>
      <c r="B38" s="5" t="n">
        <v>-10000</v>
      </c>
      <c r="C38" s="5" t="n">
        <v>-10000</v>
      </c>
    </row>
    <row r="39" spans="1:3">
      <c r="A39" s="4" t="s">
        <v>64</v>
      </c>
      <c r="B39" s="5" t="n">
        <v>40635090</v>
      </c>
      <c r="C39" s="5" t="n">
        <v>40497594</v>
      </c>
    </row>
    <row r="40" spans="1:3">
      <c r="A40" s="4" t="s">
        <v>65</v>
      </c>
      <c r="B40" s="4" t="s">
        <v>54</v>
      </c>
      <c r="C40" s="5" t="n">
        <v>37500</v>
      </c>
    </row>
    <row r="41" spans="1:3">
      <c r="A41" s="4" t="s">
        <v>66</v>
      </c>
      <c r="B41" s="5" t="n">
        <v>3922228</v>
      </c>
      <c r="C41" s="5" t="n">
        <v>3922228</v>
      </c>
    </row>
    <row r="42" spans="1:3">
      <c r="A42" s="4" t="s">
        <v>67</v>
      </c>
      <c r="B42" s="5" t="n">
        <v>-37055501</v>
      </c>
      <c r="C42" s="5" t="n">
        <v>-31978194</v>
      </c>
    </row>
    <row r="43" spans="1:3">
      <c r="A43" s="4" t="s">
        <v>68</v>
      </c>
      <c r="B43" s="5" t="n">
        <v>-1480854</v>
      </c>
      <c r="C43" s="5" t="n">
        <v>-1219184</v>
      </c>
    </row>
    <row r="44" spans="1:3">
      <c r="A44" s="4" t="s">
        <v>69</v>
      </c>
      <c r="B44" s="5" t="n">
        <v>6026033</v>
      </c>
      <c r="C44" s="5" t="n">
        <v>11264941</v>
      </c>
    </row>
    <row r="45" spans="1:3">
      <c r="A45" s="4" t="s">
        <v>70</v>
      </c>
      <c r="B45" s="7" t="n">
        <v>33934881</v>
      </c>
      <c r="C45" s="7" t="n">
        <v>36443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7</v>
      </c>
      <c r="B9" s="4" t="s">
        <v>237</v>
      </c>
    </row>
    <row r="10" spans="1:2">
      <c r="A10" s="4" t="s">
        <v>28</v>
      </c>
      <c r="B10" s="4" t="s">
        <v>238</v>
      </c>
    </row>
    <row r="11" spans="1:2">
      <c r="A11" s="4" t="s">
        <v>239</v>
      </c>
      <c r="B11" s="4" t="s">
        <v>240</v>
      </c>
    </row>
    <row r="12" spans="1:2">
      <c r="A12" s="4" t="s">
        <v>31</v>
      </c>
      <c r="B12" s="4" t="s">
        <v>241</v>
      </c>
    </row>
    <row r="13" spans="1:2">
      <c r="A13" s="4" t="s">
        <v>32</v>
      </c>
      <c r="B13" s="4" t="s">
        <v>242</v>
      </c>
    </row>
    <row r="14" spans="1:2">
      <c r="A14" s="4" t="s">
        <v>243</v>
      </c>
      <c r="B14" s="4" t="s">
        <v>244</v>
      </c>
    </row>
    <row r="15" spans="1:2">
      <c r="A15" s="4" t="s">
        <v>188</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55</v>
      </c>
      <c r="B23" s="4" t="s">
        <v>260</v>
      </c>
    </row>
    <row r="24" spans="1:2">
      <c r="A24" s="4" t="s">
        <v>261</v>
      </c>
      <c r="B24" s="4" t="s">
        <v>262</v>
      </c>
    </row>
    <row r="25" spans="1:2">
      <c r="A25" s="4" t="s">
        <v>263</v>
      </c>
      <c r="B25" s="4" t="s">
        <v>264</v>
      </c>
    </row>
    <row r="26" spans="1:2">
      <c r="A26" s="4" t="s">
        <v>265</v>
      </c>
      <c r="B26" s="4" t="s">
        <v>266</v>
      </c>
    </row>
    <row r="27" spans="1:2">
      <c r="A27" s="4" t="s">
        <v>267</v>
      </c>
      <c r="B2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6</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170</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7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17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3" t="s">
        <v>72</v>
      </c>
    </row>
    <row r="3" spans="1:3">
      <c r="A3" s="4" t="s">
        <v>73</v>
      </c>
      <c r="B3" s="8" t="n">
        <v>0.00125</v>
      </c>
      <c r="C3" s="8" t="n">
        <v>0.00125</v>
      </c>
    </row>
    <row r="4" spans="1:3">
      <c r="A4" s="4" t="s">
        <v>74</v>
      </c>
      <c r="B4" s="5" t="n">
        <v>100000000</v>
      </c>
      <c r="C4" s="5" t="n">
        <v>100000000</v>
      </c>
    </row>
    <row r="5" spans="1:3">
      <c r="A5" s="4" t="s">
        <v>75</v>
      </c>
      <c r="B5" s="5" t="n">
        <v>12055324</v>
      </c>
      <c r="C5" s="5" t="n">
        <v>11997184</v>
      </c>
    </row>
    <row r="6" spans="1:3">
      <c r="A6" s="4" t="s">
        <v>76</v>
      </c>
      <c r="B6" s="5" t="n">
        <v>12055324</v>
      </c>
      <c r="C6" s="5" t="n">
        <v>11997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78</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18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18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19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1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666261</v>
      </c>
      <c r="C4" s="7" t="n">
        <v>3431281</v>
      </c>
      <c r="D4" s="7" t="n">
        <v>1251731</v>
      </c>
      <c r="E4" s="7" t="n">
        <v>7466382</v>
      </c>
    </row>
    <row r="5" spans="1:5">
      <c r="A5" s="4" t="s">
        <v>82</v>
      </c>
      <c r="B5" s="5" t="n">
        <v>1104960</v>
      </c>
      <c r="C5" s="5" t="n">
        <v>7241359</v>
      </c>
      <c r="D5" s="5" t="n">
        <v>2833931</v>
      </c>
      <c r="E5" s="5" t="n">
        <v>14579688</v>
      </c>
    </row>
    <row r="6" spans="1:5">
      <c r="A6" s="4" t="s">
        <v>83</v>
      </c>
      <c r="B6" s="5" t="n">
        <v>12169</v>
      </c>
      <c r="C6" s="5" t="n">
        <v>1919020</v>
      </c>
      <c r="D6" s="5" t="n">
        <v>501758</v>
      </c>
      <c r="E6" s="5" t="n">
        <v>3896458</v>
      </c>
    </row>
    <row r="7" spans="1:5">
      <c r="A7" s="4" t="s">
        <v>84</v>
      </c>
      <c r="B7" s="5" t="n">
        <v>1783390</v>
      </c>
      <c r="C7" s="5" t="n">
        <v>12591660</v>
      </c>
      <c r="D7" s="5" t="n">
        <v>4587420</v>
      </c>
      <c r="E7" s="5" t="n">
        <v>25942528</v>
      </c>
    </row>
    <row r="8" spans="1:5">
      <c r="A8" s="3" t="s">
        <v>85</v>
      </c>
    </row>
    <row r="9" spans="1:5">
      <c r="A9" s="4" t="s">
        <v>81</v>
      </c>
      <c r="B9" s="5" t="n">
        <v>535768</v>
      </c>
      <c r="C9" s="5" t="n">
        <v>1533857</v>
      </c>
      <c r="D9" s="5" t="n">
        <v>947459</v>
      </c>
      <c r="E9" s="5" t="n">
        <v>3319481</v>
      </c>
    </row>
    <row r="10" spans="1:5">
      <c r="A10" s="4" t="s">
        <v>82</v>
      </c>
      <c r="B10" s="5" t="n">
        <v>938847</v>
      </c>
      <c r="C10" s="5" t="n">
        <v>5429785</v>
      </c>
      <c r="D10" s="5" t="n">
        <v>2266849</v>
      </c>
      <c r="E10" s="5" t="n">
        <v>10825943</v>
      </c>
    </row>
    <row r="11" spans="1:5">
      <c r="A11" s="4" t="s">
        <v>83</v>
      </c>
      <c r="B11" s="5" t="n">
        <v>15845</v>
      </c>
      <c r="C11" s="5" t="n">
        <v>838435</v>
      </c>
      <c r="D11" s="5" t="n">
        <v>168953</v>
      </c>
      <c r="E11" s="5" t="n">
        <v>1561760</v>
      </c>
    </row>
    <row r="12" spans="1:5">
      <c r="A12" s="4" t="s">
        <v>86</v>
      </c>
      <c r="B12" s="5" t="n">
        <v>1490460</v>
      </c>
      <c r="C12" s="5" t="n">
        <v>7802077</v>
      </c>
      <c r="D12" s="5" t="n">
        <v>3383261</v>
      </c>
      <c r="E12" s="5" t="n">
        <v>15707184</v>
      </c>
    </row>
    <row r="13" spans="1:5">
      <c r="A13" s="4" t="s">
        <v>87</v>
      </c>
      <c r="B13" s="5" t="n">
        <v>292930</v>
      </c>
      <c r="C13" s="5" t="n">
        <v>4789583</v>
      </c>
      <c r="D13" s="5" t="n">
        <v>1204159</v>
      </c>
      <c r="E13" s="5" t="n">
        <v>10235344</v>
      </c>
    </row>
    <row r="14" spans="1:5">
      <c r="A14" s="3" t="s">
        <v>88</v>
      </c>
    </row>
    <row r="15" spans="1:5">
      <c r="A15" s="4" t="s">
        <v>89</v>
      </c>
      <c r="B15" s="5" t="n">
        <v>62643</v>
      </c>
      <c r="C15" s="5" t="n">
        <v>106262</v>
      </c>
      <c r="D15" s="5" t="n">
        <v>142464</v>
      </c>
      <c r="E15" s="5" t="n">
        <v>250910</v>
      </c>
    </row>
    <row r="16" spans="1:5">
      <c r="A16" s="4" t="s">
        <v>90</v>
      </c>
      <c r="B16" s="5" t="n">
        <v>426525</v>
      </c>
      <c r="C16" s="4" t="s">
        <v>54</v>
      </c>
      <c r="D16" s="5" t="n">
        <v>1927157</v>
      </c>
      <c r="E16" s="4" t="s">
        <v>54</v>
      </c>
    </row>
    <row r="17" spans="1:5">
      <c r="A17" s="4" t="s">
        <v>91</v>
      </c>
      <c r="B17" s="5" t="n">
        <v>2152677</v>
      </c>
      <c r="C17" s="5" t="n">
        <v>1363588</v>
      </c>
      <c r="D17" s="5" t="n">
        <v>4059397</v>
      </c>
      <c r="E17" s="5" t="n">
        <v>2142213</v>
      </c>
    </row>
    <row r="18" spans="1:5">
      <c r="A18" s="4" t="s">
        <v>92</v>
      </c>
      <c r="B18" s="5" t="n">
        <v>2641845</v>
      </c>
      <c r="C18" s="5" t="n">
        <v>1469850</v>
      </c>
      <c r="D18" s="5" t="n">
        <v>6129018</v>
      </c>
      <c r="E18" s="5" t="n">
        <v>2393123</v>
      </c>
    </row>
    <row r="19" spans="1:5">
      <c r="A19" s="4" t="s">
        <v>93</v>
      </c>
      <c r="B19" s="5" t="n">
        <v>-2348915</v>
      </c>
      <c r="C19" s="5" t="n">
        <v>3319733</v>
      </c>
      <c r="D19" s="5" t="n">
        <v>-4924859</v>
      </c>
      <c r="E19" s="5" t="n">
        <v>7842221</v>
      </c>
    </row>
    <row r="20" spans="1:5">
      <c r="A20" s="3" t="s">
        <v>94</v>
      </c>
    </row>
    <row r="21" spans="1:5">
      <c r="A21" s="4" t="s">
        <v>95</v>
      </c>
      <c r="B21" s="5" t="n">
        <v>-533</v>
      </c>
      <c r="C21" s="4" t="s">
        <v>54</v>
      </c>
      <c r="D21" s="5" t="n">
        <v>-985</v>
      </c>
      <c r="E21" s="4" t="s">
        <v>54</v>
      </c>
    </row>
    <row r="22" spans="1:5">
      <c r="A22" s="4" t="s">
        <v>96</v>
      </c>
      <c r="B22" s="4" t="s">
        <v>54</v>
      </c>
      <c r="C22" s="5" t="n">
        <v>26134</v>
      </c>
      <c r="D22" s="5" t="n">
        <v>2941</v>
      </c>
      <c r="E22" s="5" t="n">
        <v>46037</v>
      </c>
    </row>
    <row r="23" spans="1:5">
      <c r="A23" s="4" t="s">
        <v>97</v>
      </c>
      <c r="B23" s="5" t="n">
        <v>-159800</v>
      </c>
      <c r="C23" s="5" t="n">
        <v>-217505</v>
      </c>
      <c r="D23" s="5" t="n">
        <v>-355910</v>
      </c>
      <c r="E23" s="5" t="n">
        <v>-485670</v>
      </c>
    </row>
    <row r="24" spans="1:5">
      <c r="A24" s="4" t="s">
        <v>98</v>
      </c>
      <c r="B24" s="5" t="n">
        <v>76306</v>
      </c>
      <c r="C24" s="5" t="n">
        <v>-205425</v>
      </c>
      <c r="D24" s="5" t="n">
        <v>50241</v>
      </c>
      <c r="E24" s="5" t="n">
        <v>142774</v>
      </c>
    </row>
    <row r="25" spans="1:5">
      <c r="A25" s="4" t="s">
        <v>99</v>
      </c>
      <c r="B25" s="4" t="s">
        <v>54</v>
      </c>
      <c r="C25" s="5" t="n">
        <v>3699</v>
      </c>
      <c r="D25" s="4" t="s">
        <v>54</v>
      </c>
      <c r="E25" s="5" t="n">
        <v>-2235</v>
      </c>
    </row>
    <row r="26" spans="1:5">
      <c r="A26" s="4" t="s">
        <v>100</v>
      </c>
      <c r="B26" s="4" t="s">
        <v>54</v>
      </c>
      <c r="C26" s="5" t="n">
        <v>-341</v>
      </c>
      <c r="D26" s="4" t="s">
        <v>54</v>
      </c>
      <c r="E26" s="5" t="n">
        <v>-16851</v>
      </c>
    </row>
    <row r="27" spans="1:5">
      <c r="A27" s="4" t="s">
        <v>101</v>
      </c>
      <c r="B27" s="5" t="n">
        <v>-116</v>
      </c>
      <c r="C27" s="4" t="s">
        <v>54</v>
      </c>
      <c r="D27" s="5" t="n">
        <v>-326</v>
      </c>
      <c r="E27" s="4" t="s">
        <v>54</v>
      </c>
    </row>
    <row r="28" spans="1:5">
      <c r="A28" s="4" t="s">
        <v>102</v>
      </c>
      <c r="B28" s="5" t="n">
        <v>753</v>
      </c>
      <c r="C28" s="5" t="n">
        <v>155842</v>
      </c>
      <c r="D28" s="5" t="n">
        <v>75608</v>
      </c>
      <c r="E28" s="5" t="n">
        <v>205176</v>
      </c>
    </row>
    <row r="29" spans="1:5">
      <c r="A29" s="4" t="s">
        <v>103</v>
      </c>
      <c r="B29" s="5" t="n">
        <v>-83390</v>
      </c>
      <c r="C29" s="5" t="n">
        <v>-237596</v>
      </c>
      <c r="D29" s="5" t="n">
        <v>-228431</v>
      </c>
      <c r="E29" s="5" t="n">
        <v>-110769</v>
      </c>
    </row>
    <row r="30" spans="1:5">
      <c r="A30" s="4" t="s">
        <v>104</v>
      </c>
      <c r="B30" s="5" t="n">
        <v>-2432305</v>
      </c>
      <c r="C30" s="5" t="n">
        <v>3082137</v>
      </c>
      <c r="D30" s="5" t="n">
        <v>-5153290</v>
      </c>
      <c r="E30" s="5" t="n">
        <v>7731452</v>
      </c>
    </row>
    <row r="31" spans="1:5">
      <c r="A31" s="4" t="s">
        <v>105</v>
      </c>
      <c r="B31" s="5" t="n">
        <v>-193774</v>
      </c>
      <c r="C31" s="5" t="n">
        <v>985888</v>
      </c>
      <c r="D31" s="5" t="n">
        <v>-75983</v>
      </c>
      <c r="E31" s="5" t="n">
        <v>2054520</v>
      </c>
    </row>
    <row r="32" spans="1:5">
      <c r="A32" s="4" t="s">
        <v>106</v>
      </c>
      <c r="B32" s="5" t="n">
        <v>-2238531</v>
      </c>
      <c r="C32" s="5" t="n">
        <v>2096249</v>
      </c>
      <c r="D32" s="5" t="n">
        <v>-5077307</v>
      </c>
      <c r="E32" s="5" t="n">
        <v>5676932</v>
      </c>
    </row>
    <row r="33" spans="1:5">
      <c r="A33" s="3" t="s">
        <v>107</v>
      </c>
    </row>
    <row r="34" spans="1:5">
      <c r="A34" s="4" t="s">
        <v>108</v>
      </c>
      <c r="B34" s="5" t="n">
        <v>-357100</v>
      </c>
      <c r="C34" s="5" t="n">
        <v>-1384464</v>
      </c>
      <c r="D34" s="5" t="n">
        <v>-1054713</v>
      </c>
      <c r="E34" s="5" t="n">
        <v>-4035966</v>
      </c>
    </row>
    <row r="35" spans="1:5">
      <c r="A35" s="4" t="s">
        <v>109</v>
      </c>
      <c r="B35" s="7" t="n">
        <v>-2595631</v>
      </c>
      <c r="C35" s="7" t="n">
        <v>711785</v>
      </c>
      <c r="D35" s="7" t="n">
        <v>-6132020</v>
      </c>
      <c r="E35" s="7" t="n">
        <v>1640966</v>
      </c>
    </row>
    <row r="36" spans="1:5">
      <c r="A36" s="3" t="s">
        <v>110</v>
      </c>
    </row>
    <row r="37" spans="1:5">
      <c r="A37" s="4" t="s">
        <v>111</v>
      </c>
      <c r="B37" s="5" t="n">
        <v>12055324</v>
      </c>
      <c r="C37" s="5" t="n">
        <v>11869938</v>
      </c>
      <c r="D37" s="5" t="n">
        <v>12041105</v>
      </c>
      <c r="E37" s="5" t="n">
        <v>11869938</v>
      </c>
    </row>
    <row r="38" spans="1:5">
      <c r="A38" s="3" t="s">
        <v>112</v>
      </c>
    </row>
    <row r="39" spans="1:5">
      <c r="A39" s="4" t="s">
        <v>111</v>
      </c>
      <c r="B39" s="9" t="n">
        <v>-0.19</v>
      </c>
      <c r="C39" s="9" t="n">
        <v>0.18</v>
      </c>
      <c r="D39" s="9" t="n">
        <v>-0.42</v>
      </c>
      <c r="E39" s="9"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c r="B6" s="4" t="s">
        <v>354</v>
      </c>
    </row>
    <row r="7" spans="1:2">
      <c r="A7" s="4" t="s">
        <v>355</v>
      </c>
      <c r="B7" s="4" t="s">
        <v>356</v>
      </c>
    </row>
    <row r="8" spans="1:2">
      <c r="A8" s="4" t="s">
        <v>357</v>
      </c>
    </row>
    <row r="9" spans="1:2">
      <c r="A9" s="3" t="s">
        <v>350</v>
      </c>
    </row>
    <row r="10" spans="1:2">
      <c r="A10" s="4" t="s">
        <v>351</v>
      </c>
      <c r="B10" s="4" t="s">
        <v>358</v>
      </c>
    </row>
    <row r="11" spans="1:2">
      <c r="A11" s="4" t="s">
        <v>353</v>
      </c>
      <c r="B11" s="4" t="s">
        <v>359</v>
      </c>
    </row>
    <row r="12" spans="1:2">
      <c r="A12" s="4" t="s">
        <v>355</v>
      </c>
      <c r="B12" s="4" t="s">
        <v>356</v>
      </c>
    </row>
    <row r="13" spans="1:2">
      <c r="A13" s="4" t="s">
        <v>360</v>
      </c>
    </row>
    <row r="14" spans="1:2">
      <c r="A14" s="3" t="s">
        <v>350</v>
      </c>
    </row>
    <row r="15" spans="1:2">
      <c r="A15" s="4" t="s">
        <v>351</v>
      </c>
      <c r="B15" s="4" t="s">
        <v>361</v>
      </c>
    </row>
    <row r="16" spans="1:2">
      <c r="A16" s="4" t="s">
        <v>353</v>
      </c>
      <c r="B16" s="4" t="s">
        <v>362</v>
      </c>
    </row>
    <row r="17" spans="1:2">
      <c r="A17" s="4" t="s">
        <v>355</v>
      </c>
      <c r="B17" s="4" t="s">
        <v>356</v>
      </c>
    </row>
    <row r="18" spans="1:2">
      <c r="A18" s="4" t="s">
        <v>363</v>
      </c>
    </row>
    <row r="19" spans="1:2">
      <c r="A19" s="3" t="s">
        <v>350</v>
      </c>
    </row>
    <row r="20" spans="1:2">
      <c r="A20" s="4" t="s">
        <v>351</v>
      </c>
      <c r="B20" s="4" t="s">
        <v>364</v>
      </c>
    </row>
    <row r="21" spans="1:2">
      <c r="A21" s="4" t="s">
        <v>353</v>
      </c>
      <c r="B21" s="4" t="s">
        <v>365</v>
      </c>
    </row>
    <row r="22" spans="1:2">
      <c r="A22" s="4" t="s">
        <v>355</v>
      </c>
      <c r="B22" s="4" t="s">
        <v>366</v>
      </c>
    </row>
    <row r="23" spans="1:2">
      <c r="A23" s="4" t="s">
        <v>367</v>
      </c>
    </row>
    <row r="24" spans="1:2">
      <c r="A24" s="3" t="s">
        <v>350</v>
      </c>
    </row>
    <row r="25" spans="1:2">
      <c r="A25" s="4" t="s">
        <v>351</v>
      </c>
      <c r="B25" s="4" t="s">
        <v>368</v>
      </c>
    </row>
    <row r="26" spans="1:2">
      <c r="A26" s="4" t="s">
        <v>353</v>
      </c>
      <c r="B26" s="4" t="s">
        <v>369</v>
      </c>
    </row>
    <row r="27" spans="1:2">
      <c r="A27" s="4" t="s">
        <v>355</v>
      </c>
      <c r="B27" s="4" t="s">
        <v>366</v>
      </c>
    </row>
    <row r="28" spans="1:2">
      <c r="A28" s="4" t="s">
        <v>370</v>
      </c>
    </row>
    <row r="29" spans="1:2">
      <c r="A29" s="3" t="s">
        <v>350</v>
      </c>
    </row>
    <row r="30" spans="1:2">
      <c r="A30" s="4" t="s">
        <v>351</v>
      </c>
      <c r="B30" s="4" t="s">
        <v>371</v>
      </c>
    </row>
    <row r="31" spans="1:2">
      <c r="A31" s="4" t="s">
        <v>353</v>
      </c>
      <c r="B31" s="4" t="s">
        <v>372</v>
      </c>
    </row>
    <row r="32" spans="1:2">
      <c r="A32" s="4" t="s">
        <v>355</v>
      </c>
      <c r="B32" s="4" t="s">
        <v>366</v>
      </c>
    </row>
    <row r="33" spans="1:2">
      <c r="A33" s="4" t="s">
        <v>373</v>
      </c>
    </row>
    <row r="34" spans="1:2">
      <c r="A34" s="3" t="s">
        <v>350</v>
      </c>
    </row>
    <row r="35" spans="1:2">
      <c r="A35" s="4" t="s">
        <v>351</v>
      </c>
      <c r="B35" s="4" t="s">
        <v>374</v>
      </c>
    </row>
    <row r="36" spans="1:2">
      <c r="A36" s="4" t="s">
        <v>353</v>
      </c>
      <c r="B36" s="4" t="s">
        <v>375</v>
      </c>
    </row>
    <row r="37" spans="1:2">
      <c r="A37" s="4" t="s">
        <v>355</v>
      </c>
      <c r="B37"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2"/>
    <col customWidth="1" max="3" min="3" width="13"/>
  </cols>
  <sheetData>
    <row r="1" spans="1:3">
      <c r="A1" s="1" t="s">
        <v>376</v>
      </c>
      <c r="B1" s="2" t="s">
        <v>377</v>
      </c>
      <c r="C1" s="2" t="s">
        <v>378</v>
      </c>
    </row>
    <row r="2" spans="1:3">
      <c r="A2" s="4" t="s">
        <v>360</v>
      </c>
    </row>
    <row r="3" spans="1:3">
      <c r="A3" s="3" t="s">
        <v>379</v>
      </c>
    </row>
    <row r="4" spans="1:3">
      <c r="A4" s="4" t="s">
        <v>380</v>
      </c>
      <c r="B4" s="7" t="n">
        <v>9935303</v>
      </c>
    </row>
    <row r="5" spans="1:3">
      <c r="A5" s="4" t="s">
        <v>363</v>
      </c>
    </row>
    <row r="6" spans="1:3">
      <c r="A6" s="3" t="s">
        <v>379</v>
      </c>
    </row>
    <row r="7" spans="1:3">
      <c r="A7" s="4" t="s">
        <v>380</v>
      </c>
      <c r="B7" s="5" t="n">
        <v>4320899</v>
      </c>
      <c r="C7" s="10" t="n">
        <v>30000000</v>
      </c>
    </row>
    <row r="8" spans="1:3">
      <c r="A8" s="4" t="s">
        <v>367</v>
      </c>
    </row>
    <row r="9" spans="1:3">
      <c r="A9" s="3" t="s">
        <v>379</v>
      </c>
    </row>
    <row r="10" spans="1:3">
      <c r="A10" s="4" t="s">
        <v>380</v>
      </c>
      <c r="B10" s="5" t="n">
        <v>2880599</v>
      </c>
      <c r="C10" s="5" t="n">
        <v>20000000</v>
      </c>
    </row>
    <row r="11" spans="1:3">
      <c r="A11" s="4" t="s">
        <v>370</v>
      </c>
    </row>
    <row r="12" spans="1:3">
      <c r="A12" s="3" t="s">
        <v>379</v>
      </c>
    </row>
    <row r="13" spans="1:3">
      <c r="A13" s="4" t="s">
        <v>380</v>
      </c>
      <c r="B13" s="5" t="n">
        <v>1441740</v>
      </c>
      <c r="C13" s="5" t="n">
        <v>10010000</v>
      </c>
    </row>
    <row r="14" spans="1:3">
      <c r="A14" s="4" t="s">
        <v>373</v>
      </c>
    </row>
    <row r="15" spans="1:3">
      <c r="A15" s="3" t="s">
        <v>379</v>
      </c>
    </row>
    <row r="16" spans="1:3">
      <c r="A16" s="4" t="s">
        <v>380</v>
      </c>
      <c r="B16" s="7" t="n">
        <v>8641797</v>
      </c>
      <c r="C16" s="10" t="n">
        <v>6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15"/>
  </cols>
  <sheetData>
    <row r="1" spans="1:2">
      <c r="A1" s="1" t="s">
        <v>381</v>
      </c>
      <c r="B1" s="2" t="s">
        <v>1</v>
      </c>
    </row>
    <row r="2" spans="1:2">
      <c r="B2" s="2" t="s">
        <v>2</v>
      </c>
    </row>
    <row r="3" spans="1:2">
      <c r="A3" s="4" t="s">
        <v>382</v>
      </c>
    </row>
    <row r="4" spans="1:2">
      <c r="A4" s="3" t="s">
        <v>383</v>
      </c>
    </row>
    <row r="5" spans="1:2">
      <c r="A5" s="4" t="s">
        <v>384</v>
      </c>
      <c r="B5" s="4" t="s">
        <v>385</v>
      </c>
    </row>
    <row r="6" spans="1:2">
      <c r="A6" s="4" t="s">
        <v>386</v>
      </c>
    </row>
    <row r="7" spans="1:2">
      <c r="A7" s="3" t="s">
        <v>383</v>
      </c>
    </row>
    <row r="8" spans="1:2">
      <c r="A8" s="4" t="s">
        <v>384</v>
      </c>
      <c r="B8" s="4" t="s">
        <v>387</v>
      </c>
    </row>
    <row r="9" spans="1:2">
      <c r="A9" s="4" t="s">
        <v>388</v>
      </c>
    </row>
    <row r="10" spans="1:2">
      <c r="A10" s="3" t="s">
        <v>383</v>
      </c>
    </row>
    <row r="11" spans="1:2">
      <c r="A11" s="4" t="s">
        <v>384</v>
      </c>
      <c r="B11" s="4" t="s">
        <v>387</v>
      </c>
    </row>
    <row r="12" spans="1:2">
      <c r="A12" s="4" t="s">
        <v>389</v>
      </c>
    </row>
    <row r="13" spans="1:2">
      <c r="A13" s="3" t="s">
        <v>383</v>
      </c>
    </row>
    <row r="14" spans="1:2">
      <c r="A14" s="4" t="s">
        <v>384</v>
      </c>
      <c r="B14" s="4" t="s">
        <v>390</v>
      </c>
    </row>
    <row r="15" spans="1:2">
      <c r="A15" s="4" t="s">
        <v>391</v>
      </c>
    </row>
    <row r="16" spans="1:2">
      <c r="A16" s="3" t="s">
        <v>383</v>
      </c>
    </row>
    <row r="17" spans="1:2">
      <c r="A17" s="4" t="s">
        <v>384</v>
      </c>
      <c r="B17" s="4" t="s">
        <v>387</v>
      </c>
    </row>
    <row r="18" spans="1:2">
      <c r="A18" s="4" t="s">
        <v>392</v>
      </c>
    </row>
    <row r="19" spans="1:2">
      <c r="A19" s="3" t="s">
        <v>383</v>
      </c>
    </row>
    <row r="20" spans="1:2">
      <c r="A20" s="4" t="s">
        <v>384</v>
      </c>
      <c r="B20" s="4" t="s">
        <v>390</v>
      </c>
    </row>
    <row r="21" spans="1:2">
      <c r="A21" s="4" t="s">
        <v>393</v>
      </c>
    </row>
    <row r="22" spans="1:2">
      <c r="A22" s="3" t="s">
        <v>383</v>
      </c>
    </row>
    <row r="23" spans="1:2">
      <c r="A23" s="4" t="s">
        <v>384</v>
      </c>
      <c r="B23" s="4" t="s">
        <v>390</v>
      </c>
    </row>
    <row r="24" spans="1:2">
      <c r="A24" s="4" t="s">
        <v>394</v>
      </c>
    </row>
    <row r="25" spans="1:2">
      <c r="A25" s="3" t="s">
        <v>383</v>
      </c>
    </row>
    <row r="26" spans="1:2">
      <c r="A26" s="4" t="s">
        <v>384</v>
      </c>
      <c r="B2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396</v>
      </c>
      <c r="B1" s="2" t="s">
        <v>1</v>
      </c>
    </row>
    <row r="2" spans="1:2">
      <c r="B2" s="2" t="s">
        <v>2</v>
      </c>
    </row>
    <row r="3" spans="1:2">
      <c r="A3" s="4" t="s">
        <v>363</v>
      </c>
    </row>
    <row r="4" spans="1:2">
      <c r="A4" s="3" t="s">
        <v>383</v>
      </c>
    </row>
    <row r="5" spans="1:2">
      <c r="A5" s="4" t="s">
        <v>397</v>
      </c>
      <c r="B5" s="4" t="s">
        <v>398</v>
      </c>
    </row>
    <row r="6" spans="1:2">
      <c r="A6" s="4" t="s">
        <v>399</v>
      </c>
      <c r="B6" s="4" t="s">
        <v>400</v>
      </c>
    </row>
    <row r="7" spans="1:2">
      <c r="A7" s="4" t="s">
        <v>367</v>
      </c>
    </row>
    <row r="8" spans="1:2">
      <c r="A8" s="3" t="s">
        <v>383</v>
      </c>
    </row>
    <row r="9" spans="1:2">
      <c r="A9" s="4" t="s">
        <v>397</v>
      </c>
      <c r="B9" s="4" t="s">
        <v>398</v>
      </c>
    </row>
    <row r="10" spans="1:2">
      <c r="A10" s="4" t="s">
        <v>399</v>
      </c>
      <c r="B10" s="4" t="s">
        <v>400</v>
      </c>
    </row>
    <row r="11" spans="1:2">
      <c r="A11" s="4" t="s">
        <v>373</v>
      </c>
    </row>
    <row r="12" spans="1:2">
      <c r="A12" s="3" t="s">
        <v>383</v>
      </c>
    </row>
    <row r="13" spans="1:2">
      <c r="A13" s="4" t="s">
        <v>397</v>
      </c>
      <c r="B13" s="4" t="s">
        <v>398</v>
      </c>
    </row>
    <row r="14" spans="1:2">
      <c r="A14" s="4" t="s">
        <v>399</v>
      </c>
      <c r="B1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25</v>
      </c>
    </row>
    <row r="2" spans="1:3">
      <c r="A2" s="3" t="s">
        <v>402</v>
      </c>
    </row>
    <row r="3" spans="1:3">
      <c r="A3" s="4" t="s">
        <v>55</v>
      </c>
      <c r="B3" s="7" t="n">
        <v>15364</v>
      </c>
      <c r="C3" s="7" t="n">
        <v>65605</v>
      </c>
    </row>
    <row r="4" spans="1:3">
      <c r="A4" s="4" t="s">
        <v>403</v>
      </c>
    </row>
    <row r="5" spans="1:3">
      <c r="A5" s="3" t="s">
        <v>402</v>
      </c>
    </row>
    <row r="6" spans="1:3">
      <c r="A6" s="4" t="s">
        <v>55</v>
      </c>
      <c r="B6" s="4" t="s">
        <v>54</v>
      </c>
    </row>
    <row r="7" spans="1:3">
      <c r="A7" s="4" t="s">
        <v>404</v>
      </c>
    </row>
    <row r="8" spans="1:3">
      <c r="A8" s="3" t="s">
        <v>402</v>
      </c>
    </row>
    <row r="9" spans="1:3">
      <c r="A9" s="4" t="s">
        <v>55</v>
      </c>
      <c r="B9" s="4" t="s">
        <v>54</v>
      </c>
    </row>
    <row r="10" spans="1:3">
      <c r="A10" s="4" t="s">
        <v>405</v>
      </c>
    </row>
    <row r="11" spans="1:3">
      <c r="A11" s="3" t="s">
        <v>402</v>
      </c>
    </row>
    <row r="12" spans="1:3">
      <c r="A12" s="4" t="s">
        <v>55</v>
      </c>
      <c r="B12" s="7" t="n">
        <v>153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6</v>
      </c>
      <c r="B1" s="2" t="s">
        <v>1</v>
      </c>
    </row>
    <row r="2" spans="1:2">
      <c r="B2" s="2" t="s">
        <v>407</v>
      </c>
    </row>
    <row r="3" spans="1:2">
      <c r="A3" s="3" t="s">
        <v>170</v>
      </c>
    </row>
    <row r="4" spans="1:2">
      <c r="A4" s="4" t="s">
        <v>408</v>
      </c>
      <c r="B4" s="7" t="n">
        <v>65605</v>
      </c>
    </row>
    <row r="5" spans="1:2">
      <c r="A5" s="4" t="s">
        <v>409</v>
      </c>
      <c r="B5" s="5" t="n">
        <v>-50241</v>
      </c>
    </row>
    <row r="6" spans="1:2">
      <c r="A6" s="4" t="s">
        <v>410</v>
      </c>
      <c r="B6" s="7" t="n">
        <v>15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61"/>
    <col customWidth="1" max="2" min="2" width="39"/>
    <col customWidth="1" max="3" min="3" width="39"/>
    <col customWidth="1" max="4" min="4" width="30"/>
    <col customWidth="1" max="5" min="5" width="30"/>
    <col customWidth="1" max="6" min="6" width="80"/>
    <col customWidth="1" max="7" min="7" width="80"/>
    <col customWidth="1" max="8" min="8" width="30"/>
    <col customWidth="1" max="9" min="9" width="30"/>
    <col customWidth="1" max="10" min="10" width="39"/>
    <col customWidth="1" max="11" min="11" width="39"/>
    <col customWidth="1" max="12" min="12" width="21"/>
    <col customWidth="1" max="13" min="13" width="21"/>
    <col customWidth="1" max="14" min="14" width="21"/>
    <col customWidth="1" max="15" min="15" width="21"/>
  </cols>
  <sheetData>
    <row r="1" spans="1:15">
      <c r="A1" s="1" t="s">
        <v>411</v>
      </c>
      <c r="B1" s="2" t="s">
        <v>78</v>
      </c>
      <c r="F1" s="2" t="s">
        <v>1</v>
      </c>
      <c r="J1" s="2" t="s">
        <v>412</v>
      </c>
    </row>
    <row r="2" spans="1:15">
      <c r="B2" s="2" t="s">
        <v>413</v>
      </c>
      <c r="C2" s="2" t="s">
        <v>414</v>
      </c>
      <c r="D2" s="2" t="s">
        <v>415</v>
      </c>
      <c r="E2" s="2" t="s">
        <v>416</v>
      </c>
      <c r="F2" s="2" t="s">
        <v>413</v>
      </c>
      <c r="G2" s="2" t="s">
        <v>414</v>
      </c>
      <c r="H2" s="2" t="s">
        <v>415</v>
      </c>
      <c r="I2" s="2" t="s">
        <v>416</v>
      </c>
      <c r="J2" s="2" t="s">
        <v>417</v>
      </c>
      <c r="K2" s="2" t="s">
        <v>418</v>
      </c>
      <c r="L2" s="2" t="s">
        <v>419</v>
      </c>
      <c r="M2" s="2" t="s">
        <v>420</v>
      </c>
      <c r="N2" s="2" t="s">
        <v>421</v>
      </c>
      <c r="O2" s="2" t="s">
        <v>422</v>
      </c>
    </row>
    <row r="3" spans="1:15">
      <c r="A3" s="3" t="s">
        <v>423</v>
      </c>
    </row>
    <row r="4" spans="1:15">
      <c r="A4" s="4" t="s">
        <v>424</v>
      </c>
      <c r="B4" s="7" t="n">
        <v>-1480854</v>
      </c>
      <c r="F4" s="7" t="n">
        <v>-1480854</v>
      </c>
      <c r="J4" s="7" t="n">
        <v>-1219184</v>
      </c>
    </row>
    <row r="5" spans="1:15">
      <c r="A5" s="4" t="s">
        <v>425</v>
      </c>
      <c r="B5" s="5" t="n">
        <v>1</v>
      </c>
      <c r="F5" s="7" t="n">
        <v>1</v>
      </c>
      <c r="J5" s="5" t="n">
        <v>1</v>
      </c>
      <c r="L5" s="11" t="n">
        <v>6.94</v>
      </c>
      <c r="M5" s="11" t="n">
        <v>6.64</v>
      </c>
    </row>
    <row r="6" spans="1:15">
      <c r="A6" s="4" t="s">
        <v>426</v>
      </c>
      <c r="C6" s="11" t="n">
        <v>6.83</v>
      </c>
      <c r="E6" s="11" t="n">
        <v>6.39</v>
      </c>
      <c r="G6" s="11" t="n">
        <v>6.75</v>
      </c>
      <c r="I6" s="11" t="n">
        <v>6.33</v>
      </c>
    </row>
    <row r="7" spans="1:15">
      <c r="A7" s="4" t="s">
        <v>427</v>
      </c>
      <c r="F7" s="4" t="s">
        <v>428</v>
      </c>
      <c r="G7" s="4" t="s">
        <v>428</v>
      </c>
    </row>
    <row r="8" spans="1:15">
      <c r="A8" s="4" t="s">
        <v>429</v>
      </c>
      <c r="B8" s="5" t="n">
        <v>15700000</v>
      </c>
      <c r="F8" s="7" t="n">
        <v>15700000</v>
      </c>
      <c r="L8" s="5" t="n">
        <v>104500000</v>
      </c>
    </row>
    <row r="9" spans="1:15">
      <c r="A9" s="4" t="s">
        <v>430</v>
      </c>
      <c r="F9" s="4" t="s">
        <v>431</v>
      </c>
      <c r="G9" s="4" t="s">
        <v>431</v>
      </c>
    </row>
    <row r="10" spans="1:15">
      <c r="A10" s="4" t="s">
        <v>432</v>
      </c>
      <c r="B10" s="5" t="n">
        <v>18739</v>
      </c>
      <c r="D10" s="7" t="n">
        <v>58403</v>
      </c>
      <c r="F10" s="7" t="n">
        <v>62661</v>
      </c>
      <c r="H10" s="7" t="n">
        <v>140014</v>
      </c>
    </row>
    <row r="11" spans="1:15">
      <c r="A11" s="4" t="s">
        <v>433</v>
      </c>
      <c r="F11" s="5" t="n">
        <v>1900000</v>
      </c>
      <c r="G11" s="10" t="n">
        <v>13000000</v>
      </c>
    </row>
    <row r="12" spans="1:15">
      <c r="A12" s="4" t="s">
        <v>434</v>
      </c>
      <c r="F12" s="5" t="n">
        <v>48500000</v>
      </c>
      <c r="G12" s="10" t="n">
        <v>336900000</v>
      </c>
      <c r="J12" s="5" t="n">
        <v>50400000</v>
      </c>
      <c r="K12" s="10" t="n">
        <v>400180000</v>
      </c>
    </row>
    <row r="13" spans="1:15">
      <c r="A13" s="4" t="s">
        <v>435</v>
      </c>
      <c r="B13" s="5" t="n">
        <v>2052</v>
      </c>
      <c r="D13" s="5" t="n">
        <v>3851</v>
      </c>
      <c r="F13" s="5" t="n">
        <v>10060</v>
      </c>
      <c r="H13" s="5" t="n">
        <v>41070</v>
      </c>
    </row>
    <row r="14" spans="1:15">
      <c r="A14" s="4" t="s">
        <v>436</v>
      </c>
      <c r="B14" s="5" t="n">
        <v>27762</v>
      </c>
      <c r="D14" s="7" t="n">
        <v>41111</v>
      </c>
      <c r="F14" s="7" t="n">
        <v>70075</v>
      </c>
      <c r="H14" s="7" t="n">
        <v>75911</v>
      </c>
    </row>
    <row r="15" spans="1:15">
      <c r="A15" s="4" t="s">
        <v>437</v>
      </c>
      <c r="F15" s="4" t="s">
        <v>438</v>
      </c>
      <c r="G15" s="4" t="s">
        <v>438</v>
      </c>
    </row>
    <row r="16" spans="1:15">
      <c r="A16" s="4" t="s">
        <v>439</v>
      </c>
      <c r="B16" s="5" t="n">
        <v>2477080</v>
      </c>
      <c r="F16" s="7" t="n">
        <v>2477080</v>
      </c>
      <c r="J16" s="5" t="n">
        <v>2734015</v>
      </c>
      <c r="L16" s="5" t="n">
        <v>17198363</v>
      </c>
      <c r="M16" s="5" t="n">
        <v>18165703</v>
      </c>
    </row>
    <row r="17" spans="1:15">
      <c r="A17" s="4" t="s">
        <v>440</v>
      </c>
      <c r="B17" s="5" t="n">
        <v>2477713</v>
      </c>
      <c r="F17" s="5" t="n">
        <v>2477713</v>
      </c>
      <c r="J17" s="5" t="n">
        <v>2734540</v>
      </c>
    </row>
    <row r="18" spans="1:15">
      <c r="A18" s="4" t="s">
        <v>441</v>
      </c>
      <c r="B18" s="5" t="n">
        <v>5517890</v>
      </c>
      <c r="F18" s="5" t="n">
        <v>5517890</v>
      </c>
      <c r="J18" s="5" t="n">
        <v>3937778</v>
      </c>
      <c r="N18" s="4" t="s">
        <v>54</v>
      </c>
      <c r="O18" s="4" t="s">
        <v>54</v>
      </c>
    </row>
    <row r="19" spans="1:15">
      <c r="A19" s="4" t="s">
        <v>442</v>
      </c>
      <c r="B19" s="7" t="n">
        <v>-2650508</v>
      </c>
      <c r="F19" s="5" t="n">
        <v>-2650508</v>
      </c>
      <c r="J19" s="7" t="n">
        <v>-2769652</v>
      </c>
      <c r="L19" s="10" t="n">
        <v>18402479</v>
      </c>
      <c r="M19" s="10" t="n">
        <v>18402479</v>
      </c>
    </row>
    <row r="20" spans="1:15">
      <c r="A20" s="4" t="s">
        <v>443</v>
      </c>
    </row>
    <row r="21" spans="1:15">
      <c r="A21" s="3" t="s">
        <v>423</v>
      </c>
    </row>
    <row r="22" spans="1:15">
      <c r="A22" s="4" t="s">
        <v>444</v>
      </c>
      <c r="F22" s="7" t="n">
        <v>1700000</v>
      </c>
      <c r="G22" s="10" t="n">
        <v>11600000</v>
      </c>
    </row>
    <row r="23" spans="1:15">
      <c r="A23" s="4" t="s">
        <v>445</v>
      </c>
    </row>
    <row r="24" spans="1:15">
      <c r="A24" s="3" t="s">
        <v>423</v>
      </c>
    </row>
    <row r="25" spans="1:15">
      <c r="A25" s="4" t="s">
        <v>446</v>
      </c>
      <c r="B25" s="4" t="s">
        <v>447</v>
      </c>
      <c r="C25" s="4" t="s">
        <v>447</v>
      </c>
      <c r="D25" s="4" t="s">
        <v>448</v>
      </c>
      <c r="E25" s="4" t="s">
        <v>448</v>
      </c>
      <c r="F25" s="4" t="s">
        <v>449</v>
      </c>
      <c r="G25" s="4" t="s">
        <v>449</v>
      </c>
      <c r="H25" s="4" t="s">
        <v>448</v>
      </c>
      <c r="I25" s="4" t="s">
        <v>448</v>
      </c>
    </row>
    <row r="26" spans="1:15">
      <c r="A26" s="4" t="s">
        <v>450</v>
      </c>
      <c r="B26" s="5" t="n">
        <v>1</v>
      </c>
      <c r="C26" s="5" t="n">
        <v>1</v>
      </c>
      <c r="F26" s="5" t="n">
        <v>1</v>
      </c>
      <c r="G26" s="5" t="n">
        <v>1</v>
      </c>
    </row>
    <row r="27" spans="1:15">
      <c r="A27" s="4" t="s">
        <v>451</v>
      </c>
    </row>
    <row r="28" spans="1:15">
      <c r="A28" s="3" t="s">
        <v>423</v>
      </c>
    </row>
    <row r="29" spans="1:15">
      <c r="A29" s="4" t="s">
        <v>446</v>
      </c>
      <c r="F29" s="4" t="s">
        <v>452</v>
      </c>
      <c r="G29" s="4" t="s">
        <v>452</v>
      </c>
      <c r="J29" s="4" t="s">
        <v>453</v>
      </c>
      <c r="K29" s="4" t="s">
        <v>453</v>
      </c>
    </row>
    <row r="30" spans="1:15">
      <c r="A30" s="4" t="s">
        <v>450</v>
      </c>
      <c r="F30" s="5" t="n">
        <v>2</v>
      </c>
      <c r="G30" s="5" t="n">
        <v>2</v>
      </c>
      <c r="J30" s="5" t="n">
        <v>2</v>
      </c>
      <c r="K30" s="5" t="n">
        <v>2</v>
      </c>
    </row>
    <row r="31" spans="1:15">
      <c r="A31" s="4" t="s">
        <v>454</v>
      </c>
    </row>
    <row r="32" spans="1:15">
      <c r="A32" s="3" t="s">
        <v>423</v>
      </c>
    </row>
    <row r="33" spans="1:15">
      <c r="A33" s="4" t="s">
        <v>446</v>
      </c>
      <c r="F33" s="4" t="s">
        <v>447</v>
      </c>
      <c r="G33" s="4" t="s">
        <v>447</v>
      </c>
      <c r="J33" s="4" t="s">
        <v>455</v>
      </c>
      <c r="K33" s="4" t="s">
        <v>455</v>
      </c>
    </row>
    <row r="34" spans="1:15">
      <c r="A34" s="4" t="s">
        <v>450</v>
      </c>
      <c r="F34" s="5" t="n">
        <v>2</v>
      </c>
      <c r="G34" s="5" t="n">
        <v>2</v>
      </c>
      <c r="J34" s="5" t="n">
        <v>2</v>
      </c>
      <c r="K34" s="5" t="n">
        <v>2</v>
      </c>
    </row>
    <row r="35" spans="1:15">
      <c r="A35" s="4" t="s">
        <v>456</v>
      </c>
    </row>
    <row r="36" spans="1:15">
      <c r="A36" s="3" t="s">
        <v>423</v>
      </c>
    </row>
    <row r="37" spans="1:15">
      <c r="A37" s="4" t="s">
        <v>446</v>
      </c>
      <c r="B37" s="4" t="s">
        <v>457</v>
      </c>
      <c r="C37" s="4" t="s">
        <v>457</v>
      </c>
      <c r="D37" s="4" t="s">
        <v>458</v>
      </c>
      <c r="E37" s="4" t="s">
        <v>458</v>
      </c>
      <c r="F37" s="4" t="s">
        <v>459</v>
      </c>
      <c r="G37" s="4" t="s">
        <v>459</v>
      </c>
      <c r="H37" s="4" t="s">
        <v>460</v>
      </c>
      <c r="I37" s="4" t="s">
        <v>460</v>
      </c>
    </row>
    <row r="38" spans="1:15">
      <c r="A38" s="4" t="s">
        <v>461</v>
      </c>
      <c r="B38" s="5" t="n">
        <v>4</v>
      </c>
      <c r="C38" s="5" t="n">
        <v>4</v>
      </c>
      <c r="D38" s="5" t="n">
        <v>3</v>
      </c>
      <c r="E38" s="5" t="n">
        <v>3</v>
      </c>
      <c r="F38" s="5" t="n">
        <v>4</v>
      </c>
      <c r="G38" s="5" t="n">
        <v>4</v>
      </c>
      <c r="H38" s="5" t="n">
        <v>4</v>
      </c>
      <c r="I38" s="5" t="n">
        <v>4</v>
      </c>
    </row>
    <row r="39" spans="1:15">
      <c r="A39" s="4" t="s">
        <v>462</v>
      </c>
    </row>
    <row r="40" spans="1:15">
      <c r="A40" s="3" t="s">
        <v>423</v>
      </c>
    </row>
    <row r="41" spans="1:15">
      <c r="A41" s="4" t="s">
        <v>446</v>
      </c>
      <c r="F41" s="4" t="s">
        <v>458</v>
      </c>
      <c r="G41" s="4" t="s">
        <v>458</v>
      </c>
      <c r="J41" s="4" t="s">
        <v>463</v>
      </c>
      <c r="K41" s="4" t="s">
        <v>463</v>
      </c>
    </row>
    <row r="42" spans="1:15">
      <c r="A42" s="4" t="s">
        <v>461</v>
      </c>
      <c r="F42" s="5" t="n">
        <v>4</v>
      </c>
      <c r="G42" s="5" t="n">
        <v>4</v>
      </c>
      <c r="J42" s="5" t="n">
        <v>5</v>
      </c>
      <c r="K42" s="5" t="n">
        <v>5</v>
      </c>
    </row>
    <row r="43" spans="1:15">
      <c r="A43" s="4" t="s">
        <v>464</v>
      </c>
    </row>
    <row r="44" spans="1:15">
      <c r="A44" s="3" t="s">
        <v>423</v>
      </c>
    </row>
    <row r="45" spans="1:15">
      <c r="A45" s="4" t="s">
        <v>446</v>
      </c>
      <c r="B45" s="4" t="s">
        <v>465</v>
      </c>
      <c r="C45" s="4" t="s">
        <v>465</v>
      </c>
      <c r="D45" s="4" t="s">
        <v>463</v>
      </c>
      <c r="E45" s="4" t="s">
        <v>463</v>
      </c>
      <c r="F45" s="4" t="s">
        <v>447</v>
      </c>
      <c r="G45" s="4" t="s">
        <v>447</v>
      </c>
      <c r="H45" s="4" t="s">
        <v>466</v>
      </c>
      <c r="I45" s="4" t="s">
        <v>466</v>
      </c>
    </row>
    <row r="46" spans="1:15">
      <c r="A46" s="4" t="s">
        <v>461</v>
      </c>
      <c r="B46" s="5" t="n">
        <v>4</v>
      </c>
      <c r="C46" s="5" t="n">
        <v>4</v>
      </c>
      <c r="D46" s="5" t="n">
        <v>3</v>
      </c>
      <c r="E46" s="5" t="n">
        <v>3</v>
      </c>
      <c r="F46" s="5" t="n">
        <v>4</v>
      </c>
      <c r="G46" s="5" t="n">
        <v>4</v>
      </c>
      <c r="H46" s="5" t="n">
        <v>4</v>
      </c>
      <c r="I46" s="5" t="n">
        <v>4</v>
      </c>
    </row>
    <row r="47" spans="1:15">
      <c r="A47" s="4" t="s">
        <v>467</v>
      </c>
    </row>
    <row r="48" spans="1:15">
      <c r="A48" s="3" t="s">
        <v>423</v>
      </c>
    </row>
    <row r="49" spans="1:15">
      <c r="A49" s="4" t="s">
        <v>446</v>
      </c>
      <c r="F49" s="4" t="s">
        <v>465</v>
      </c>
      <c r="G49" s="4" t="s">
        <v>465</v>
      </c>
      <c r="J49" s="4" t="s">
        <v>455</v>
      </c>
      <c r="K49" s="4" t="s">
        <v>455</v>
      </c>
    </row>
    <row r="50" spans="1:15">
      <c r="A50" s="4" t="s">
        <v>461</v>
      </c>
      <c r="F50" s="5" t="n">
        <v>4</v>
      </c>
      <c r="G50" s="5" t="n">
        <v>4</v>
      </c>
      <c r="J50" s="5" t="n">
        <v>5</v>
      </c>
      <c r="K50" s="5" t="n">
        <v>5</v>
      </c>
    </row>
    <row r="51" spans="1:15">
      <c r="A51" s="4" t="s">
        <v>468</v>
      </c>
    </row>
    <row r="52" spans="1:15">
      <c r="A52" s="3" t="s">
        <v>423</v>
      </c>
    </row>
    <row r="53" spans="1:15">
      <c r="A53" s="4" t="s">
        <v>446</v>
      </c>
      <c r="B53" s="4" t="s">
        <v>469</v>
      </c>
      <c r="C53" s="4" t="s">
        <v>469</v>
      </c>
      <c r="D53" s="4" t="s">
        <v>466</v>
      </c>
      <c r="E53" s="4" t="s">
        <v>466</v>
      </c>
      <c r="F53" s="4" t="s">
        <v>470</v>
      </c>
      <c r="G53" s="4" t="s">
        <v>470</v>
      </c>
      <c r="H53" s="4" t="s">
        <v>447</v>
      </c>
      <c r="I53" s="4" t="s">
        <v>447</v>
      </c>
    </row>
    <row r="54" spans="1:15">
      <c r="A54" s="4" t="s">
        <v>461</v>
      </c>
      <c r="B54" s="5" t="n">
        <v>4</v>
      </c>
      <c r="C54" s="5" t="n">
        <v>4</v>
      </c>
      <c r="D54" s="5" t="n">
        <v>3</v>
      </c>
      <c r="E54" s="5" t="n">
        <v>3</v>
      </c>
      <c r="F54" s="5" t="n">
        <v>4</v>
      </c>
      <c r="G54" s="5" t="n">
        <v>4</v>
      </c>
      <c r="H54" s="5" t="n">
        <v>4</v>
      </c>
      <c r="I54" s="5" t="n">
        <v>4</v>
      </c>
    </row>
    <row r="55" spans="1:15">
      <c r="A55" s="4" t="s">
        <v>471</v>
      </c>
    </row>
    <row r="56" spans="1:15">
      <c r="A56" s="3" t="s">
        <v>423</v>
      </c>
    </row>
    <row r="57" spans="1:15">
      <c r="A57" s="4" t="s">
        <v>446</v>
      </c>
      <c r="F57" s="4" t="s">
        <v>469</v>
      </c>
      <c r="G57" s="4" t="s">
        <v>469</v>
      </c>
      <c r="J57" s="4" t="s">
        <v>447</v>
      </c>
      <c r="K57" s="4" t="s">
        <v>447</v>
      </c>
    </row>
    <row r="58" spans="1:15">
      <c r="A58" s="4" t="s">
        <v>461</v>
      </c>
      <c r="F58" s="5" t="n">
        <v>4</v>
      </c>
      <c r="G58" s="5" t="n">
        <v>4</v>
      </c>
      <c r="J58" s="5" t="n">
        <v>5</v>
      </c>
      <c r="K58" s="5" t="n">
        <v>5</v>
      </c>
    </row>
    <row r="59" spans="1:15">
      <c r="A59" s="4" t="s">
        <v>472</v>
      </c>
    </row>
    <row r="60" spans="1:15">
      <c r="A60" s="3" t="s">
        <v>423</v>
      </c>
    </row>
    <row r="61" spans="1:15">
      <c r="A61" s="4" t="s">
        <v>446</v>
      </c>
      <c r="B61" s="4" t="s">
        <v>469</v>
      </c>
      <c r="C61" s="4" t="s">
        <v>469</v>
      </c>
      <c r="F61" s="4" t="s">
        <v>469</v>
      </c>
      <c r="G61" s="4" t="s">
        <v>469</v>
      </c>
      <c r="H61" s="4" t="s">
        <v>448</v>
      </c>
      <c r="I61" s="4" t="s">
        <v>448</v>
      </c>
    </row>
    <row r="62" spans="1:15">
      <c r="A62" s="4" t="s">
        <v>461</v>
      </c>
      <c r="B62" s="5" t="n">
        <v>4</v>
      </c>
      <c r="C62" s="5" t="n">
        <v>4</v>
      </c>
      <c r="F62" s="5" t="n">
        <v>4</v>
      </c>
      <c r="G62" s="5" t="n">
        <v>4</v>
      </c>
      <c r="H62" s="5" t="n">
        <v>4</v>
      </c>
      <c r="I62" s="5" t="n">
        <v>4</v>
      </c>
    </row>
    <row r="63" spans="1:15">
      <c r="A63" s="4" t="s">
        <v>473</v>
      </c>
    </row>
    <row r="64" spans="1:15">
      <c r="A64" s="3" t="s">
        <v>423</v>
      </c>
    </row>
    <row r="65" spans="1:15">
      <c r="A65" s="4" t="s">
        <v>446</v>
      </c>
      <c r="F65" s="4" t="s">
        <v>448</v>
      </c>
      <c r="G65" s="4" t="s">
        <v>448</v>
      </c>
      <c r="J65" s="4" t="s">
        <v>447</v>
      </c>
      <c r="K65" s="4" t="s">
        <v>447</v>
      </c>
    </row>
    <row r="66" spans="1:15">
      <c r="A66" s="4" t="s">
        <v>461</v>
      </c>
      <c r="F66" s="5" t="n">
        <v>4</v>
      </c>
      <c r="G66" s="5" t="n">
        <v>4</v>
      </c>
      <c r="J66" s="5" t="n">
        <v>5</v>
      </c>
      <c r="K66" s="5" t="n">
        <v>5</v>
      </c>
    </row>
    <row r="67" spans="1:15">
      <c r="A67" s="4" t="s">
        <v>474</v>
      </c>
    </row>
    <row r="68" spans="1:15">
      <c r="A68" s="3" t="s">
        <v>423</v>
      </c>
    </row>
    <row r="69" spans="1:15">
      <c r="A69" s="4" t="s">
        <v>446</v>
      </c>
      <c r="J69" s="4" t="s">
        <v>475</v>
      </c>
      <c r="K69" s="4" t="s">
        <v>475</v>
      </c>
    </row>
    <row r="70" spans="1:15">
      <c r="A70" s="4" t="s">
        <v>461</v>
      </c>
      <c r="J70" s="5" t="n">
        <v>5</v>
      </c>
      <c r="K70" s="5" t="n">
        <v>5</v>
      </c>
    </row>
  </sheetData>
  <mergeCells count="4">
    <mergeCell ref="A1:A2"/>
    <mergeCell ref="B1:E1"/>
    <mergeCell ref="F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9</v>
      </c>
    </row>
    <row r="3" spans="1:3">
      <c r="A3" s="3" t="s">
        <v>114</v>
      </c>
    </row>
    <row r="4" spans="1:3">
      <c r="A4" s="4" t="s">
        <v>115</v>
      </c>
      <c r="B4" s="7" t="n">
        <v>-5077307</v>
      </c>
      <c r="C4" s="7" t="n">
        <v>5676932</v>
      </c>
    </row>
    <row r="5" spans="1:3">
      <c r="A5" s="3" t="s">
        <v>116</v>
      </c>
    </row>
    <row r="6" spans="1:3">
      <c r="A6" s="4" t="s">
        <v>117</v>
      </c>
      <c r="B6" s="5" t="n">
        <v>275913</v>
      </c>
      <c r="C6" s="5" t="n">
        <v>1152720</v>
      </c>
    </row>
    <row r="7" spans="1:3">
      <c r="A7" s="4" t="s">
        <v>118</v>
      </c>
      <c r="B7" s="5" t="n">
        <v>25109</v>
      </c>
      <c r="C7" s="5" t="n">
        <v>62971</v>
      </c>
    </row>
    <row r="8" spans="1:3">
      <c r="A8" s="4" t="s">
        <v>119</v>
      </c>
      <c r="B8" s="5" t="n">
        <v>-273652</v>
      </c>
      <c r="C8" s="5" t="n">
        <v>-110945</v>
      </c>
    </row>
    <row r="9" spans="1:3">
      <c r="A9" s="4" t="s">
        <v>98</v>
      </c>
      <c r="B9" s="5" t="n">
        <v>-50241</v>
      </c>
      <c r="C9" s="5" t="n">
        <v>-142774</v>
      </c>
    </row>
    <row r="10" spans="1:3">
      <c r="A10" s="4" t="s">
        <v>120</v>
      </c>
      <c r="B10" s="5" t="n">
        <v>100069</v>
      </c>
      <c r="C10" s="5" t="n">
        <v>145000</v>
      </c>
    </row>
    <row r="11" spans="1:3">
      <c r="A11" s="4" t="s">
        <v>121</v>
      </c>
      <c r="B11" s="5" t="n">
        <v>1927157</v>
      </c>
      <c r="C11" s="4" t="s">
        <v>54</v>
      </c>
    </row>
    <row r="12" spans="1:3">
      <c r="A12" s="4" t="s">
        <v>122</v>
      </c>
      <c r="B12" s="5" t="n">
        <v>1800677</v>
      </c>
      <c r="C12" s="4" t="s">
        <v>54</v>
      </c>
    </row>
    <row r="13" spans="1:3">
      <c r="A13" s="4" t="s">
        <v>123</v>
      </c>
      <c r="B13" s="4" t="s">
        <v>54</v>
      </c>
      <c r="C13" s="5" t="n">
        <v>1909</v>
      </c>
    </row>
    <row r="14" spans="1:3">
      <c r="A14" s="3" t="s">
        <v>124</v>
      </c>
    </row>
    <row r="15" spans="1:3">
      <c r="A15" s="4" t="s">
        <v>125</v>
      </c>
      <c r="B15" s="5" t="n">
        <v>-825357</v>
      </c>
      <c r="C15" s="5" t="n">
        <v>-1315806</v>
      </c>
    </row>
    <row r="16" spans="1:3">
      <c r="A16" s="4" t="s">
        <v>30</v>
      </c>
      <c r="B16" s="5" t="n">
        <v>-153278</v>
      </c>
      <c r="C16" s="5" t="n">
        <v>-1067778</v>
      </c>
    </row>
    <row r="17" spans="1:3">
      <c r="A17" s="4" t="s">
        <v>31</v>
      </c>
      <c r="B17" s="5" t="n">
        <v>46030</v>
      </c>
      <c r="C17" s="5" t="n">
        <v>-220972</v>
      </c>
    </row>
    <row r="18" spans="1:3">
      <c r="A18" s="4" t="s">
        <v>32</v>
      </c>
      <c r="B18" s="5" t="n">
        <v>-35421</v>
      </c>
      <c r="C18" s="5" t="n">
        <v>-9076</v>
      </c>
    </row>
    <row r="19" spans="1:3">
      <c r="A19" s="4" t="s">
        <v>126</v>
      </c>
      <c r="B19" s="4" t="s">
        <v>54</v>
      </c>
      <c r="C19" s="5" t="n">
        <v>309588</v>
      </c>
    </row>
    <row r="20" spans="1:3">
      <c r="A20" s="4" t="s">
        <v>47</v>
      </c>
      <c r="B20" s="5" t="n">
        <v>-272798</v>
      </c>
      <c r="C20" s="5" t="n">
        <v>-899889</v>
      </c>
    </row>
    <row r="21" spans="1:3">
      <c r="A21" s="4" t="s">
        <v>48</v>
      </c>
      <c r="B21" s="5" t="n">
        <v>1581080</v>
      </c>
      <c r="C21" s="5" t="n">
        <v>71201</v>
      </c>
    </row>
    <row r="22" spans="1:3">
      <c r="A22" s="4" t="s">
        <v>127</v>
      </c>
      <c r="B22" s="5" t="n">
        <v>121931</v>
      </c>
      <c r="C22" s="4" t="s">
        <v>54</v>
      </c>
    </row>
    <row r="23" spans="1:3">
      <c r="A23" s="4" t="s">
        <v>50</v>
      </c>
      <c r="B23" s="5" t="n">
        <v>2559094</v>
      </c>
      <c r="C23" s="5" t="n">
        <v>80110</v>
      </c>
    </row>
    <row r="24" spans="1:3">
      <c r="A24" s="4" t="s">
        <v>51</v>
      </c>
      <c r="B24" s="5" t="n">
        <v>4892</v>
      </c>
      <c r="C24" s="5" t="n">
        <v>915968</v>
      </c>
    </row>
    <row r="25" spans="1:3">
      <c r="A25" s="4" t="s">
        <v>128</v>
      </c>
      <c r="B25" s="5" t="n">
        <v>1753898</v>
      </c>
      <c r="C25" s="5" t="n">
        <v>4649159</v>
      </c>
    </row>
    <row r="26" spans="1:3">
      <c r="A26" s="3" t="s">
        <v>129</v>
      </c>
    </row>
    <row r="27" spans="1:3">
      <c r="A27" s="4" t="s">
        <v>130</v>
      </c>
      <c r="B27" s="5" t="n">
        <v>-1919080</v>
      </c>
      <c r="C27" s="5" t="n">
        <v>-367467</v>
      </c>
    </row>
    <row r="28" spans="1:3">
      <c r="A28" s="4" t="s">
        <v>131</v>
      </c>
      <c r="B28" s="4" t="s">
        <v>54</v>
      </c>
      <c r="C28" s="5" t="n">
        <v>-5398</v>
      </c>
    </row>
    <row r="29" spans="1:3">
      <c r="A29" s="4" t="s">
        <v>132</v>
      </c>
      <c r="B29" s="4" t="s">
        <v>54</v>
      </c>
      <c r="C29" s="5" t="n">
        <v>6320</v>
      </c>
    </row>
    <row r="30" spans="1:3">
      <c r="A30" s="4" t="s">
        <v>133</v>
      </c>
      <c r="B30" s="4" t="s">
        <v>54</v>
      </c>
      <c r="C30" s="5" t="n">
        <v>-55377</v>
      </c>
    </row>
    <row r="31" spans="1:3">
      <c r="A31" s="4" t="s">
        <v>134</v>
      </c>
      <c r="B31" s="4" t="s">
        <v>54</v>
      </c>
      <c r="C31" s="4" t="s">
        <v>54</v>
      </c>
    </row>
    <row r="32" spans="1:3">
      <c r="A32" s="4" t="s">
        <v>135</v>
      </c>
      <c r="B32" s="5" t="n">
        <v>-1919080</v>
      </c>
      <c r="C32" s="5" t="n">
        <v>-421922</v>
      </c>
    </row>
    <row r="33" spans="1:3">
      <c r="A33" s="3" t="s">
        <v>136</v>
      </c>
    </row>
    <row r="34" spans="1:3">
      <c r="A34" s="4" t="s">
        <v>137</v>
      </c>
      <c r="B34" s="4" t="s">
        <v>54</v>
      </c>
      <c r="C34" s="5" t="n">
        <v>4977000</v>
      </c>
    </row>
    <row r="35" spans="1:3">
      <c r="A35" s="4" t="s">
        <v>138</v>
      </c>
      <c r="B35" s="4" t="s">
        <v>54</v>
      </c>
      <c r="C35" s="5" t="n">
        <v>-5135000</v>
      </c>
    </row>
    <row r="36" spans="1:3">
      <c r="A36" s="4" t="s">
        <v>139</v>
      </c>
      <c r="B36" s="5" t="n">
        <v>-104656</v>
      </c>
      <c r="C36" s="5" t="n">
        <v>-208215</v>
      </c>
    </row>
    <row r="37" spans="1:3">
      <c r="A37" s="4" t="s">
        <v>140</v>
      </c>
      <c r="B37" s="4" t="s">
        <v>54</v>
      </c>
      <c r="C37" s="5" t="n">
        <v>-526964</v>
      </c>
    </row>
    <row r="38" spans="1:3">
      <c r="A38" s="4" t="s">
        <v>141</v>
      </c>
      <c r="B38" s="4" t="s">
        <v>54</v>
      </c>
      <c r="C38" s="5" t="n">
        <v>11510157</v>
      </c>
    </row>
    <row r="39" spans="1:3">
      <c r="A39" s="4" t="s">
        <v>142</v>
      </c>
      <c r="B39" s="5" t="n">
        <v>-104656</v>
      </c>
      <c r="C39" s="5" t="n">
        <v>10616978</v>
      </c>
    </row>
    <row r="40" spans="1:3">
      <c r="A40" s="4" t="s">
        <v>143</v>
      </c>
      <c r="B40" s="5" t="n">
        <v>-486989</v>
      </c>
      <c r="C40" s="5" t="n">
        <v>-1584743</v>
      </c>
    </row>
    <row r="41" spans="1:3">
      <c r="A41" s="4" t="s">
        <v>144</v>
      </c>
      <c r="B41" s="5" t="n">
        <v>-756827</v>
      </c>
      <c r="C41" s="5" t="n">
        <v>13259472</v>
      </c>
    </row>
    <row r="42" spans="1:3">
      <c r="A42" s="4" t="s">
        <v>145</v>
      </c>
      <c r="B42" s="5" t="n">
        <v>3234540</v>
      </c>
      <c r="C42" s="5" t="n">
        <v>16470299</v>
      </c>
    </row>
    <row r="43" spans="1:3">
      <c r="A43" s="4" t="s">
        <v>146</v>
      </c>
      <c r="B43" s="5" t="n">
        <v>2477713</v>
      </c>
      <c r="C43" s="5" t="n">
        <v>29729771</v>
      </c>
    </row>
    <row r="44" spans="1:3">
      <c r="A44" s="3" t="s">
        <v>147</v>
      </c>
    </row>
    <row r="45" spans="1:3">
      <c r="A45" s="4" t="s">
        <v>148</v>
      </c>
      <c r="B45" s="5" t="n">
        <v>187900</v>
      </c>
      <c r="C45" s="5" t="n">
        <v>1622865</v>
      </c>
    </row>
    <row r="46" spans="1:3">
      <c r="A46" s="4" t="s">
        <v>149</v>
      </c>
      <c r="B46" s="5" t="n">
        <v>19209</v>
      </c>
      <c r="C46" s="5" t="n">
        <v>137426</v>
      </c>
    </row>
    <row r="47" spans="1:3">
      <c r="A47" s="3" t="s">
        <v>150</v>
      </c>
    </row>
    <row r="48" spans="1:3">
      <c r="A48" s="4" t="s">
        <v>151</v>
      </c>
      <c r="B48" s="4" t="s">
        <v>54</v>
      </c>
      <c r="C48" s="5" t="n">
        <v>187251</v>
      </c>
    </row>
    <row r="49" spans="1:3">
      <c r="A49" s="4" t="s">
        <v>152</v>
      </c>
      <c r="B49" s="4" t="s">
        <v>54</v>
      </c>
      <c r="C49" s="5" t="n">
        <v>763949</v>
      </c>
    </row>
    <row r="50" spans="1:3">
      <c r="A50" s="4" t="s">
        <v>153</v>
      </c>
      <c r="B50" s="4" t="s">
        <v>54</v>
      </c>
      <c r="C50" s="5" t="n">
        <v>309174</v>
      </c>
    </row>
    <row r="51" spans="1:3">
      <c r="A51" s="4" t="s">
        <v>154</v>
      </c>
      <c r="B51" s="5" t="n">
        <v>1505109</v>
      </c>
      <c r="C51" s="4" t="s">
        <v>54</v>
      </c>
    </row>
    <row r="52" spans="1:3">
      <c r="A52" s="4" t="s">
        <v>155</v>
      </c>
      <c r="B52" s="4" t="s">
        <v>54</v>
      </c>
      <c r="C52" s="5" t="n">
        <v>9959613</v>
      </c>
    </row>
    <row r="53" spans="1:3">
      <c r="A53" s="4" t="s">
        <v>156</v>
      </c>
      <c r="B53" s="5" t="n">
        <v>37500</v>
      </c>
      <c r="C53" s="5" t="n">
        <v>20000</v>
      </c>
    </row>
    <row r="54" spans="1:3">
      <c r="A54" s="4" t="s">
        <v>157</v>
      </c>
      <c r="B54" s="4" t="s">
        <v>54</v>
      </c>
      <c r="C54" s="5" t="n">
        <v>475380</v>
      </c>
    </row>
    <row r="55" spans="1:3">
      <c r="A55" s="4" t="s">
        <v>158</v>
      </c>
      <c r="B55" s="4" t="s">
        <v>54</v>
      </c>
      <c r="C55" s="5" t="n">
        <v>205564</v>
      </c>
    </row>
    <row r="56" spans="1:3">
      <c r="A56" s="4" t="s">
        <v>159</v>
      </c>
      <c r="B56" s="7" t="n">
        <v>1767144</v>
      </c>
      <c r="C56" s="4" t="s">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6</v>
      </c>
      <c r="B1" s="2" t="s">
        <v>2</v>
      </c>
      <c r="C1" s="2" t="s">
        <v>25</v>
      </c>
    </row>
    <row r="2" spans="1:3">
      <c r="A2" s="3" t="s">
        <v>477</v>
      </c>
    </row>
    <row r="3" spans="1:3">
      <c r="A3" s="4" t="s">
        <v>478</v>
      </c>
      <c r="B3" s="7" t="n">
        <v>9280117</v>
      </c>
      <c r="C3" s="7" t="n">
        <v>10661433</v>
      </c>
    </row>
    <row r="4" spans="1:3">
      <c r="A4" s="4" t="s">
        <v>186</v>
      </c>
      <c r="B4" s="5" t="n">
        <v>6855376</v>
      </c>
      <c r="C4" s="5" t="n">
        <v>7425445</v>
      </c>
    </row>
    <row r="5" spans="1:3">
      <c r="A5" s="4" t="s">
        <v>479</v>
      </c>
      <c r="B5" s="5" t="n">
        <v>17799388</v>
      </c>
      <c r="C5" s="5" t="n">
        <v>18356223</v>
      </c>
    </row>
    <row r="6" spans="1:3">
      <c r="A6" s="4" t="s">
        <v>480</v>
      </c>
    </row>
    <row r="7" spans="1:3">
      <c r="A7" s="3" t="s">
        <v>477</v>
      </c>
    </row>
    <row r="8" spans="1:3">
      <c r="A8" s="4" t="s">
        <v>478</v>
      </c>
      <c r="B8" s="5" t="n">
        <v>8686721</v>
      </c>
      <c r="C8" s="5" t="n">
        <v>10068142</v>
      </c>
    </row>
    <row r="9" spans="1:3">
      <c r="A9" s="4" t="s">
        <v>186</v>
      </c>
      <c r="B9" s="5" t="n">
        <v>6855376</v>
      </c>
      <c r="C9" s="5" t="n">
        <v>7425445</v>
      </c>
    </row>
    <row r="10" spans="1:3">
      <c r="A10" s="4" t="s">
        <v>479</v>
      </c>
      <c r="B10" s="5" t="n">
        <v>17749388</v>
      </c>
      <c r="C10" s="5" t="n">
        <v>18306223</v>
      </c>
    </row>
    <row r="11" spans="1:3">
      <c r="A11" s="4" t="s">
        <v>44</v>
      </c>
      <c r="B11" s="5" t="n">
        <v>33291485</v>
      </c>
      <c r="C11" s="5" t="n">
        <v>35799810</v>
      </c>
    </row>
    <row r="12" spans="1:3">
      <c r="A12" s="4" t="s">
        <v>59</v>
      </c>
      <c r="B12" s="5" t="n">
        <v>35156028</v>
      </c>
      <c r="C12" s="5" t="n">
        <v>33130293</v>
      </c>
    </row>
    <row r="13" spans="1:3">
      <c r="A13" s="4" t="s">
        <v>481</v>
      </c>
      <c r="B13" s="7" t="n">
        <v>-1864543</v>
      </c>
      <c r="C13" s="7" t="n">
        <v>26695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2</v>
      </c>
      <c r="B1" s="2" t="s">
        <v>2</v>
      </c>
      <c r="C1" s="2" t="s">
        <v>25</v>
      </c>
    </row>
    <row r="2" spans="1:3">
      <c r="A2" s="3" t="s">
        <v>483</v>
      </c>
    </row>
    <row r="3" spans="1:3">
      <c r="A3" s="4" t="s">
        <v>484</v>
      </c>
      <c r="B3" s="7" t="n">
        <v>5429929</v>
      </c>
      <c r="C3" s="7" t="n">
        <v>5674011</v>
      </c>
    </row>
    <row r="4" spans="1:3">
      <c r="A4" s="4" t="s">
        <v>485</v>
      </c>
      <c r="B4" s="5" t="n">
        <v>1372238</v>
      </c>
      <c r="C4" s="5" t="n">
        <v>1710881</v>
      </c>
    </row>
    <row r="5" spans="1:3">
      <c r="A5" s="4" t="s">
        <v>48</v>
      </c>
      <c r="B5" s="5" t="n">
        <v>8975467</v>
      </c>
      <c r="C5" s="5" t="n">
        <v>7601354</v>
      </c>
    </row>
    <row r="6" spans="1:3">
      <c r="A6" s="4" t="s">
        <v>49</v>
      </c>
      <c r="B6" s="5" t="n">
        <v>1814727</v>
      </c>
      <c r="C6" s="5" t="n">
        <v>1965237</v>
      </c>
    </row>
    <row r="7" spans="1:3">
      <c r="A7" s="4" t="s">
        <v>50</v>
      </c>
      <c r="B7" s="5" t="n">
        <v>4947579</v>
      </c>
      <c r="C7" s="5" t="n">
        <v>2571846</v>
      </c>
    </row>
    <row r="8" spans="1:3">
      <c r="A8" s="4" t="s">
        <v>51</v>
      </c>
      <c r="B8" s="5" t="n">
        <v>1438392</v>
      </c>
      <c r="C8" s="5" t="n">
        <v>1498083</v>
      </c>
    </row>
    <row r="9" spans="1:3">
      <c r="A9" s="4" t="s">
        <v>486</v>
      </c>
      <c r="B9" s="5" t="n">
        <v>3915152</v>
      </c>
      <c r="C9" s="5" t="n">
        <v>4062291</v>
      </c>
    </row>
    <row r="10" spans="1:3">
      <c r="A10" s="4" t="s">
        <v>53</v>
      </c>
      <c r="B10" s="4" t="s">
        <v>54</v>
      </c>
      <c r="C10" s="4" t="s">
        <v>54</v>
      </c>
    </row>
    <row r="11" spans="1:3">
      <c r="A11" s="4" t="s">
        <v>56</v>
      </c>
      <c r="B11" s="5" t="n">
        <v>27908848</v>
      </c>
      <c r="C11" s="5" t="n">
        <v>25149308</v>
      </c>
    </row>
    <row r="12" spans="1:3">
      <c r="A12" s="3" t="s">
        <v>487</v>
      </c>
    </row>
    <row r="13" spans="1:3">
      <c r="A13" s="4" t="s">
        <v>488</v>
      </c>
      <c r="B13" s="4" t="s">
        <v>54</v>
      </c>
      <c r="C13" s="5" t="n">
        <v>28852</v>
      </c>
    </row>
    <row r="14" spans="1:3">
      <c r="A14" s="4" t="s">
        <v>480</v>
      </c>
    </row>
    <row r="15" spans="1:3">
      <c r="A15" s="3" t="s">
        <v>483</v>
      </c>
    </row>
    <row r="16" spans="1:3">
      <c r="A16" s="4" t="s">
        <v>484</v>
      </c>
      <c r="B16" s="5" t="n">
        <v>5429929</v>
      </c>
      <c r="C16" s="5" t="n">
        <v>5674011</v>
      </c>
    </row>
    <row r="17" spans="1:3">
      <c r="A17" s="4" t="s">
        <v>485</v>
      </c>
      <c r="B17" s="5" t="n">
        <v>1372238</v>
      </c>
      <c r="C17" s="5" t="n">
        <v>1710881</v>
      </c>
    </row>
    <row r="18" spans="1:3">
      <c r="A18" s="4" t="s">
        <v>48</v>
      </c>
      <c r="B18" s="5" t="n">
        <v>7252781</v>
      </c>
      <c r="C18" s="5" t="n">
        <v>5973602</v>
      </c>
    </row>
    <row r="19" spans="1:3">
      <c r="A19" s="4" t="s">
        <v>127</v>
      </c>
      <c r="B19" s="5" t="n">
        <v>1395630</v>
      </c>
      <c r="C19" s="5" t="n">
        <v>1907458</v>
      </c>
    </row>
    <row r="20" spans="1:3">
      <c r="A20" s="4" t="s">
        <v>49</v>
      </c>
      <c r="B20" s="5" t="n">
        <v>641926</v>
      </c>
      <c r="C20" s="5" t="n">
        <v>546990</v>
      </c>
    </row>
    <row r="21" spans="1:3">
      <c r="A21" s="4" t="s">
        <v>50</v>
      </c>
      <c r="B21" s="5" t="n">
        <v>4947580</v>
      </c>
      <c r="C21" s="5" t="n">
        <v>2571846</v>
      </c>
    </row>
    <row r="22" spans="1:3">
      <c r="A22" s="4" t="s">
        <v>51</v>
      </c>
      <c r="B22" s="5" t="n">
        <v>1437914</v>
      </c>
      <c r="C22" s="5" t="n">
        <v>1497583</v>
      </c>
    </row>
    <row r="23" spans="1:3">
      <c r="A23" s="4" t="s">
        <v>486</v>
      </c>
      <c r="B23" s="5" t="n">
        <v>3915152</v>
      </c>
      <c r="C23" s="5" t="n">
        <v>4062291</v>
      </c>
    </row>
    <row r="24" spans="1:3">
      <c r="A24" s="4" t="s">
        <v>53</v>
      </c>
      <c r="B24" s="12" t="n">
        <v>8762.879999999999</v>
      </c>
      <c r="C24" s="5" t="n">
        <v>9156779</v>
      </c>
    </row>
    <row r="25" spans="1:3">
      <c r="A25" s="4" t="s">
        <v>56</v>
      </c>
      <c r="B25" s="5" t="n">
        <v>35156028</v>
      </c>
      <c r="C25" s="5" t="n">
        <v>33101441</v>
      </c>
    </row>
    <row r="26" spans="1:3">
      <c r="A26" s="3" t="s">
        <v>487</v>
      </c>
    </row>
    <row r="27" spans="1:3">
      <c r="A27" s="4" t="s">
        <v>488</v>
      </c>
      <c r="B27" s="4" t="s">
        <v>54</v>
      </c>
      <c r="C27" s="5" t="n">
        <v>28852</v>
      </c>
    </row>
    <row r="28" spans="1:3">
      <c r="A28" s="4" t="s">
        <v>489</v>
      </c>
      <c r="B28" s="4" t="s">
        <v>54</v>
      </c>
      <c r="C28" s="5" t="n">
        <v>28852</v>
      </c>
    </row>
    <row r="29" spans="1:3">
      <c r="A29" s="4" t="s">
        <v>59</v>
      </c>
      <c r="B29" s="7" t="n">
        <v>35156028</v>
      </c>
      <c r="C29" s="7" t="n">
        <v>331302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90</v>
      </c>
      <c r="B1" s="2" t="s">
        <v>78</v>
      </c>
      <c r="D1" s="2" t="s">
        <v>1</v>
      </c>
    </row>
    <row r="2" spans="1:5">
      <c r="B2" s="2" t="s">
        <v>2</v>
      </c>
      <c r="C2" s="2" t="s">
        <v>79</v>
      </c>
      <c r="D2" s="2" t="s">
        <v>2</v>
      </c>
      <c r="E2" s="2" t="s">
        <v>79</v>
      </c>
    </row>
    <row r="3" spans="1:5">
      <c r="A3" s="3" t="s">
        <v>477</v>
      </c>
    </row>
    <row r="4" spans="1:5">
      <c r="A4" s="4" t="s">
        <v>491</v>
      </c>
      <c r="B4" s="7" t="n">
        <v>1783390</v>
      </c>
      <c r="C4" s="7" t="n">
        <v>12591660</v>
      </c>
      <c r="D4" s="7" t="n">
        <v>4587420</v>
      </c>
      <c r="E4" s="7" t="n">
        <v>25942528</v>
      </c>
    </row>
    <row r="5" spans="1:5">
      <c r="A5" s="4" t="s">
        <v>492</v>
      </c>
      <c r="B5" s="5" t="n">
        <v>292930</v>
      </c>
      <c r="C5" s="5" t="n">
        <v>4789583</v>
      </c>
      <c r="D5" s="5" t="n">
        <v>1204159</v>
      </c>
      <c r="E5" s="5" t="n">
        <v>10235344</v>
      </c>
    </row>
    <row r="6" spans="1:5">
      <c r="A6" s="4" t="s">
        <v>493</v>
      </c>
      <c r="B6" s="5" t="n">
        <v>-2348915</v>
      </c>
      <c r="C6" s="5" t="n">
        <v>3319733</v>
      </c>
      <c r="D6" s="5" t="n">
        <v>-4924859</v>
      </c>
      <c r="E6" s="5" t="n">
        <v>7842221</v>
      </c>
    </row>
    <row r="7" spans="1:5">
      <c r="A7" s="4" t="s">
        <v>115</v>
      </c>
      <c r="B7" s="5" t="n">
        <v>-2238531</v>
      </c>
      <c r="C7" s="5" t="n">
        <v>2096249</v>
      </c>
      <c r="D7" s="5" t="n">
        <v>-5077307</v>
      </c>
      <c r="E7" s="5" t="n">
        <v>5676932</v>
      </c>
    </row>
    <row r="8" spans="1:5">
      <c r="A8" s="4" t="s">
        <v>480</v>
      </c>
    </row>
    <row r="9" spans="1:5">
      <c r="A9" s="3" t="s">
        <v>477</v>
      </c>
    </row>
    <row r="10" spans="1:5">
      <c r="A10" s="4" t="s">
        <v>491</v>
      </c>
      <c r="B10" s="5" t="n">
        <v>1783390</v>
      </c>
      <c r="C10" s="5" t="n">
        <v>12591660</v>
      </c>
      <c r="D10" s="5" t="n">
        <v>4587420</v>
      </c>
      <c r="E10" s="5" t="n">
        <v>25942528</v>
      </c>
    </row>
    <row r="11" spans="1:5">
      <c r="A11" s="4" t="s">
        <v>492</v>
      </c>
      <c r="B11" s="5" t="n">
        <v>292930</v>
      </c>
      <c r="C11" s="5" t="n">
        <v>4789583</v>
      </c>
      <c r="D11" s="5" t="n">
        <v>1204159</v>
      </c>
      <c r="E11" s="5" t="n">
        <v>10235344</v>
      </c>
    </row>
    <row r="12" spans="1:5">
      <c r="A12" s="4" t="s">
        <v>493</v>
      </c>
      <c r="B12" s="5" t="n">
        <v>-2159720</v>
      </c>
      <c r="C12" s="5" t="n">
        <v>3757562</v>
      </c>
      <c r="D12" s="5" t="n">
        <v>-4487642</v>
      </c>
      <c r="E12" s="5" t="n">
        <v>8717743</v>
      </c>
    </row>
    <row r="13" spans="1:5">
      <c r="A13" s="4" t="s">
        <v>115</v>
      </c>
      <c r="B13" s="7" t="n">
        <v>-2125484</v>
      </c>
      <c r="C13" s="7" t="n">
        <v>2735930</v>
      </c>
      <c r="D13" s="7" t="n">
        <v>-4689900</v>
      </c>
      <c r="E13" s="7" t="n">
        <v>64100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4</v>
      </c>
      <c r="B1" s="2" t="s">
        <v>2</v>
      </c>
      <c r="C1" s="2" t="s">
        <v>25</v>
      </c>
    </row>
    <row r="2" spans="1:3">
      <c r="A2" s="3" t="s">
        <v>178</v>
      </c>
    </row>
    <row r="3" spans="1:3">
      <c r="A3" s="4" t="s">
        <v>125</v>
      </c>
      <c r="B3" s="7" t="n">
        <v>10052202</v>
      </c>
      <c r="C3" s="7" t="n">
        <v>9666112</v>
      </c>
    </row>
    <row r="4" spans="1:3">
      <c r="A4" s="4" t="s">
        <v>495</v>
      </c>
      <c r="B4" s="5" t="n">
        <v>-5517890</v>
      </c>
      <c r="C4" s="5" t="n">
        <v>-3937778</v>
      </c>
    </row>
    <row r="5" spans="1:3">
      <c r="A5" s="4" t="s">
        <v>496</v>
      </c>
      <c r="B5" s="7" t="n">
        <v>4534312</v>
      </c>
      <c r="C5" s="7" t="n">
        <v>5728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97</v>
      </c>
      <c r="B1" s="2" t="s">
        <v>1</v>
      </c>
      <c r="D1" s="2" t="s">
        <v>412</v>
      </c>
    </row>
    <row r="2" spans="1:4">
      <c r="B2" s="2" t="s">
        <v>2</v>
      </c>
      <c r="C2" s="2" t="s">
        <v>79</v>
      </c>
      <c r="D2" s="2" t="s">
        <v>25</v>
      </c>
    </row>
    <row r="3" spans="1:4">
      <c r="A3" s="3" t="s">
        <v>178</v>
      </c>
    </row>
    <row r="4" spans="1:4">
      <c r="A4" s="4" t="s">
        <v>498</v>
      </c>
      <c r="B4" s="7" t="n">
        <v>3937778</v>
      </c>
      <c r="C4" s="4" t="s">
        <v>54</v>
      </c>
    </row>
    <row r="5" spans="1:4">
      <c r="A5" s="4" t="s">
        <v>499</v>
      </c>
      <c r="B5" s="5" t="n">
        <v>1800677</v>
      </c>
      <c r="C5" s="4" t="s">
        <v>54</v>
      </c>
      <c r="D5" s="7" t="n">
        <v>4067144</v>
      </c>
    </row>
    <row r="6" spans="1:4">
      <c r="A6" s="4" t="s">
        <v>500</v>
      </c>
      <c r="B6" s="5" t="n">
        <v>-220565</v>
      </c>
      <c r="D6" s="5" t="n">
        <v>-129366</v>
      </c>
    </row>
    <row r="7" spans="1:4">
      <c r="A7" s="4" t="s">
        <v>501</v>
      </c>
      <c r="B7" s="7" t="n">
        <v>5517890</v>
      </c>
      <c r="D7" s="7" t="n">
        <v>39377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02</v>
      </c>
      <c r="C1" s="2" t="s">
        <v>2</v>
      </c>
      <c r="D1" s="2" t="s">
        <v>25</v>
      </c>
    </row>
    <row r="2" spans="1:4">
      <c r="A2" s="3" t="s">
        <v>178</v>
      </c>
    </row>
    <row r="3" spans="1:4">
      <c r="A3" s="4" t="s">
        <v>503</v>
      </c>
      <c r="C3" s="7" t="n">
        <v>516522</v>
      </c>
      <c r="D3" s="7" t="n">
        <v>444439</v>
      </c>
    </row>
    <row r="4" spans="1:4">
      <c r="A4" s="4" t="s">
        <v>504</v>
      </c>
      <c r="B4" s="4" t="s">
        <v>505</v>
      </c>
      <c r="C4" s="5" t="n">
        <v>129627</v>
      </c>
      <c r="D4" s="5" t="n">
        <v>235176</v>
      </c>
    </row>
    <row r="5" spans="1:4">
      <c r="A5" s="4" t="s">
        <v>506</v>
      </c>
      <c r="C5" s="5" t="n">
        <v>205027</v>
      </c>
      <c r="D5" s="5" t="n">
        <v>63739</v>
      </c>
    </row>
    <row r="6" spans="1:4">
      <c r="A6" s="4" t="s">
        <v>507</v>
      </c>
      <c r="B6" s="4" t="s">
        <v>508</v>
      </c>
      <c r="C6" s="5" t="n">
        <v>231176</v>
      </c>
      <c r="D6" s="5" t="n">
        <v>240474</v>
      </c>
    </row>
    <row r="7" spans="1:4">
      <c r="A7" s="4" t="s">
        <v>509</v>
      </c>
      <c r="C7" s="5" t="n">
        <v>15336</v>
      </c>
      <c r="D7" s="5" t="n">
        <v>15874</v>
      </c>
    </row>
    <row r="8" spans="1:4">
      <c r="A8" s="4" t="s">
        <v>510</v>
      </c>
      <c r="C8" s="5" t="n">
        <v>2880</v>
      </c>
      <c r="D8" s="5" t="n">
        <v>3011</v>
      </c>
    </row>
    <row r="9" spans="1:4">
      <c r="A9" s="4" t="s">
        <v>511</v>
      </c>
      <c r="C9" s="5" t="n">
        <v>7932</v>
      </c>
      <c r="D9" s="4" t="s">
        <v>54</v>
      </c>
    </row>
    <row r="10" spans="1:4">
      <c r="A10" s="4" t="s">
        <v>512</v>
      </c>
      <c r="C10" s="7" t="n">
        <v>1108500</v>
      </c>
      <c r="D10" s="7" t="n">
        <v>1002713</v>
      </c>
    </row>
    <row r="11" spans="1:4"/>
    <row r="12" spans="1:4">
      <c r="A12" s="4" t="s">
        <v>505</v>
      </c>
      <c r="B12" s="4" t="s">
        <v>513</v>
      </c>
    </row>
    <row r="13" spans="1:4">
      <c r="A13" s="4" t="s">
        <v>508</v>
      </c>
      <c r="B13" s="4" t="s">
        <v>514</v>
      </c>
    </row>
  </sheetData>
  <mergeCells count="4">
    <mergeCell ref="A1:B1"/>
    <mergeCell ref="A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1"/>
    <col customWidth="1" max="3" min="3" width="11"/>
  </cols>
  <sheetData>
    <row r="1" spans="1:3">
      <c r="A1" s="1" t="s">
        <v>515</v>
      </c>
      <c r="B1" s="2" t="s">
        <v>377</v>
      </c>
      <c r="C1" s="2" t="s">
        <v>378</v>
      </c>
    </row>
    <row r="2" spans="1:3">
      <c r="A2" s="4" t="s">
        <v>516</v>
      </c>
    </row>
    <row r="3" spans="1:3">
      <c r="A3" s="3" t="s">
        <v>517</v>
      </c>
    </row>
    <row r="4" spans="1:3">
      <c r="A4" s="4" t="s">
        <v>518</v>
      </c>
      <c r="B4" s="7" t="n">
        <v>129627</v>
      </c>
      <c r="C4" s="10" t="n">
        <v>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9</v>
      </c>
      <c r="B1" s="2" t="s">
        <v>2</v>
      </c>
      <c r="C1" s="2" t="s">
        <v>25</v>
      </c>
    </row>
    <row r="2" spans="1:3">
      <c r="A2" s="3" t="s">
        <v>182</v>
      </c>
    </row>
    <row r="3" spans="1:3">
      <c r="A3" s="4" t="s">
        <v>520</v>
      </c>
      <c r="B3" s="7" t="n">
        <v>235600</v>
      </c>
      <c r="C3" s="7" t="n">
        <v>285459</v>
      </c>
    </row>
    <row r="4" spans="1:3">
      <c r="A4" s="4" t="s">
        <v>521</v>
      </c>
      <c r="B4" s="5" t="n">
        <v>32370</v>
      </c>
      <c r="C4" s="5" t="n">
        <v>34236</v>
      </c>
    </row>
    <row r="5" spans="1:3">
      <c r="A5" s="4" t="s">
        <v>522</v>
      </c>
      <c r="B5" s="5" t="n">
        <v>36502</v>
      </c>
      <c r="C5" s="5" t="n">
        <v>45196</v>
      </c>
    </row>
    <row r="6" spans="1:3">
      <c r="A6" s="4" t="s">
        <v>523</v>
      </c>
      <c r="B6" s="7" t="n">
        <v>304472</v>
      </c>
      <c r="C6" s="7" t="n">
        <v>364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4</v>
      </c>
      <c r="B1" s="2" t="s">
        <v>2</v>
      </c>
      <c r="C1" s="2" t="s">
        <v>25</v>
      </c>
    </row>
    <row r="2" spans="1:3">
      <c r="A2" s="3" t="s">
        <v>383</v>
      </c>
    </row>
    <row r="3" spans="1:3">
      <c r="A3" s="4" t="s">
        <v>525</v>
      </c>
      <c r="B3" s="7" t="n">
        <v>64017171</v>
      </c>
      <c r="C3" s="7" t="n">
        <v>64935143</v>
      </c>
    </row>
    <row r="4" spans="1:3">
      <c r="A4" s="4" t="s">
        <v>526</v>
      </c>
      <c r="B4" s="5" t="n">
        <v>-48530609</v>
      </c>
      <c r="C4" s="5" t="n">
        <v>-48755558</v>
      </c>
    </row>
    <row r="5" spans="1:3">
      <c r="A5" s="4" t="s">
        <v>527</v>
      </c>
      <c r="B5" s="5" t="n">
        <v>-8631186</v>
      </c>
      <c r="C5" s="5" t="n">
        <v>-8754140</v>
      </c>
    </row>
    <row r="6" spans="1:3">
      <c r="A6" s="4" t="s">
        <v>512</v>
      </c>
      <c r="B6" s="5" t="n">
        <v>6855376</v>
      </c>
      <c r="C6" s="5" t="n">
        <v>7425445</v>
      </c>
    </row>
    <row r="7" spans="1:3">
      <c r="A7" s="4" t="s">
        <v>528</v>
      </c>
    </row>
    <row r="8" spans="1:3">
      <c r="A8" s="3" t="s">
        <v>383</v>
      </c>
    </row>
    <row r="9" spans="1:3">
      <c r="A9" s="4" t="s">
        <v>525</v>
      </c>
      <c r="B9" s="5" t="n">
        <v>23671159</v>
      </c>
      <c r="C9" s="5" t="n">
        <v>24735204</v>
      </c>
    </row>
    <row r="10" spans="1:3">
      <c r="A10" s="4" t="s">
        <v>529</v>
      </c>
    </row>
    <row r="11" spans="1:3">
      <c r="A11" s="3" t="s">
        <v>383</v>
      </c>
    </row>
    <row r="12" spans="1:3">
      <c r="A12" s="4" t="s">
        <v>525</v>
      </c>
      <c r="B12" s="5" t="n">
        <v>7020145</v>
      </c>
      <c r="C12" s="5" t="n">
        <v>7335708</v>
      </c>
    </row>
    <row r="13" spans="1:3">
      <c r="A13" s="4" t="s">
        <v>530</v>
      </c>
    </row>
    <row r="14" spans="1:3">
      <c r="A14" s="3" t="s">
        <v>383</v>
      </c>
    </row>
    <row r="15" spans="1:3">
      <c r="A15" s="4" t="s">
        <v>525</v>
      </c>
      <c r="B15" s="5" t="n">
        <v>2009509</v>
      </c>
      <c r="C15" s="5" t="n">
        <v>2099839</v>
      </c>
    </row>
    <row r="16" spans="1:3">
      <c r="A16" s="4" t="s">
        <v>531</v>
      </c>
    </row>
    <row r="17" spans="1:3">
      <c r="A17" s="3" t="s">
        <v>383</v>
      </c>
    </row>
    <row r="18" spans="1:3">
      <c r="A18" s="4" t="s">
        <v>525</v>
      </c>
      <c r="B18" s="5" t="n">
        <v>818793</v>
      </c>
      <c r="C18" s="5" t="n">
        <v>855598</v>
      </c>
    </row>
    <row r="19" spans="1:3">
      <c r="A19" s="4" t="s">
        <v>532</v>
      </c>
    </row>
    <row r="20" spans="1:3">
      <c r="A20" s="3" t="s">
        <v>383</v>
      </c>
    </row>
    <row r="21" spans="1:3">
      <c r="A21" s="4" t="s">
        <v>525</v>
      </c>
      <c r="B21" s="5" t="n">
        <v>2572005</v>
      </c>
      <c r="C21" s="5" t="n">
        <v>2687620</v>
      </c>
    </row>
    <row r="22" spans="1:3">
      <c r="A22" s="4" t="s">
        <v>533</v>
      </c>
    </row>
    <row r="23" spans="1:3">
      <c r="A23" s="3" t="s">
        <v>383</v>
      </c>
    </row>
    <row r="24" spans="1:3">
      <c r="A24" s="4" t="s">
        <v>525</v>
      </c>
      <c r="B24" s="5" t="n">
        <v>105261</v>
      </c>
      <c r="C24" s="5" t="n">
        <v>109993</v>
      </c>
    </row>
    <row r="25" spans="1:3">
      <c r="A25" s="4" t="s">
        <v>534</v>
      </c>
    </row>
    <row r="26" spans="1:3">
      <c r="A26" s="3" t="s">
        <v>383</v>
      </c>
    </row>
    <row r="27" spans="1:3">
      <c r="A27" s="4" t="s">
        <v>525</v>
      </c>
      <c r="B27" s="7" t="n">
        <v>27820299</v>
      </c>
      <c r="C27" s="7" t="n">
        <v>271111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535</v>
      </c>
      <c r="B1" s="2" t="s">
        <v>1</v>
      </c>
    </row>
    <row r="2" spans="1:2">
      <c r="B2" s="2" t="s">
        <v>407</v>
      </c>
    </row>
    <row r="3" spans="1:2">
      <c r="A3" s="3" t="s">
        <v>536</v>
      </c>
    </row>
    <row r="4" spans="1:2">
      <c r="A4" s="4" t="s">
        <v>537</v>
      </c>
      <c r="B4" s="7" t="n">
        <v>13850</v>
      </c>
    </row>
    <row r="5" spans="1:2">
      <c r="A5" s="4" t="s">
        <v>538</v>
      </c>
      <c r="B5" s="4" t="s">
        <v>54</v>
      </c>
    </row>
    <row r="6" spans="1:2">
      <c r="A6" s="4" t="s">
        <v>539</v>
      </c>
    </row>
    <row r="7" spans="1:2">
      <c r="A7" s="3" t="s">
        <v>536</v>
      </c>
    </row>
    <row r="8" spans="1:2">
      <c r="A8" s="4" t="s">
        <v>537</v>
      </c>
      <c r="B8" s="7" t="n">
        <v>7049</v>
      </c>
    </row>
    <row r="9" spans="1:2">
      <c r="A9" s="4" t="s">
        <v>540</v>
      </c>
      <c r="B9" s="4" t="s">
        <v>541</v>
      </c>
    </row>
    <row r="10" spans="1:2">
      <c r="A10" s="4" t="s">
        <v>538</v>
      </c>
      <c r="B10" s="4" t="s">
        <v>54</v>
      </c>
    </row>
    <row r="11" spans="1:2">
      <c r="A11" s="4" t="s">
        <v>542</v>
      </c>
    </row>
    <row r="12" spans="1:2">
      <c r="A12" s="3" t="s">
        <v>536</v>
      </c>
    </row>
    <row r="13" spans="1:2">
      <c r="A13" s="4" t="s">
        <v>537</v>
      </c>
      <c r="B13" s="7" t="n">
        <v>6801</v>
      </c>
    </row>
    <row r="14" spans="1:2">
      <c r="A14" s="4" t="s">
        <v>540</v>
      </c>
      <c r="B14" s="4" t="s">
        <v>541</v>
      </c>
    </row>
    <row r="15" spans="1:2">
      <c r="A15" s="4" t="s">
        <v>538</v>
      </c>
      <c r="B15" s="4" t="s">
        <v>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0"/>
  </cols>
  <sheetData>
    <row r="1" spans="1:2">
      <c r="A1" s="1" t="s">
        <v>160</v>
      </c>
      <c r="B1" s="2" t="s">
        <v>1</v>
      </c>
    </row>
    <row r="2" spans="1:2">
      <c r="B2" s="2" t="s">
        <v>161</v>
      </c>
    </row>
    <row r="3" spans="1:2">
      <c r="A3" s="3" t="s">
        <v>162</v>
      </c>
    </row>
    <row r="4" spans="1:2">
      <c r="A4" s="4" t="s">
        <v>163</v>
      </c>
      <c r="B4" s="5" t="n">
        <v>1593538</v>
      </c>
    </row>
    <row r="5" spans="1:2">
      <c r="A5" s="4" t="s">
        <v>164</v>
      </c>
      <c r="B5" s="5" t="n">
        <v>1125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3</v>
      </c>
      <c r="B1" s="2" t="s">
        <v>2</v>
      </c>
      <c r="C1" s="2" t="s">
        <v>25</v>
      </c>
    </row>
    <row r="2" spans="1:3">
      <c r="A2" s="3" t="s">
        <v>544</v>
      </c>
    </row>
    <row r="3" spans="1:3">
      <c r="A3" s="4" t="s">
        <v>545</v>
      </c>
      <c r="B3" s="7" t="n">
        <v>4581514</v>
      </c>
      <c r="C3" s="7" t="n">
        <v>4787459</v>
      </c>
    </row>
    <row r="4" spans="1:3">
      <c r="A4" s="4" t="s">
        <v>526</v>
      </c>
      <c r="B4" s="5" t="n">
        <v>-1618837</v>
      </c>
      <c r="C4" s="5" t="n">
        <v>-1691606</v>
      </c>
    </row>
    <row r="5" spans="1:3">
      <c r="A5" s="4" t="s">
        <v>546</v>
      </c>
      <c r="B5" s="5" t="n">
        <v>-2962677</v>
      </c>
      <c r="C5" s="5" t="n">
        <v>-3095853</v>
      </c>
    </row>
    <row r="6" spans="1:3">
      <c r="A6" s="4" t="s">
        <v>512</v>
      </c>
      <c r="B6" s="4" t="s">
        <v>54</v>
      </c>
      <c r="C6" s="4" t="s">
        <v>54</v>
      </c>
    </row>
    <row r="7" spans="1:3">
      <c r="A7" s="4" t="s">
        <v>529</v>
      </c>
    </row>
    <row r="8" spans="1:3">
      <c r="A8" s="3" t="s">
        <v>544</v>
      </c>
    </row>
    <row r="9" spans="1:3">
      <c r="A9" s="4" t="s">
        <v>545</v>
      </c>
      <c r="B9" s="5" t="n">
        <v>2009509</v>
      </c>
      <c r="C9" s="5" t="n">
        <v>2099839</v>
      </c>
    </row>
    <row r="10" spans="1:3">
      <c r="A10" s="4" t="s">
        <v>531</v>
      </c>
    </row>
    <row r="11" spans="1:3">
      <c r="A11" s="3" t="s">
        <v>544</v>
      </c>
    </row>
    <row r="12" spans="1:3">
      <c r="A12" s="4" t="s">
        <v>545</v>
      </c>
      <c r="B12" s="7" t="n">
        <v>2572005</v>
      </c>
      <c r="C12" s="7" t="n">
        <v>26876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I15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 customWidth="1" max="6" min="6" width="21"/>
    <col customWidth="1" max="7" min="7" width="21"/>
    <col customWidth="1" max="8" min="8" width="21"/>
    <col customWidth="1" max="9" min="9" width="80"/>
    <col customWidth="1" max="10" min="10" width="80"/>
    <col customWidth="1" max="11" min="11" width="21"/>
    <col customWidth="1" max="12" min="12" width="21"/>
    <col customWidth="1" max="13" min="13" width="34"/>
    <col customWidth="1" max="14" min="14" width="34"/>
    <col customWidth="1" max="15" min="15" width="34"/>
    <col customWidth="1" max="16" min="16" width="34"/>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s>
  <sheetData>
    <row r="1" spans="1:35">
      <c r="A1" s="1" t="s">
        <v>547</v>
      </c>
      <c r="B1" s="2" t="s">
        <v>548</v>
      </c>
      <c r="Q1" s="2" t="s">
        <v>78</v>
      </c>
      <c r="S1" s="2" t="s">
        <v>1</v>
      </c>
      <c r="V1" s="2" t="s">
        <v>412</v>
      </c>
    </row>
    <row r="2" spans="1:35">
      <c r="B2" s="2" t="s">
        <v>549</v>
      </c>
      <c r="C2" s="2" t="s">
        <v>550</v>
      </c>
      <c r="D2" s="2" t="s">
        <v>549</v>
      </c>
      <c r="E2" s="2" t="s">
        <v>550</v>
      </c>
      <c r="F2" s="2" t="s">
        <v>422</v>
      </c>
      <c r="G2" s="2" t="s">
        <v>551</v>
      </c>
      <c r="H2" s="2" t="s">
        <v>552</v>
      </c>
      <c r="I2" s="2" t="s">
        <v>553</v>
      </c>
      <c r="J2" s="2" t="s">
        <v>554</v>
      </c>
      <c r="K2" s="2" t="s">
        <v>555</v>
      </c>
      <c r="L2" s="2" t="s">
        <v>556</v>
      </c>
      <c r="M2" s="2" t="s">
        <v>557</v>
      </c>
      <c r="N2" s="2" t="s">
        <v>558</v>
      </c>
      <c r="O2" s="2" t="s">
        <v>559</v>
      </c>
      <c r="P2" s="2" t="s">
        <v>560</v>
      </c>
      <c r="Q2" s="2" t="s">
        <v>407</v>
      </c>
      <c r="R2" s="2" t="s">
        <v>561</v>
      </c>
      <c r="S2" s="2" t="s">
        <v>407</v>
      </c>
      <c r="T2" s="2" t="s">
        <v>419</v>
      </c>
      <c r="U2" s="2" t="s">
        <v>561</v>
      </c>
      <c r="V2" s="2" t="s">
        <v>562</v>
      </c>
      <c r="W2" s="2" t="s">
        <v>420</v>
      </c>
      <c r="X2" s="2" t="s">
        <v>419</v>
      </c>
      <c r="Y2" s="2" t="s">
        <v>420</v>
      </c>
      <c r="Z2" s="2" t="s">
        <v>563</v>
      </c>
      <c r="AA2" s="2" t="s">
        <v>564</v>
      </c>
      <c r="AB2" s="2" t="s">
        <v>551</v>
      </c>
      <c r="AC2" s="2" t="s">
        <v>565</v>
      </c>
      <c r="AD2" s="2" t="s">
        <v>566</v>
      </c>
      <c r="AE2" s="2" t="s">
        <v>567</v>
      </c>
      <c r="AF2" s="2" t="s">
        <v>568</v>
      </c>
      <c r="AG2" s="2" t="s">
        <v>569</v>
      </c>
      <c r="AH2" s="2" t="s">
        <v>570</v>
      </c>
      <c r="AI2" s="2" t="s">
        <v>571</v>
      </c>
    </row>
    <row r="3" spans="1:35">
      <c r="A3" s="3" t="s">
        <v>572</v>
      </c>
    </row>
    <row r="4" spans="1:35">
      <c r="A4" s="4" t="s">
        <v>537</v>
      </c>
      <c r="Q4" s="7" t="n">
        <v>13850</v>
      </c>
      <c r="S4" s="7" t="n">
        <v>13850</v>
      </c>
    </row>
    <row r="5" spans="1:35">
      <c r="A5" s="4" t="s">
        <v>573</v>
      </c>
      <c r="V5" s="7" t="n">
        <v>33400000</v>
      </c>
      <c r="Y5" s="10" t="n">
        <v>231700000</v>
      </c>
    </row>
    <row r="6" spans="1:35">
      <c r="A6" s="4" t="s">
        <v>574</v>
      </c>
      <c r="S6" s="4" t="s">
        <v>54</v>
      </c>
      <c r="U6" s="7" t="n">
        <v>55377</v>
      </c>
    </row>
    <row r="7" spans="1:35">
      <c r="A7" s="4" t="s">
        <v>575</v>
      </c>
      <c r="Q7" s="5" t="n">
        <v>0</v>
      </c>
      <c r="R7" s="7" t="n">
        <v>584706</v>
      </c>
      <c r="S7" s="5" t="n">
        <v>275913</v>
      </c>
      <c r="U7" s="5" t="n">
        <v>1152720</v>
      </c>
    </row>
    <row r="8" spans="1:35">
      <c r="A8" s="4" t="s">
        <v>576</v>
      </c>
      <c r="Q8" s="5" t="n">
        <v>3915152</v>
      </c>
      <c r="S8" s="5" t="n">
        <v>3915152</v>
      </c>
      <c r="V8" s="5" t="n">
        <v>4091143</v>
      </c>
    </row>
    <row r="9" spans="1:35">
      <c r="A9" s="4" t="s">
        <v>577</v>
      </c>
    </row>
    <row r="10" spans="1:35">
      <c r="A10" s="3" t="s">
        <v>572</v>
      </c>
    </row>
    <row r="11" spans="1:35">
      <c r="A11" s="4" t="s">
        <v>537</v>
      </c>
      <c r="Z11" s="7" t="n">
        <v>43200000</v>
      </c>
      <c r="AA11" s="10" t="n">
        <v>300000000</v>
      </c>
    </row>
    <row r="12" spans="1:35">
      <c r="A12" s="4" t="s">
        <v>578</v>
      </c>
    </row>
    <row r="13" spans="1:35">
      <c r="A13" s="3" t="s">
        <v>572</v>
      </c>
    </row>
    <row r="14" spans="1:35">
      <c r="A14" s="4" t="s">
        <v>574</v>
      </c>
      <c r="S14" s="5" t="n">
        <v>1800000</v>
      </c>
      <c r="T14" s="10" t="n">
        <v>13000000</v>
      </c>
    </row>
    <row r="15" spans="1:35">
      <c r="A15" s="4" t="s">
        <v>528</v>
      </c>
    </row>
    <row r="16" spans="1:35">
      <c r="A16" s="3" t="s">
        <v>572</v>
      </c>
    </row>
    <row r="17" spans="1:35">
      <c r="A17" s="4" t="s">
        <v>579</v>
      </c>
      <c r="Q17" s="5" t="n">
        <v>48530609</v>
      </c>
      <c r="S17" s="5" t="n">
        <v>48530609</v>
      </c>
      <c r="V17" s="5" t="n">
        <v>48755558</v>
      </c>
    </row>
    <row r="18" spans="1:35">
      <c r="A18" s="4" t="s">
        <v>529</v>
      </c>
    </row>
    <row r="19" spans="1:35">
      <c r="A19" s="3" t="s">
        <v>572</v>
      </c>
    </row>
    <row r="20" spans="1:35">
      <c r="A20" s="4" t="s">
        <v>579</v>
      </c>
      <c r="Q20" s="5" t="n">
        <v>48530609</v>
      </c>
      <c r="S20" s="5" t="n">
        <v>48530609</v>
      </c>
      <c r="V20" s="5" t="n">
        <v>48755558</v>
      </c>
    </row>
    <row r="21" spans="1:35">
      <c r="A21" s="4" t="s">
        <v>531</v>
      </c>
    </row>
    <row r="22" spans="1:35">
      <c r="A22" s="3" t="s">
        <v>572</v>
      </c>
    </row>
    <row r="23" spans="1:35">
      <c r="A23" s="4" t="s">
        <v>579</v>
      </c>
      <c r="Q23" s="5" t="n">
        <v>48530609</v>
      </c>
      <c r="S23" s="5" t="n">
        <v>48530609</v>
      </c>
      <c r="V23" s="5" t="n">
        <v>48755558</v>
      </c>
    </row>
    <row r="24" spans="1:35">
      <c r="A24" s="4" t="s">
        <v>534</v>
      </c>
    </row>
    <row r="25" spans="1:35">
      <c r="A25" s="3" t="s">
        <v>572</v>
      </c>
    </row>
    <row r="26" spans="1:35">
      <c r="A26" s="4" t="s">
        <v>579</v>
      </c>
      <c r="Q26" s="5" t="n">
        <v>48530609</v>
      </c>
      <c r="S26" s="5" t="n">
        <v>48530609</v>
      </c>
      <c r="V26" s="5" t="n">
        <v>48755558</v>
      </c>
      <c r="Z26" s="5" t="n">
        <v>20100000</v>
      </c>
      <c r="AA26" s="5" t="n">
        <v>139800000</v>
      </c>
    </row>
    <row r="27" spans="1:35">
      <c r="A27" s="4" t="s">
        <v>537</v>
      </c>
      <c r="Z27" s="7" t="n">
        <v>20100000</v>
      </c>
      <c r="AA27" s="10" t="n">
        <v>139800000</v>
      </c>
    </row>
    <row r="28" spans="1:35">
      <c r="A28" s="4" t="s">
        <v>580</v>
      </c>
    </row>
    <row r="29" spans="1:35">
      <c r="A29" s="3" t="s">
        <v>572</v>
      </c>
    </row>
    <row r="30" spans="1:35">
      <c r="A30" s="4" t="s">
        <v>537</v>
      </c>
      <c r="V30" s="5" t="n">
        <v>44400000</v>
      </c>
    </row>
    <row r="31" spans="1:35">
      <c r="A31" s="4" t="s">
        <v>581</v>
      </c>
      <c r="V31" s="5" t="n">
        <v>7800000</v>
      </c>
      <c r="W31" s="10" t="n">
        <v>54400000</v>
      </c>
    </row>
    <row r="32" spans="1:35">
      <c r="A32" s="4" t="s">
        <v>582</v>
      </c>
    </row>
    <row r="33" spans="1:35">
      <c r="A33" s="3" t="s">
        <v>572</v>
      </c>
    </row>
    <row r="34" spans="1:35">
      <c r="A34" s="4" t="s">
        <v>537</v>
      </c>
      <c r="V34" s="7" t="n">
        <v>7400000</v>
      </c>
      <c r="Y34" s="10" t="n">
        <v>51600000</v>
      </c>
    </row>
    <row r="35" spans="1:35">
      <c r="A35" s="4" t="s">
        <v>583</v>
      </c>
    </row>
    <row r="36" spans="1:35">
      <c r="A36" s="3" t="s">
        <v>572</v>
      </c>
    </row>
    <row r="37" spans="1:35">
      <c r="A37" s="4" t="s">
        <v>574</v>
      </c>
      <c r="B37" s="7" t="n">
        <v>15000000</v>
      </c>
      <c r="C37" s="10" t="n">
        <v>104000000</v>
      </c>
    </row>
    <row r="38" spans="1:35">
      <c r="A38" s="4" t="s">
        <v>584</v>
      </c>
      <c r="B38" s="5" t="n">
        <v>5</v>
      </c>
      <c r="C38" s="5" t="n">
        <v>5</v>
      </c>
    </row>
    <row r="39" spans="1:35">
      <c r="A39" s="4" t="s">
        <v>585</v>
      </c>
    </row>
    <row r="40" spans="1:35">
      <c r="A40" s="3" t="s">
        <v>572</v>
      </c>
    </row>
    <row r="41" spans="1:35">
      <c r="A41" s="4" t="s">
        <v>574</v>
      </c>
      <c r="D41" s="7" t="n">
        <v>15000000</v>
      </c>
      <c r="E41" s="10" t="n">
        <v>104000000</v>
      </c>
    </row>
    <row r="42" spans="1:35">
      <c r="A42" s="4" t="s">
        <v>584</v>
      </c>
      <c r="D42" s="5" t="n">
        <v>5</v>
      </c>
      <c r="E42" s="5" t="n">
        <v>5</v>
      </c>
    </row>
    <row r="43" spans="1:35">
      <c r="A43" s="4" t="s">
        <v>586</v>
      </c>
    </row>
    <row r="44" spans="1:35">
      <c r="A44" s="3" t="s">
        <v>572</v>
      </c>
    </row>
    <row r="45" spans="1:35">
      <c r="A45" s="4" t="s">
        <v>576</v>
      </c>
      <c r="F45" s="7" t="n">
        <v>130814</v>
      </c>
      <c r="H45" s="7" t="n">
        <v>50836</v>
      </c>
      <c r="K45" s="7" t="n">
        <v>149000</v>
      </c>
      <c r="Q45" s="5" t="n">
        <v>38592</v>
      </c>
      <c r="S45" s="5" t="n">
        <v>38592</v>
      </c>
      <c r="AB45" s="10" t="n">
        <v>908240</v>
      </c>
      <c r="AC45" s="10" t="n">
        <v>339000</v>
      </c>
      <c r="AE45" s="10" t="n">
        <v>908240</v>
      </c>
    </row>
    <row r="46" spans="1:35">
      <c r="A46" s="4" t="s">
        <v>518</v>
      </c>
      <c r="F46" s="7" t="n">
        <v>5038</v>
      </c>
      <c r="H46" s="7" t="n">
        <v>5828</v>
      </c>
      <c r="K46" s="7" t="n">
        <v>5549</v>
      </c>
    </row>
    <row r="47" spans="1:35">
      <c r="A47" s="4" t="s">
        <v>587</v>
      </c>
      <c r="F47" s="4" t="s">
        <v>588</v>
      </c>
      <c r="H47" s="4" t="s">
        <v>589</v>
      </c>
      <c r="K47" s="4" t="s">
        <v>590</v>
      </c>
      <c r="AB47" s="4" t="s">
        <v>588</v>
      </c>
      <c r="AC47" s="4" t="s">
        <v>589</v>
      </c>
      <c r="AE47" s="4" t="s">
        <v>590</v>
      </c>
    </row>
    <row r="48" spans="1:35">
      <c r="A48" s="4" t="s">
        <v>591</v>
      </c>
    </row>
    <row r="49" spans="1:35">
      <c r="A49" s="3" t="s">
        <v>572</v>
      </c>
    </row>
    <row r="50" spans="1:35">
      <c r="A50" s="4" t="s">
        <v>576</v>
      </c>
      <c r="K50" s="7" t="n">
        <v>130814</v>
      </c>
      <c r="Q50" s="5" t="n">
        <v>27307</v>
      </c>
      <c r="S50" s="5" t="n">
        <v>27307</v>
      </c>
      <c r="X50" s="10" t="n">
        <v>189591</v>
      </c>
      <c r="AE50" s="10" t="n">
        <v>908240</v>
      </c>
    </row>
    <row r="51" spans="1:35">
      <c r="A51" s="4" t="s">
        <v>592</v>
      </c>
      <c r="K51" s="5" t="n">
        <v>37952</v>
      </c>
    </row>
    <row r="52" spans="1:35">
      <c r="A52" s="4" t="s">
        <v>518</v>
      </c>
      <c r="K52" s="5" t="n">
        <v>5828</v>
      </c>
    </row>
    <row r="53" spans="1:35">
      <c r="A53" s="4" t="s">
        <v>593</v>
      </c>
      <c r="K53" s="7" t="n">
        <v>5000</v>
      </c>
    </row>
    <row r="54" spans="1:35">
      <c r="A54" s="4" t="s">
        <v>587</v>
      </c>
      <c r="K54" s="4" t="s">
        <v>594</v>
      </c>
      <c r="AE54" s="4" t="s">
        <v>594</v>
      </c>
    </row>
    <row r="55" spans="1:35">
      <c r="A55" s="4" t="s">
        <v>595</v>
      </c>
      <c r="K55" s="4" t="s">
        <v>596</v>
      </c>
    </row>
    <row r="56" spans="1:35">
      <c r="A56" s="4" t="s">
        <v>597</v>
      </c>
    </row>
    <row r="57" spans="1:35">
      <c r="A57" s="3" t="s">
        <v>572</v>
      </c>
    </row>
    <row r="58" spans="1:35">
      <c r="A58" s="4" t="s">
        <v>576</v>
      </c>
      <c r="K58" s="7" t="n">
        <v>49803</v>
      </c>
      <c r="AE58" s="10" t="n">
        <v>345780</v>
      </c>
    </row>
    <row r="59" spans="1:35">
      <c r="A59" s="4" t="s">
        <v>592</v>
      </c>
      <c r="K59" s="5" t="n">
        <v>17758</v>
      </c>
    </row>
    <row r="60" spans="1:35">
      <c r="A60" s="4" t="s">
        <v>593</v>
      </c>
      <c r="K60" s="7" t="n">
        <v>3000</v>
      </c>
    </row>
    <row r="61" spans="1:35">
      <c r="A61" s="4" t="s">
        <v>595</v>
      </c>
      <c r="K61" s="4" t="s">
        <v>598</v>
      </c>
    </row>
    <row r="62" spans="1:35">
      <c r="A62" s="4" t="s">
        <v>599</v>
      </c>
    </row>
    <row r="63" spans="1:35">
      <c r="A63" s="3" t="s">
        <v>572</v>
      </c>
    </row>
    <row r="64" spans="1:35">
      <c r="A64" s="4" t="s">
        <v>576</v>
      </c>
      <c r="H64" s="7" t="n">
        <v>185078</v>
      </c>
      <c r="Q64" s="5" t="n">
        <v>131108</v>
      </c>
      <c r="S64" s="5" t="n">
        <v>131108</v>
      </c>
      <c r="X64" s="5" t="n">
        <v>910283</v>
      </c>
      <c r="AC64" s="10" t="n">
        <v>1285000</v>
      </c>
    </row>
    <row r="65" spans="1:35">
      <c r="A65" s="4" t="s">
        <v>592</v>
      </c>
      <c r="H65" s="5" t="n">
        <v>54506</v>
      </c>
    </row>
    <row r="66" spans="1:35">
      <c r="A66" s="4" t="s">
        <v>518</v>
      </c>
      <c r="H66" s="5" t="n">
        <v>8414</v>
      </c>
    </row>
    <row r="67" spans="1:35">
      <c r="A67" s="4" t="s">
        <v>593</v>
      </c>
      <c r="H67" s="7" t="n">
        <v>8000</v>
      </c>
    </row>
    <row r="68" spans="1:35">
      <c r="A68" s="4" t="s">
        <v>587</v>
      </c>
      <c r="H68" s="4" t="s">
        <v>589</v>
      </c>
      <c r="AC68" s="4" t="s">
        <v>589</v>
      </c>
    </row>
    <row r="69" spans="1:35">
      <c r="A69" s="4" t="s">
        <v>595</v>
      </c>
      <c r="H69" s="4" t="s">
        <v>596</v>
      </c>
    </row>
    <row r="70" spans="1:35">
      <c r="A70" s="4" t="s">
        <v>600</v>
      </c>
    </row>
    <row r="71" spans="1:35">
      <c r="A71" s="3" t="s">
        <v>572</v>
      </c>
    </row>
    <row r="72" spans="1:35">
      <c r="A72" s="4" t="s">
        <v>576</v>
      </c>
      <c r="H72" s="7" t="n">
        <v>128187</v>
      </c>
      <c r="Q72" s="5" t="n">
        <v>90806</v>
      </c>
      <c r="S72" s="5" t="n">
        <v>90806</v>
      </c>
      <c r="X72" s="5" t="n">
        <v>630467</v>
      </c>
      <c r="AC72" s="10" t="n">
        <v>890000</v>
      </c>
    </row>
    <row r="73" spans="1:35">
      <c r="A73" s="4" t="s">
        <v>592</v>
      </c>
      <c r="H73" s="5" t="n">
        <v>37952</v>
      </c>
    </row>
    <row r="74" spans="1:35">
      <c r="A74" s="4" t="s">
        <v>518</v>
      </c>
      <c r="H74" s="5" t="n">
        <v>5828</v>
      </c>
    </row>
    <row r="75" spans="1:35">
      <c r="A75" s="4" t="s">
        <v>593</v>
      </c>
      <c r="H75" s="7" t="n">
        <v>5000</v>
      </c>
    </row>
    <row r="76" spans="1:35">
      <c r="A76" s="4" t="s">
        <v>587</v>
      </c>
      <c r="H76" s="4" t="s">
        <v>589</v>
      </c>
      <c r="AC76" s="4" t="s">
        <v>589</v>
      </c>
    </row>
    <row r="77" spans="1:35">
      <c r="A77" s="4" t="s">
        <v>601</v>
      </c>
    </row>
    <row r="78" spans="1:35">
      <c r="A78" s="3" t="s">
        <v>572</v>
      </c>
    </row>
    <row r="79" spans="1:35">
      <c r="A79" s="4" t="s">
        <v>576</v>
      </c>
      <c r="H79" s="7" t="n">
        <v>48826</v>
      </c>
      <c r="Q79" s="5" t="n">
        <v>37067</v>
      </c>
      <c r="S79" s="5" t="n">
        <v>37067</v>
      </c>
      <c r="X79" s="5" t="n">
        <v>257354</v>
      </c>
      <c r="AC79" s="10" t="n">
        <v>339000</v>
      </c>
    </row>
    <row r="80" spans="1:35">
      <c r="A80" s="4" t="s">
        <v>592</v>
      </c>
      <c r="H80" s="5" t="n">
        <v>17758</v>
      </c>
    </row>
    <row r="81" spans="1:35">
      <c r="A81" s="4" t="s">
        <v>518</v>
      </c>
      <c r="H81" s="5" t="n">
        <v>5549</v>
      </c>
    </row>
    <row r="82" spans="1:35">
      <c r="A82" s="4" t="s">
        <v>593</v>
      </c>
      <c r="H82" s="7" t="n">
        <v>3000</v>
      </c>
    </row>
    <row r="83" spans="1:35">
      <c r="A83" s="4" t="s">
        <v>587</v>
      </c>
      <c r="H83" s="4" t="s">
        <v>602</v>
      </c>
      <c r="AC83" s="4" t="s">
        <v>602</v>
      </c>
    </row>
    <row r="84" spans="1:35">
      <c r="A84" s="4" t="s">
        <v>595</v>
      </c>
      <c r="H84" s="4" t="s">
        <v>598</v>
      </c>
    </row>
    <row r="85" spans="1:35">
      <c r="A85" s="4" t="s">
        <v>603</v>
      </c>
    </row>
    <row r="86" spans="1:35">
      <c r="A86" s="3" t="s">
        <v>572</v>
      </c>
    </row>
    <row r="87" spans="1:35">
      <c r="A87" s="4" t="s">
        <v>576</v>
      </c>
      <c r="H87" s="7" t="n">
        <v>48682</v>
      </c>
      <c r="Q87" s="5" t="n">
        <v>36957</v>
      </c>
      <c r="S87" s="5" t="n">
        <v>36957</v>
      </c>
      <c r="X87" s="5" t="n">
        <v>256594</v>
      </c>
      <c r="AC87" s="10" t="n">
        <v>338000</v>
      </c>
    </row>
    <row r="88" spans="1:35">
      <c r="A88" s="4" t="s">
        <v>592</v>
      </c>
      <c r="H88" s="5" t="n">
        <v>17706</v>
      </c>
    </row>
    <row r="89" spans="1:35">
      <c r="A89" s="4" t="s">
        <v>518</v>
      </c>
      <c r="H89" s="5" t="n">
        <v>5533</v>
      </c>
    </row>
    <row r="90" spans="1:35">
      <c r="A90" s="4" t="s">
        <v>593</v>
      </c>
      <c r="H90" s="7" t="n">
        <v>3000</v>
      </c>
    </row>
    <row r="91" spans="1:35">
      <c r="A91" s="4" t="s">
        <v>587</v>
      </c>
      <c r="H91" s="4" t="s">
        <v>602</v>
      </c>
      <c r="AC91" s="4" t="s">
        <v>602</v>
      </c>
    </row>
    <row r="92" spans="1:35">
      <c r="A92" s="4" t="s">
        <v>595</v>
      </c>
      <c r="H92" s="4" t="s">
        <v>598</v>
      </c>
    </row>
    <row r="93" spans="1:35">
      <c r="A93" s="4" t="s">
        <v>604</v>
      </c>
    </row>
    <row r="94" spans="1:35">
      <c r="A94" s="3" t="s">
        <v>572</v>
      </c>
    </row>
    <row r="95" spans="1:35">
      <c r="A95" s="4" t="s">
        <v>576</v>
      </c>
      <c r="F95" s="7" t="n">
        <v>47530</v>
      </c>
      <c r="AB95" s="10" t="n">
        <v>330000</v>
      </c>
    </row>
    <row r="96" spans="1:35">
      <c r="A96" s="4" t="s">
        <v>592</v>
      </c>
      <c r="F96" s="5" t="n">
        <v>15210</v>
      </c>
      <c r="G96" s="10" t="n">
        <v>105600</v>
      </c>
    </row>
    <row r="97" spans="1:35">
      <c r="A97" s="4" t="s">
        <v>518</v>
      </c>
      <c r="F97" s="5" t="n">
        <v>4753</v>
      </c>
      <c r="AB97" s="10" t="n">
        <v>33000</v>
      </c>
    </row>
    <row r="98" spans="1:35">
      <c r="A98" s="4" t="s">
        <v>593</v>
      </c>
      <c r="F98" s="7" t="n">
        <v>2257</v>
      </c>
      <c r="G98" s="10" t="n">
        <v>15673</v>
      </c>
    </row>
    <row r="99" spans="1:35">
      <c r="A99" s="4" t="s">
        <v>587</v>
      </c>
      <c r="F99" s="4" t="s">
        <v>588</v>
      </c>
      <c r="AB99" s="4" t="s">
        <v>588</v>
      </c>
    </row>
    <row r="100" spans="1:35">
      <c r="A100" s="4" t="s">
        <v>595</v>
      </c>
      <c r="F100" s="4" t="s">
        <v>598</v>
      </c>
      <c r="G100" s="4" t="s">
        <v>598</v>
      </c>
    </row>
    <row r="101" spans="1:35">
      <c r="A101" s="4" t="s">
        <v>605</v>
      </c>
    </row>
    <row r="102" spans="1:35">
      <c r="A102" s="3" t="s">
        <v>572</v>
      </c>
    </row>
    <row r="103" spans="1:35">
      <c r="A103" s="4" t="s">
        <v>576</v>
      </c>
      <c r="F103" s="7" t="n">
        <v>48394</v>
      </c>
      <c r="AB103" s="10" t="n">
        <v>336600</v>
      </c>
    </row>
    <row r="104" spans="1:35">
      <c r="A104" s="4" t="s">
        <v>592</v>
      </c>
      <c r="F104" s="5" t="n">
        <v>15486</v>
      </c>
      <c r="G104" s="10" t="n">
        <v>107520</v>
      </c>
    </row>
    <row r="105" spans="1:35">
      <c r="A105" s="4" t="s">
        <v>518</v>
      </c>
      <c r="F105" s="5" t="n">
        <v>4839</v>
      </c>
      <c r="AB105" s="10" t="n">
        <v>33600</v>
      </c>
    </row>
    <row r="106" spans="1:35">
      <c r="A106" s="4" t="s">
        <v>593</v>
      </c>
      <c r="F106" s="7" t="n">
        <v>2298</v>
      </c>
      <c r="G106" s="10" t="n">
        <v>15958</v>
      </c>
    </row>
    <row r="107" spans="1:35">
      <c r="A107" s="4" t="s">
        <v>587</v>
      </c>
      <c r="F107" s="4" t="s">
        <v>588</v>
      </c>
      <c r="AB107" s="4" t="s">
        <v>588</v>
      </c>
    </row>
    <row r="108" spans="1:35">
      <c r="A108" s="4" t="s">
        <v>595</v>
      </c>
      <c r="F108" s="4" t="s">
        <v>598</v>
      </c>
      <c r="G108" s="4" t="s">
        <v>598</v>
      </c>
    </row>
    <row r="109" spans="1:35">
      <c r="A109" s="4" t="s">
        <v>606</v>
      </c>
    </row>
    <row r="110" spans="1:35">
      <c r="A110" s="3" t="s">
        <v>572</v>
      </c>
    </row>
    <row r="111" spans="1:35">
      <c r="A111" s="4" t="s">
        <v>576</v>
      </c>
      <c r="F111" s="7" t="n">
        <v>130814</v>
      </c>
      <c r="AB111" s="10" t="n">
        <v>908240</v>
      </c>
    </row>
    <row r="112" spans="1:35">
      <c r="A112" s="4" t="s">
        <v>592</v>
      </c>
      <c r="F112" s="5" t="n">
        <v>33392</v>
      </c>
      <c r="G112" s="10" t="n">
        <v>231840</v>
      </c>
    </row>
    <row r="113" spans="1:35">
      <c r="A113" s="4" t="s">
        <v>518</v>
      </c>
      <c r="F113" s="5" t="n">
        <v>5127</v>
      </c>
      <c r="AB113" s="10" t="n">
        <v>35600</v>
      </c>
    </row>
    <row r="114" spans="1:35">
      <c r="A114" s="4" t="s">
        <v>593</v>
      </c>
      <c r="F114" s="7" t="n">
        <v>4676</v>
      </c>
      <c r="G114" s="10" t="n">
        <v>32462</v>
      </c>
    </row>
    <row r="115" spans="1:35">
      <c r="A115" s="4" t="s">
        <v>587</v>
      </c>
      <c r="F115" s="4" t="s">
        <v>607</v>
      </c>
      <c r="AB115" s="4" t="s">
        <v>607</v>
      </c>
    </row>
    <row r="116" spans="1:35">
      <c r="A116" s="4" t="s">
        <v>595</v>
      </c>
      <c r="F116" s="4" t="s">
        <v>598</v>
      </c>
      <c r="G116" s="4" t="s">
        <v>598</v>
      </c>
    </row>
    <row r="117" spans="1:35">
      <c r="A117" s="4" t="s">
        <v>608</v>
      </c>
    </row>
    <row r="118" spans="1:35">
      <c r="A118" s="3" t="s">
        <v>572</v>
      </c>
    </row>
    <row r="119" spans="1:35">
      <c r="A119" s="4" t="s">
        <v>576</v>
      </c>
      <c r="F119" s="7" t="n">
        <v>130814</v>
      </c>
      <c r="AB119" s="10" t="n">
        <v>908240</v>
      </c>
    </row>
    <row r="120" spans="1:35">
      <c r="A120" s="4" t="s">
        <v>592</v>
      </c>
      <c r="F120" s="5" t="n">
        <v>33392</v>
      </c>
      <c r="G120" s="10" t="n">
        <v>231840</v>
      </c>
    </row>
    <row r="121" spans="1:35">
      <c r="A121" s="4" t="s">
        <v>518</v>
      </c>
      <c r="F121" s="5" t="n">
        <v>5127</v>
      </c>
      <c r="AB121" s="10" t="n">
        <v>35600</v>
      </c>
    </row>
    <row r="122" spans="1:35">
      <c r="A122" s="4" t="s">
        <v>593</v>
      </c>
      <c r="F122" s="7" t="n">
        <v>4676</v>
      </c>
      <c r="G122" s="10" t="n">
        <v>32462</v>
      </c>
    </row>
    <row r="123" spans="1:35">
      <c r="A123" s="4" t="s">
        <v>587</v>
      </c>
      <c r="F123" s="4" t="s">
        <v>607</v>
      </c>
      <c r="AB123" s="4" t="s">
        <v>607</v>
      </c>
    </row>
    <row r="124" spans="1:35">
      <c r="A124" s="4" t="s">
        <v>595</v>
      </c>
      <c r="F124" s="4" t="s">
        <v>598</v>
      </c>
      <c r="G124" s="4" t="s">
        <v>598</v>
      </c>
    </row>
    <row r="125" spans="1:35">
      <c r="A125" s="4" t="s">
        <v>609</v>
      </c>
    </row>
    <row r="126" spans="1:35">
      <c r="A126" s="3" t="s">
        <v>572</v>
      </c>
    </row>
    <row r="127" spans="1:35">
      <c r="A127" s="4" t="s">
        <v>575</v>
      </c>
      <c r="Q127" s="5" t="n">
        <v>0</v>
      </c>
      <c r="R127" s="7" t="n">
        <v>195000</v>
      </c>
      <c r="S127" s="5" t="n">
        <v>0</v>
      </c>
      <c r="U127" s="7" t="n">
        <v>383000</v>
      </c>
    </row>
    <row r="128" spans="1:35">
      <c r="A128" s="4" t="s">
        <v>576</v>
      </c>
      <c r="I128" s="7" t="n">
        <v>1600893</v>
      </c>
      <c r="AD128" s="10" t="n">
        <v>11115000</v>
      </c>
    </row>
    <row r="129" spans="1:35">
      <c r="A129" s="4" t="s">
        <v>587</v>
      </c>
      <c r="I129" s="4" t="s">
        <v>610</v>
      </c>
      <c r="M129" s="4" t="s">
        <v>611</v>
      </c>
      <c r="O129" s="4" t="s">
        <v>612</v>
      </c>
      <c r="AD129" s="4" t="s">
        <v>610</v>
      </c>
      <c r="AH129" s="4" t="s">
        <v>611</v>
      </c>
      <c r="AI129" s="4" t="s">
        <v>612</v>
      </c>
    </row>
    <row r="130" spans="1:35">
      <c r="A130" s="4" t="s">
        <v>613</v>
      </c>
    </row>
    <row r="131" spans="1:35">
      <c r="A131" s="3" t="s">
        <v>572</v>
      </c>
    </row>
    <row r="132" spans="1:35">
      <c r="A132" s="4" t="s">
        <v>576</v>
      </c>
      <c r="O132" s="7" t="n">
        <v>592569</v>
      </c>
      <c r="AI132" s="10" t="n">
        <v>4114208</v>
      </c>
    </row>
    <row r="133" spans="1:35">
      <c r="A133" s="4" t="s">
        <v>592</v>
      </c>
      <c r="L133" s="7" t="n">
        <v>163701</v>
      </c>
    </row>
    <row r="134" spans="1:35">
      <c r="A134" s="4" t="s">
        <v>518</v>
      </c>
      <c r="O134" s="5" t="n">
        <v>45802</v>
      </c>
      <c r="AI134" s="10" t="n">
        <v>318000</v>
      </c>
    </row>
    <row r="135" spans="1:35">
      <c r="A135" s="4" t="s">
        <v>593</v>
      </c>
      <c r="O135" s="7" t="n">
        <v>26000</v>
      </c>
    </row>
    <row r="136" spans="1:35">
      <c r="A136" s="4" t="s">
        <v>587</v>
      </c>
      <c r="O136" s="4" t="s">
        <v>612</v>
      </c>
      <c r="AI136" s="4" t="s">
        <v>612</v>
      </c>
    </row>
    <row r="137" spans="1:35">
      <c r="A137" s="4" t="s">
        <v>595</v>
      </c>
      <c r="O137" s="4" t="s">
        <v>596</v>
      </c>
      <c r="P137" s="4" t="s">
        <v>596</v>
      </c>
    </row>
    <row r="138" spans="1:35">
      <c r="A138" s="4" t="s">
        <v>614</v>
      </c>
      <c r="O138" s="5" t="n">
        <v>10</v>
      </c>
      <c r="P138" s="5" t="n">
        <v>10</v>
      </c>
    </row>
    <row r="139" spans="1:35">
      <c r="A139" s="4" t="s">
        <v>615</v>
      </c>
      <c r="O139" s="7" t="n">
        <v>59772</v>
      </c>
      <c r="P139" s="10" t="n">
        <v>415000</v>
      </c>
    </row>
    <row r="140" spans="1:35">
      <c r="A140" s="4" t="s">
        <v>616</v>
      </c>
    </row>
    <row r="141" spans="1:35">
      <c r="A141" s="3" t="s">
        <v>572</v>
      </c>
    </row>
    <row r="142" spans="1:35">
      <c r="A142" s="4" t="s">
        <v>576</v>
      </c>
      <c r="M142" s="7" t="n">
        <v>580041</v>
      </c>
      <c r="Q142" s="7" t="n">
        <v>117102</v>
      </c>
      <c r="S142" s="7" t="n">
        <v>117102</v>
      </c>
      <c r="X142" s="10" t="n">
        <v>813036</v>
      </c>
      <c r="AH142" s="10" t="n">
        <v>4027225</v>
      </c>
    </row>
    <row r="143" spans="1:35">
      <c r="A143" s="4" t="s">
        <v>592</v>
      </c>
      <c r="L143" s="7" t="n">
        <v>163704</v>
      </c>
    </row>
    <row r="144" spans="1:35">
      <c r="A144" s="4" t="s">
        <v>518</v>
      </c>
      <c r="M144" s="5" t="n">
        <v>45802</v>
      </c>
      <c r="AH144" s="10" t="n">
        <v>318000</v>
      </c>
    </row>
    <row r="145" spans="1:35">
      <c r="A145" s="4" t="s">
        <v>593</v>
      </c>
      <c r="M145" s="7" t="n">
        <v>32000</v>
      </c>
    </row>
    <row r="146" spans="1:35">
      <c r="A146" s="4" t="s">
        <v>587</v>
      </c>
      <c r="M146" s="4" t="s">
        <v>611</v>
      </c>
      <c r="AH146" s="4" t="s">
        <v>611</v>
      </c>
    </row>
    <row r="147" spans="1:35">
      <c r="A147" s="4" t="s">
        <v>595</v>
      </c>
      <c r="M147" s="4" t="s">
        <v>596</v>
      </c>
      <c r="N147" s="4" t="s">
        <v>596</v>
      </c>
    </row>
    <row r="148" spans="1:35">
      <c r="A148" s="4" t="s">
        <v>614</v>
      </c>
      <c r="M148" s="5" t="n">
        <v>10</v>
      </c>
      <c r="N148" s="5" t="n">
        <v>10</v>
      </c>
    </row>
    <row r="149" spans="1:35">
      <c r="A149" s="4" t="s">
        <v>615</v>
      </c>
      <c r="M149" s="7" t="n">
        <v>50122</v>
      </c>
      <c r="N149" s="10" t="n">
        <v>348000</v>
      </c>
    </row>
    <row r="150" spans="1:35">
      <c r="A150" s="4" t="s">
        <v>617</v>
      </c>
    </row>
    <row r="151" spans="1:35">
      <c r="A151" s="3" t="s">
        <v>572</v>
      </c>
    </row>
    <row r="152" spans="1:35">
      <c r="A152" s="4" t="s">
        <v>576</v>
      </c>
      <c r="I152" s="7" t="n">
        <v>60205</v>
      </c>
      <c r="AD152" s="10" t="n">
        <v>418000</v>
      </c>
      <c r="AF152" s="7" t="n">
        <v>60205</v>
      </c>
      <c r="AG152" s="10" t="n">
        <v>418000</v>
      </c>
    </row>
    <row r="153" spans="1:35">
      <c r="A153" s="4" t="s">
        <v>592</v>
      </c>
      <c r="I153" s="5" t="n">
        <v>337030</v>
      </c>
      <c r="J153" s="10" t="n">
        <v>2340000</v>
      </c>
    </row>
    <row r="154" spans="1:35">
      <c r="A154" s="4" t="s">
        <v>593</v>
      </c>
      <c r="I154" s="7" t="n">
        <v>89000</v>
      </c>
    </row>
    <row r="155" spans="1:35">
      <c r="A155" s="4" t="s">
        <v>587</v>
      </c>
      <c r="I155" s="4" t="s">
        <v>610</v>
      </c>
      <c r="AD155" s="4" t="s">
        <v>610</v>
      </c>
    </row>
    <row r="156" spans="1:35">
      <c r="A156" s="4" t="s">
        <v>614</v>
      </c>
      <c r="I156" s="5" t="n">
        <v>100</v>
      </c>
      <c r="J156" s="5" t="n">
        <v>100</v>
      </c>
    </row>
    <row r="157" spans="1:35">
      <c r="A157" s="4" t="s">
        <v>618</v>
      </c>
      <c r="I157" s="4" t="s">
        <v>619</v>
      </c>
      <c r="J157" s="4" t="s">
        <v>619</v>
      </c>
    </row>
  </sheetData>
  <mergeCells count="7">
    <mergeCell ref="A1:A2"/>
    <mergeCell ref="B1:P1"/>
    <mergeCell ref="Q1:R1"/>
    <mergeCell ref="S1:U1"/>
    <mergeCell ref="V1:W1"/>
    <mergeCell ref="Z1:AA1"/>
    <mergeCell ref="AF1:A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620</v>
      </c>
      <c r="C1" s="2" t="s">
        <v>2</v>
      </c>
      <c r="D1" s="2" t="s">
        <v>25</v>
      </c>
    </row>
    <row r="2" spans="1:4">
      <c r="A2" s="3" t="s">
        <v>189</v>
      </c>
    </row>
    <row r="3" spans="1:4">
      <c r="A3" s="4" t="s">
        <v>621</v>
      </c>
      <c r="C3" s="7" t="n">
        <v>14403</v>
      </c>
      <c r="D3" s="7" t="n">
        <v>15050</v>
      </c>
    </row>
    <row r="4" spans="1:4">
      <c r="A4" s="4" t="s">
        <v>622</v>
      </c>
      <c r="B4" s="4" t="s">
        <v>505</v>
      </c>
      <c r="C4" s="5" t="n">
        <v>2639680</v>
      </c>
      <c r="D4" s="5" t="n">
        <v>2769652</v>
      </c>
    </row>
    <row r="5" spans="1:4">
      <c r="A5" s="4" t="s">
        <v>623</v>
      </c>
      <c r="C5" s="5" t="n">
        <v>2654083</v>
      </c>
      <c r="D5" s="5" t="n">
        <v>2784702</v>
      </c>
    </row>
    <row r="6" spans="1:4">
      <c r="A6" s="4" t="s">
        <v>442</v>
      </c>
      <c r="C6" s="5" t="n">
        <v>-2650508</v>
      </c>
      <c r="D6" s="5" t="n">
        <v>-2769652</v>
      </c>
    </row>
    <row r="7" spans="1:4">
      <c r="A7" s="4" t="s">
        <v>624</v>
      </c>
      <c r="C7" s="7" t="n">
        <v>3575</v>
      </c>
      <c r="D7" s="7" t="n">
        <v>15050</v>
      </c>
    </row>
    <row r="8" spans="1:4"/>
    <row r="9" spans="1:4">
      <c r="A9" s="4" t="s">
        <v>505</v>
      </c>
      <c r="B9" s="4" t="s">
        <v>625</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626</v>
      </c>
      <c r="B1" s="2" t="s">
        <v>407</v>
      </c>
      <c r="C1" s="2" t="s">
        <v>419</v>
      </c>
      <c r="D1" s="2" t="s">
        <v>562</v>
      </c>
      <c r="E1" s="2" t="s">
        <v>420</v>
      </c>
    </row>
    <row r="2" spans="1:5">
      <c r="A2" s="3" t="s">
        <v>627</v>
      </c>
    </row>
    <row r="3" spans="1:5">
      <c r="A3" s="4" t="s">
        <v>628</v>
      </c>
      <c r="B3" s="7" t="n">
        <v>2650508</v>
      </c>
      <c r="C3" s="10" t="n">
        <v>18402479</v>
      </c>
      <c r="D3" s="7" t="n">
        <v>2769652</v>
      </c>
      <c r="E3" s="10" t="n">
        <v>18402479</v>
      </c>
    </row>
    <row r="4" spans="1:5">
      <c r="A4" s="4" t="s">
        <v>629</v>
      </c>
      <c r="B4" s="7" t="n">
        <v>2650508</v>
      </c>
      <c r="C4" s="10" t="n">
        <v>18402479</v>
      </c>
      <c r="D4" s="7" t="n">
        <v>2769652</v>
      </c>
      <c r="E4" s="10" t="n">
        <v>184024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30</v>
      </c>
      <c r="B1" s="2" t="s">
        <v>2</v>
      </c>
      <c r="C1" s="2" t="s">
        <v>25</v>
      </c>
    </row>
    <row r="2" spans="1:3">
      <c r="A2" s="3" t="s">
        <v>192</v>
      </c>
    </row>
    <row r="3" spans="1:3">
      <c r="A3" s="4" t="s">
        <v>631</v>
      </c>
      <c r="B3" s="7" t="n">
        <v>4635105</v>
      </c>
      <c r="C3" s="7" t="n">
        <v>4843458</v>
      </c>
    </row>
    <row r="4" spans="1:3">
      <c r="A4" s="4" t="s">
        <v>632</v>
      </c>
      <c r="B4" s="5" t="n">
        <v>-431785</v>
      </c>
      <c r="C4" s="5" t="n">
        <v>-425701</v>
      </c>
    </row>
    <row r="5" spans="1:3">
      <c r="A5" s="4" t="s">
        <v>546</v>
      </c>
      <c r="B5" s="5" t="n">
        <v>-2157006</v>
      </c>
      <c r="C5" s="5" t="n">
        <v>-2253966</v>
      </c>
    </row>
    <row r="6" spans="1:3">
      <c r="A6" s="4" t="s">
        <v>512</v>
      </c>
      <c r="B6" s="7" t="n">
        <v>2046314</v>
      </c>
      <c r="C6" s="7" t="n">
        <v>21637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633</v>
      </c>
      <c r="B1" s="2" t="s">
        <v>407</v>
      </c>
    </row>
    <row r="2" spans="1:2">
      <c r="A2" s="3" t="s">
        <v>634</v>
      </c>
    </row>
    <row r="3" spans="1:2">
      <c r="A3" s="5" t="n">
        <v>2017</v>
      </c>
      <c r="B3" s="7" t="n">
        <v>50220</v>
      </c>
    </row>
    <row r="4" spans="1:2">
      <c r="A4" s="5" t="n">
        <v>2018</v>
      </c>
      <c r="B4" s="5" t="n">
        <v>50220</v>
      </c>
    </row>
    <row r="5" spans="1:2">
      <c r="A5" s="5" t="n">
        <v>2019</v>
      </c>
      <c r="B5" s="5" t="n">
        <v>50220</v>
      </c>
    </row>
    <row r="6" spans="1:2">
      <c r="A6" s="5" t="n">
        <v>2020</v>
      </c>
      <c r="B6" s="5" t="n">
        <v>50220</v>
      </c>
    </row>
    <row r="7" spans="1:2">
      <c r="A7" s="5" t="n">
        <v>2021</v>
      </c>
      <c r="B7" s="5" t="n">
        <v>50220</v>
      </c>
    </row>
    <row r="8" spans="1:2">
      <c r="A8" s="4" t="s">
        <v>635</v>
      </c>
      <c r="B8" s="5" t="n">
        <v>1795214</v>
      </c>
    </row>
    <row r="9" spans="1:2">
      <c r="A9" s="4" t="s">
        <v>512</v>
      </c>
      <c r="B9" s="7" t="n">
        <v>20463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s>
  <sheetData>
    <row r="1" spans="1:6">
      <c r="A1" s="1" t="s">
        <v>636</v>
      </c>
      <c r="B1" s="2" t="s">
        <v>78</v>
      </c>
      <c r="D1" s="2" t="s">
        <v>1</v>
      </c>
    </row>
    <row r="2" spans="1:6">
      <c r="B2" s="2" t="s">
        <v>407</v>
      </c>
      <c r="C2" s="2" t="s">
        <v>561</v>
      </c>
      <c r="D2" s="2" t="s">
        <v>407</v>
      </c>
      <c r="E2" s="2" t="s">
        <v>561</v>
      </c>
      <c r="F2" s="2" t="s">
        <v>419</v>
      </c>
    </row>
    <row r="3" spans="1:6">
      <c r="A3" s="3" t="s">
        <v>637</v>
      </c>
    </row>
    <row r="4" spans="1:6">
      <c r="A4" s="4" t="s">
        <v>638</v>
      </c>
      <c r="B4" s="7" t="n">
        <v>2046314</v>
      </c>
      <c r="D4" s="7" t="n">
        <v>2046314</v>
      </c>
    </row>
    <row r="5" spans="1:6">
      <c r="A5" s="4" t="s">
        <v>639</v>
      </c>
      <c r="D5" s="4" t="s">
        <v>400</v>
      </c>
    </row>
    <row r="6" spans="1:6">
      <c r="A6" s="4" t="s">
        <v>640</v>
      </c>
      <c r="B6" s="5" t="n">
        <v>12400</v>
      </c>
      <c r="C6" s="7" t="n">
        <v>25070</v>
      </c>
      <c r="D6" s="7" t="n">
        <v>25109</v>
      </c>
      <c r="E6" s="7" t="n">
        <v>62971</v>
      </c>
    </row>
    <row r="7" spans="1:6">
      <c r="A7" s="4" t="s">
        <v>641</v>
      </c>
    </row>
    <row r="8" spans="1:6">
      <c r="A8" s="3" t="s">
        <v>637</v>
      </c>
    </row>
    <row r="9" spans="1:6">
      <c r="A9" s="4" t="s">
        <v>642</v>
      </c>
      <c r="D9" s="4" t="s">
        <v>643</v>
      </c>
    </row>
    <row r="10" spans="1:6">
      <c r="A10" s="4" t="s">
        <v>373</v>
      </c>
    </row>
    <row r="11" spans="1:6">
      <c r="A11" s="3" t="s">
        <v>637</v>
      </c>
    </row>
    <row r="12" spans="1:6">
      <c r="A12" s="4" t="s">
        <v>642</v>
      </c>
      <c r="D12" s="4" t="s">
        <v>644</v>
      </c>
    </row>
    <row r="13" spans="1:6">
      <c r="A13" s="4" t="s">
        <v>645</v>
      </c>
    </row>
    <row r="14" spans="1:6">
      <c r="A14" s="3" t="s">
        <v>637</v>
      </c>
    </row>
    <row r="15" spans="1:6">
      <c r="A15" s="4" t="s">
        <v>638</v>
      </c>
      <c r="B15" s="5" t="n">
        <v>4376869</v>
      </c>
      <c r="D15" s="7" t="n">
        <v>4376869</v>
      </c>
      <c r="F15" s="10" t="n">
        <v>30388600</v>
      </c>
    </row>
    <row r="16" spans="1:6">
      <c r="A16" s="4" t="s">
        <v>646</v>
      </c>
      <c r="B16" s="7" t="n">
        <v>257977</v>
      </c>
      <c r="D16" s="7" t="n">
        <v>257977</v>
      </c>
      <c r="F16" s="10" t="n">
        <v>17911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315</v>
      </c>
    </row>
    <row r="3" spans="1:3">
      <c r="A3" s="4" t="s">
        <v>648</v>
      </c>
      <c r="B3" s="7" t="n">
        <v>5429929</v>
      </c>
      <c r="C3" s="7" t="n">
        <v>5674011</v>
      </c>
    </row>
    <row r="4" spans="1:3">
      <c r="A4" s="4" t="s">
        <v>649</v>
      </c>
    </row>
    <row r="5" spans="1:3">
      <c r="A5" s="3" t="s">
        <v>315</v>
      </c>
    </row>
    <row r="6" spans="1:3">
      <c r="A6" s="4" t="s">
        <v>648</v>
      </c>
      <c r="B6" s="5" t="n">
        <v>316866</v>
      </c>
      <c r="C6" s="5" t="n">
        <v>331109</v>
      </c>
    </row>
    <row r="7" spans="1:3">
      <c r="A7" s="4" t="s">
        <v>650</v>
      </c>
    </row>
    <row r="8" spans="1:3">
      <c r="A8" s="3" t="s">
        <v>315</v>
      </c>
    </row>
    <row r="9" spans="1:3">
      <c r="A9" s="4" t="s">
        <v>648</v>
      </c>
      <c r="B9" s="5" t="n">
        <v>2088433</v>
      </c>
      <c r="C9" s="5" t="n">
        <v>2182313</v>
      </c>
    </row>
    <row r="10" spans="1:3">
      <c r="A10" s="4" t="s">
        <v>651</v>
      </c>
    </row>
    <row r="11" spans="1:3">
      <c r="A11" s="3" t="s">
        <v>315</v>
      </c>
    </row>
    <row r="12" spans="1:3">
      <c r="A12" s="4" t="s">
        <v>648</v>
      </c>
      <c r="B12" s="5" t="n">
        <v>648135</v>
      </c>
      <c r="C12" s="5" t="n">
        <v>677269</v>
      </c>
    </row>
    <row r="13" spans="1:3">
      <c r="A13" s="4" t="s">
        <v>652</v>
      </c>
    </row>
    <row r="14" spans="1:3">
      <c r="A14" s="3" t="s">
        <v>315</v>
      </c>
    </row>
    <row r="15" spans="1:3">
      <c r="A15" s="4" t="s">
        <v>648</v>
      </c>
      <c r="B15" s="5" t="n">
        <v>648135</v>
      </c>
      <c r="C15" s="5" t="n">
        <v>677269</v>
      </c>
    </row>
    <row r="16" spans="1:3">
      <c r="A16" s="4" t="s">
        <v>653</v>
      </c>
    </row>
    <row r="17" spans="1:3">
      <c r="A17" s="3" t="s">
        <v>315</v>
      </c>
    </row>
    <row r="18" spans="1:3">
      <c r="A18" s="4" t="s">
        <v>648</v>
      </c>
      <c r="B18" s="5" t="n">
        <v>576120</v>
      </c>
      <c r="C18" s="5" t="n">
        <v>602017</v>
      </c>
    </row>
    <row r="19" spans="1:3">
      <c r="A19" s="4" t="s">
        <v>654</v>
      </c>
    </row>
    <row r="20" spans="1:3">
      <c r="A20" s="3" t="s">
        <v>315</v>
      </c>
    </row>
    <row r="21" spans="1:3">
      <c r="A21" s="4" t="s">
        <v>648</v>
      </c>
      <c r="B21" s="5" t="n">
        <v>576120</v>
      </c>
      <c r="C21" s="5" t="n">
        <v>602017</v>
      </c>
    </row>
    <row r="22" spans="1:3">
      <c r="A22" s="4" t="s">
        <v>655</v>
      </c>
    </row>
    <row r="23" spans="1:3">
      <c r="A23" s="3" t="s">
        <v>315</v>
      </c>
    </row>
    <row r="24" spans="1:3">
      <c r="A24" s="4" t="s">
        <v>648</v>
      </c>
      <c r="B24" s="7" t="n">
        <v>576120</v>
      </c>
      <c r="C24" s="7" t="n">
        <v>6020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656</v>
      </c>
      <c r="B1" s="2" t="s">
        <v>78</v>
      </c>
      <c r="D1" s="2" t="s">
        <v>1</v>
      </c>
    </row>
    <row r="2" spans="1:7">
      <c r="B2" s="2" t="s">
        <v>407</v>
      </c>
      <c r="C2" s="2" t="s">
        <v>561</v>
      </c>
      <c r="D2" s="2" t="s">
        <v>407</v>
      </c>
      <c r="E2" s="2" t="s">
        <v>419</v>
      </c>
      <c r="F2" s="2" t="s">
        <v>561</v>
      </c>
      <c r="G2" s="2" t="s">
        <v>25</v>
      </c>
    </row>
    <row r="3" spans="1:7">
      <c r="A3" s="3" t="s">
        <v>657</v>
      </c>
    </row>
    <row r="4" spans="1:7">
      <c r="A4" s="4" t="s">
        <v>658</v>
      </c>
      <c r="D4" s="4" t="s">
        <v>54</v>
      </c>
      <c r="F4" s="7" t="n">
        <v>5135000</v>
      </c>
    </row>
    <row r="5" spans="1:7">
      <c r="A5" s="4" t="s">
        <v>659</v>
      </c>
      <c r="B5" s="7" t="n">
        <v>156789</v>
      </c>
      <c r="C5" s="7" t="n">
        <v>180560</v>
      </c>
      <c r="D5" s="7" t="n">
        <v>347175</v>
      </c>
      <c r="F5" s="7" t="n">
        <v>405271</v>
      </c>
    </row>
    <row r="6" spans="1:7">
      <c r="A6" s="4" t="s">
        <v>649</v>
      </c>
    </row>
    <row r="7" spans="1:7">
      <c r="A7" s="3" t="s">
        <v>657</v>
      </c>
    </row>
    <row r="8" spans="1:7">
      <c r="A8" s="4" t="s">
        <v>660</v>
      </c>
      <c r="D8" s="4" t="s">
        <v>661</v>
      </c>
      <c r="E8" s="4" t="s">
        <v>661</v>
      </c>
    </row>
    <row r="9" spans="1:7">
      <c r="A9" s="4" t="s">
        <v>587</v>
      </c>
      <c r="B9" s="4" t="s">
        <v>449</v>
      </c>
      <c r="D9" s="4" t="s">
        <v>449</v>
      </c>
      <c r="E9" s="4" t="s">
        <v>449</v>
      </c>
    </row>
    <row r="10" spans="1:7">
      <c r="A10" s="4" t="s">
        <v>662</v>
      </c>
      <c r="D10" s="4" t="s">
        <v>663</v>
      </c>
      <c r="E10" s="4" t="s">
        <v>663</v>
      </c>
    </row>
    <row r="11" spans="1:7">
      <c r="A11" s="4" t="s">
        <v>658</v>
      </c>
      <c r="D11" s="7" t="n">
        <v>259254</v>
      </c>
      <c r="E11" s="10" t="n">
        <v>1800000</v>
      </c>
    </row>
    <row r="12" spans="1:7">
      <c r="A12" s="4" t="s">
        <v>659</v>
      </c>
      <c r="D12" s="5" t="n">
        <v>316866</v>
      </c>
      <c r="E12" s="5" t="n">
        <v>2200000</v>
      </c>
    </row>
    <row r="13" spans="1:7">
      <c r="A13" s="4" t="s">
        <v>664</v>
      </c>
      <c r="D13" s="7" t="n">
        <v>576120</v>
      </c>
      <c r="E13" s="10" t="n">
        <v>4000000</v>
      </c>
    </row>
    <row r="14" spans="1:7">
      <c r="A14" s="4" t="s">
        <v>650</v>
      </c>
    </row>
    <row r="15" spans="1:7">
      <c r="A15" s="3" t="s">
        <v>657</v>
      </c>
    </row>
    <row r="16" spans="1:7">
      <c r="A16" s="4" t="s">
        <v>660</v>
      </c>
      <c r="D16" s="4" t="s">
        <v>665</v>
      </c>
      <c r="E16" s="4" t="s">
        <v>665</v>
      </c>
    </row>
    <row r="17" spans="1:7">
      <c r="A17" s="4" t="s">
        <v>587</v>
      </c>
      <c r="B17" s="4" t="s">
        <v>666</v>
      </c>
      <c r="D17" s="4" t="s">
        <v>666</v>
      </c>
      <c r="E17" s="4" t="s">
        <v>666</v>
      </c>
    </row>
    <row r="18" spans="1:7">
      <c r="A18" s="4" t="s">
        <v>662</v>
      </c>
      <c r="D18" s="4" t="s">
        <v>667</v>
      </c>
      <c r="E18" s="4" t="s">
        <v>667</v>
      </c>
    </row>
    <row r="19" spans="1:7">
      <c r="A19" s="4" t="s">
        <v>651</v>
      </c>
    </row>
    <row r="20" spans="1:7">
      <c r="A20" s="3" t="s">
        <v>657</v>
      </c>
    </row>
    <row r="21" spans="1:7">
      <c r="A21" s="4" t="s">
        <v>660</v>
      </c>
      <c r="D21" s="4" t="s">
        <v>668</v>
      </c>
      <c r="E21" s="4" t="s">
        <v>668</v>
      </c>
    </row>
    <row r="22" spans="1:7">
      <c r="A22" s="4" t="s">
        <v>587</v>
      </c>
      <c r="B22" s="4" t="s">
        <v>669</v>
      </c>
      <c r="D22" s="4" t="s">
        <v>669</v>
      </c>
      <c r="E22" s="4" t="s">
        <v>669</v>
      </c>
    </row>
    <row r="23" spans="1:7">
      <c r="A23" s="4" t="s">
        <v>664</v>
      </c>
      <c r="D23" s="7" t="n">
        <v>648135</v>
      </c>
      <c r="E23" s="10" t="n">
        <v>4500000</v>
      </c>
    </row>
    <row r="24" spans="1:7">
      <c r="A24" s="4" t="s">
        <v>652</v>
      </c>
    </row>
    <row r="25" spans="1:7">
      <c r="A25" s="3" t="s">
        <v>657</v>
      </c>
    </row>
    <row r="26" spans="1:7">
      <c r="A26" s="4" t="s">
        <v>660</v>
      </c>
      <c r="D26" s="4" t="s">
        <v>670</v>
      </c>
      <c r="E26" s="4" t="s">
        <v>670</v>
      </c>
    </row>
    <row r="27" spans="1:7">
      <c r="A27" s="4" t="s">
        <v>587</v>
      </c>
      <c r="B27" s="4" t="s">
        <v>671</v>
      </c>
      <c r="D27" s="4" t="s">
        <v>671</v>
      </c>
      <c r="E27" s="4" t="s">
        <v>671</v>
      </c>
    </row>
    <row r="28" spans="1:7">
      <c r="A28" s="4" t="s">
        <v>664</v>
      </c>
      <c r="D28" s="7" t="n">
        <v>648135</v>
      </c>
      <c r="E28" s="10" t="n">
        <v>4500000</v>
      </c>
    </row>
    <row r="29" spans="1:7">
      <c r="A29" s="4" t="s">
        <v>653</v>
      </c>
    </row>
    <row r="30" spans="1:7">
      <c r="A30" s="3" t="s">
        <v>657</v>
      </c>
    </row>
    <row r="31" spans="1:7">
      <c r="A31" s="4" t="s">
        <v>660</v>
      </c>
      <c r="D31" s="4" t="s">
        <v>672</v>
      </c>
      <c r="E31" s="4" t="s">
        <v>672</v>
      </c>
    </row>
    <row r="32" spans="1:7">
      <c r="A32" s="4" t="s">
        <v>587</v>
      </c>
      <c r="B32" s="4" t="s">
        <v>607</v>
      </c>
      <c r="D32" s="4" t="s">
        <v>607</v>
      </c>
      <c r="E32" s="4" t="s">
        <v>607</v>
      </c>
      <c r="G32" s="4" t="s">
        <v>673</v>
      </c>
    </row>
    <row r="33" spans="1:7">
      <c r="A33" s="4" t="s">
        <v>664</v>
      </c>
      <c r="D33" s="7" t="n">
        <v>576120</v>
      </c>
      <c r="E33" s="10" t="n">
        <v>4000000</v>
      </c>
    </row>
    <row r="34" spans="1:7">
      <c r="A34" s="4" t="s">
        <v>654</v>
      </c>
    </row>
    <row r="35" spans="1:7">
      <c r="A35" s="3" t="s">
        <v>657</v>
      </c>
    </row>
    <row r="36" spans="1:7">
      <c r="A36" s="4" t="s">
        <v>660</v>
      </c>
      <c r="D36" s="4" t="s">
        <v>674</v>
      </c>
      <c r="E36" s="4" t="s">
        <v>674</v>
      </c>
    </row>
    <row r="37" spans="1:7">
      <c r="A37" s="4" t="s">
        <v>587</v>
      </c>
      <c r="B37" s="4" t="s">
        <v>602</v>
      </c>
      <c r="D37" s="4" t="s">
        <v>602</v>
      </c>
      <c r="E37" s="4" t="s">
        <v>602</v>
      </c>
    </row>
    <row r="38" spans="1:7">
      <c r="A38" s="4" t="s">
        <v>664</v>
      </c>
      <c r="D38" s="7" t="n">
        <v>576120</v>
      </c>
      <c r="E38" s="10" t="n">
        <v>4000000</v>
      </c>
    </row>
    <row r="39" spans="1:7">
      <c r="A39" s="4" t="s">
        <v>655</v>
      </c>
    </row>
    <row r="40" spans="1:7">
      <c r="A40" s="3" t="s">
        <v>657</v>
      </c>
    </row>
    <row r="41" spans="1:7">
      <c r="A41" s="4" t="s">
        <v>660</v>
      </c>
      <c r="D41" s="4" t="s">
        <v>675</v>
      </c>
      <c r="E41" s="4" t="s">
        <v>675</v>
      </c>
    </row>
    <row r="42" spans="1:7">
      <c r="A42" s="4" t="s">
        <v>587</v>
      </c>
      <c r="B42" s="4" t="s">
        <v>589</v>
      </c>
      <c r="D42" s="4" t="s">
        <v>589</v>
      </c>
      <c r="E42" s="4" t="s">
        <v>589</v>
      </c>
    </row>
    <row r="43" spans="1:7">
      <c r="A43" s="4" t="s">
        <v>664</v>
      </c>
      <c r="D43" s="7" t="n">
        <v>576120</v>
      </c>
      <c r="E43" s="10" t="n">
        <v>40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676</v>
      </c>
      <c r="B1" s="2" t="s">
        <v>1</v>
      </c>
    </row>
    <row r="2" spans="1:4">
      <c r="B2" s="2" t="s">
        <v>2</v>
      </c>
      <c r="C2" s="2" t="s">
        <v>25</v>
      </c>
    </row>
    <row r="3" spans="1:4">
      <c r="A3" s="3" t="s">
        <v>677</v>
      </c>
    </row>
    <row r="4" spans="1:4">
      <c r="A4" s="4" t="s">
        <v>678</v>
      </c>
      <c r="B4" s="7" t="n">
        <v>1814727</v>
      </c>
      <c r="C4" s="7" t="n">
        <v>1965237</v>
      </c>
    </row>
    <row r="5" spans="1:4">
      <c r="A5" s="4" t="s">
        <v>679</v>
      </c>
    </row>
    <row r="6" spans="1:4">
      <c r="A6" s="3" t="s">
        <v>677</v>
      </c>
    </row>
    <row r="7" spans="1:4">
      <c r="A7" s="4" t="s">
        <v>680</v>
      </c>
      <c r="B7" s="4" t="s">
        <v>681</v>
      </c>
    </row>
    <row r="8" spans="1:4">
      <c r="A8" s="4" t="s">
        <v>682</v>
      </c>
      <c r="B8" s="4" t="s">
        <v>683</v>
      </c>
    </row>
    <row r="9" spans="1:4">
      <c r="A9" s="4" t="s">
        <v>678</v>
      </c>
      <c r="B9" s="7" t="n">
        <v>1688383</v>
      </c>
      <c r="C9" s="5" t="n">
        <v>1488794</v>
      </c>
      <c r="D9" s="4" t="s">
        <v>505</v>
      </c>
    </row>
    <row r="10" spans="1:4">
      <c r="A10" s="4" t="s">
        <v>684</v>
      </c>
    </row>
    <row r="11" spans="1:4">
      <c r="A11" s="3" t="s">
        <v>677</v>
      </c>
    </row>
    <row r="12" spans="1:4">
      <c r="A12" s="4" t="s">
        <v>680</v>
      </c>
      <c r="B12" s="4" t="s">
        <v>685</v>
      </c>
    </row>
    <row r="13" spans="1:4">
      <c r="A13" s="4" t="s">
        <v>682</v>
      </c>
      <c r="B13" s="4" t="s">
        <v>683</v>
      </c>
    </row>
    <row r="14" spans="1:4">
      <c r="A14" s="4" t="s">
        <v>678</v>
      </c>
      <c r="B14" s="4" t="s">
        <v>54</v>
      </c>
      <c r="C14" s="5" t="n">
        <v>15050</v>
      </c>
    </row>
    <row r="15" spans="1:4">
      <c r="A15" s="4" t="s">
        <v>686</v>
      </c>
    </row>
    <row r="16" spans="1:4">
      <c r="A16" s="3" t="s">
        <v>677</v>
      </c>
    </row>
    <row r="17" spans="1:4">
      <c r="A17" s="4" t="s">
        <v>680</v>
      </c>
      <c r="B17" s="4" t="s">
        <v>687</v>
      </c>
    </row>
    <row r="18" spans="1:4">
      <c r="A18" s="4" t="s">
        <v>682</v>
      </c>
      <c r="B18" s="4" t="s">
        <v>688</v>
      </c>
    </row>
    <row r="19" spans="1:4">
      <c r="A19" s="4" t="s">
        <v>678</v>
      </c>
      <c r="B19" s="4" t="s">
        <v>54</v>
      </c>
      <c r="C19" s="7" t="n">
        <v>461393</v>
      </c>
      <c r="D19" s="4" t="s">
        <v>508</v>
      </c>
    </row>
    <row r="20" spans="1:4"/>
    <row r="21" spans="1:4">
      <c r="A21" s="4" t="s">
        <v>505</v>
      </c>
      <c r="B21" s="4" t="s">
        <v>689</v>
      </c>
    </row>
    <row r="22" spans="1:4">
      <c r="A22" s="4" t="s">
        <v>508</v>
      </c>
      <c r="B22" s="4" t="s">
        <v>690</v>
      </c>
    </row>
  </sheetData>
  <mergeCells count="6">
    <mergeCell ref="A1:A2"/>
    <mergeCell ref="C1:D1"/>
    <mergeCell ref="C2:D2"/>
    <mergeCell ref="A20:D20"/>
    <mergeCell ref="B21:D21"/>
    <mergeCell ref="B22:D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91</v>
      </c>
      <c r="B1" s="2" t="s">
        <v>692</v>
      </c>
    </row>
    <row r="2" spans="1:2">
      <c r="A2" s="3" t="s">
        <v>693</v>
      </c>
    </row>
    <row r="3" spans="1:2">
      <c r="A3" s="4" t="s">
        <v>694</v>
      </c>
      <c r="B3" s="13" t="n">
        <v>1.5</v>
      </c>
    </row>
    <row r="4" spans="1:2">
      <c r="A4" s="4" t="s">
        <v>695</v>
      </c>
      <c r="B4" s="9" t="n">
        <v>6.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6</v>
      </c>
      <c r="B1" s="2" t="s">
        <v>407</v>
      </c>
      <c r="C1" s="2" t="s">
        <v>419</v>
      </c>
      <c r="D1" s="2" t="s">
        <v>562</v>
      </c>
    </row>
    <row r="2" spans="1:4">
      <c r="A2" s="3" t="s">
        <v>697</v>
      </c>
    </row>
    <row r="3" spans="1:4">
      <c r="A3" s="4" t="s">
        <v>623</v>
      </c>
      <c r="B3" s="7" t="n">
        <v>3918634</v>
      </c>
      <c r="D3" s="7" t="n">
        <v>4103649</v>
      </c>
    </row>
    <row r="4" spans="1:4">
      <c r="A4" s="4" t="s">
        <v>698</v>
      </c>
      <c r="B4" s="5" t="n">
        <v>-3482</v>
      </c>
      <c r="D4" s="5" t="n">
        <v>-12506</v>
      </c>
    </row>
    <row r="5" spans="1:4">
      <c r="A5" s="4" t="s">
        <v>699</v>
      </c>
      <c r="B5" s="5" t="n">
        <v>3915152</v>
      </c>
      <c r="D5" s="5" t="n">
        <v>4091143</v>
      </c>
    </row>
    <row r="6" spans="1:4">
      <c r="A6" s="4" t="s">
        <v>700</v>
      </c>
      <c r="B6" s="5" t="n">
        <v>3915152</v>
      </c>
      <c r="D6" s="5" t="n">
        <v>4062291</v>
      </c>
    </row>
    <row r="7" spans="1:4">
      <c r="A7" s="4" t="s">
        <v>488</v>
      </c>
      <c r="B7" s="4" t="s">
        <v>54</v>
      </c>
      <c r="D7" s="5" t="n">
        <v>28852</v>
      </c>
    </row>
    <row r="8" spans="1:4">
      <c r="A8" s="4" t="s">
        <v>701</v>
      </c>
    </row>
    <row r="9" spans="1:4">
      <c r="A9" s="3" t="s">
        <v>697</v>
      </c>
    </row>
    <row r="10" spans="1:4">
      <c r="A10" s="4" t="s">
        <v>623</v>
      </c>
      <c r="B10" s="4" t="s">
        <v>54</v>
      </c>
    </row>
    <row r="11" spans="1:4">
      <c r="A11" s="4" t="s">
        <v>702</v>
      </c>
    </row>
    <row r="12" spans="1:4">
      <c r="A12" s="3" t="s">
        <v>697</v>
      </c>
    </row>
    <row r="13" spans="1:4">
      <c r="A13" s="4" t="s">
        <v>623</v>
      </c>
      <c r="B13" s="5" t="n">
        <v>117102</v>
      </c>
      <c r="D13" s="5" t="n">
        <v>122366</v>
      </c>
    </row>
    <row r="14" spans="1:4">
      <c r="A14" s="4" t="s">
        <v>703</v>
      </c>
    </row>
    <row r="15" spans="1:4">
      <c r="A15" s="3" t="s">
        <v>697</v>
      </c>
    </row>
    <row r="16" spans="1:4">
      <c r="A16" s="4" t="s">
        <v>623</v>
      </c>
      <c r="B16" s="4" t="s">
        <v>54</v>
      </c>
    </row>
    <row r="17" spans="1:4">
      <c r="A17" s="4" t="s">
        <v>704</v>
      </c>
    </row>
    <row r="18" spans="1:4">
      <c r="A18" s="3" t="s">
        <v>697</v>
      </c>
    </row>
    <row r="19" spans="1:4">
      <c r="A19" s="4" t="s">
        <v>623</v>
      </c>
      <c r="B19" s="5" t="n">
        <v>27307</v>
      </c>
      <c r="D19" s="5" t="n">
        <v>28535</v>
      </c>
    </row>
    <row r="20" spans="1:4">
      <c r="A20" s="4" t="s">
        <v>705</v>
      </c>
    </row>
    <row r="21" spans="1:4">
      <c r="A21" s="3" t="s">
        <v>697</v>
      </c>
    </row>
    <row r="22" spans="1:4">
      <c r="A22" s="4" t="s">
        <v>623</v>
      </c>
      <c r="B22" s="5" t="n">
        <v>1385920</v>
      </c>
      <c r="D22" s="5" t="n">
        <v>1449258</v>
      </c>
    </row>
    <row r="23" spans="1:4">
      <c r="A23" s="4" t="s">
        <v>706</v>
      </c>
    </row>
    <row r="24" spans="1:4">
      <c r="A24" s="3" t="s">
        <v>697</v>
      </c>
    </row>
    <row r="25" spans="1:4">
      <c r="A25" s="4" t="s">
        <v>623</v>
      </c>
      <c r="B25" s="5" t="n">
        <v>37067</v>
      </c>
      <c r="D25" s="5" t="n">
        <v>38733</v>
      </c>
    </row>
    <row r="26" spans="1:4">
      <c r="A26" s="4" t="s">
        <v>706</v>
      </c>
    </row>
    <row r="27" spans="1:4">
      <c r="A27" s="3" t="s">
        <v>697</v>
      </c>
    </row>
    <row r="28" spans="1:4">
      <c r="A28" s="4" t="s">
        <v>623</v>
      </c>
      <c r="B28" s="5" t="n">
        <v>36957</v>
      </c>
      <c r="D28" s="5" t="n">
        <v>38619</v>
      </c>
    </row>
    <row r="29" spans="1:4">
      <c r="A29" s="4" t="s">
        <v>707</v>
      </c>
    </row>
    <row r="30" spans="1:4">
      <c r="A30" s="3" t="s">
        <v>697</v>
      </c>
    </row>
    <row r="31" spans="1:4">
      <c r="A31" s="4" t="s">
        <v>623</v>
      </c>
      <c r="B31" s="5" t="n">
        <v>131108</v>
      </c>
      <c r="D31" s="5" t="n">
        <v>137504</v>
      </c>
    </row>
    <row r="32" spans="1:4">
      <c r="A32" s="4" t="s">
        <v>707</v>
      </c>
    </row>
    <row r="33" spans="1:4">
      <c r="A33" s="3" t="s">
        <v>697</v>
      </c>
    </row>
    <row r="34" spans="1:4">
      <c r="A34" s="4" t="s">
        <v>623</v>
      </c>
      <c r="B34" s="5" t="n">
        <v>90806</v>
      </c>
      <c r="D34" s="5" t="n">
        <v>95236</v>
      </c>
    </row>
    <row r="35" spans="1:4">
      <c r="A35" s="4" t="s">
        <v>708</v>
      </c>
    </row>
    <row r="36" spans="1:4">
      <c r="A36" s="3" t="s">
        <v>697</v>
      </c>
    </row>
    <row r="37" spans="1:4">
      <c r="A37" s="4" t="s">
        <v>623</v>
      </c>
      <c r="B37" s="5" t="n">
        <v>1844586</v>
      </c>
      <c r="D37" s="5" t="n">
        <v>1927500</v>
      </c>
    </row>
    <row r="38" spans="1:4">
      <c r="A38" s="4" t="s">
        <v>709</v>
      </c>
    </row>
    <row r="39" spans="1:4">
      <c r="A39" s="3" t="s">
        <v>697</v>
      </c>
    </row>
    <row r="40" spans="1:4">
      <c r="A40" s="4" t="s">
        <v>623</v>
      </c>
      <c r="B40" s="5" t="n">
        <v>91690</v>
      </c>
      <c r="D40" s="5" t="n">
        <v>98587</v>
      </c>
    </row>
    <row r="41" spans="1:4">
      <c r="A41" s="4" t="s">
        <v>699</v>
      </c>
      <c r="B41" s="5" t="n">
        <v>145604</v>
      </c>
      <c r="C41" s="10" t="n">
        <v>1010928</v>
      </c>
    </row>
    <row r="42" spans="1:4">
      <c r="A42" s="4" t="s">
        <v>709</v>
      </c>
    </row>
    <row r="43" spans="1:4">
      <c r="A43" s="3" t="s">
        <v>697</v>
      </c>
    </row>
    <row r="44" spans="1:4">
      <c r="A44" s="4" t="s">
        <v>623</v>
      </c>
      <c r="B44" s="5" t="n">
        <v>91690</v>
      </c>
      <c r="D44" s="5" t="n">
        <v>98587</v>
      </c>
    </row>
    <row r="45" spans="1:4">
      <c r="A45" s="4" t="s">
        <v>699</v>
      </c>
      <c r="B45" s="5" t="n">
        <v>145604</v>
      </c>
      <c r="C45" s="5" t="n">
        <v>1010928</v>
      </c>
    </row>
    <row r="46" spans="1:4">
      <c r="A46" s="4" t="s">
        <v>710</v>
      </c>
    </row>
    <row r="47" spans="1:4">
      <c r="A47" s="3" t="s">
        <v>697</v>
      </c>
    </row>
    <row r="48" spans="1:4">
      <c r="A48" s="4" t="s">
        <v>623</v>
      </c>
      <c r="B48" s="5" t="n">
        <v>32491</v>
      </c>
      <c r="D48" s="5" t="n">
        <v>34672</v>
      </c>
    </row>
    <row r="49" spans="1:4">
      <c r="A49" s="4" t="s">
        <v>699</v>
      </c>
      <c r="B49" s="5" t="n">
        <v>56858</v>
      </c>
      <c r="C49" s="5" t="n">
        <v>394764</v>
      </c>
    </row>
    <row r="50" spans="1:4">
      <c r="A50" s="4" t="s">
        <v>711</v>
      </c>
    </row>
    <row r="51" spans="1:4">
      <c r="A51" s="3" t="s">
        <v>697</v>
      </c>
    </row>
    <row r="52" spans="1:4">
      <c r="A52" s="4" t="s">
        <v>623</v>
      </c>
      <c r="B52" s="5" t="n">
        <v>31910</v>
      </c>
      <c r="D52" s="7" t="n">
        <v>34052</v>
      </c>
    </row>
    <row r="53" spans="1:4">
      <c r="A53" s="4" t="s">
        <v>699</v>
      </c>
      <c r="B53" s="7" t="n">
        <v>55842</v>
      </c>
      <c r="C53" s="10" t="n">
        <v>3877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12</v>
      </c>
      <c r="B1" s="2" t="s">
        <v>2</v>
      </c>
      <c r="C1" s="2" t="s">
        <v>25</v>
      </c>
    </row>
    <row r="2" spans="1:3">
      <c r="A2" s="3" t="s">
        <v>713</v>
      </c>
    </row>
    <row r="3" spans="1:3">
      <c r="A3" s="5" t="n">
        <v>2017</v>
      </c>
      <c r="B3" s="7" t="n">
        <v>3915152</v>
      </c>
      <c r="C3" s="7" t="n">
        <v>4062291</v>
      </c>
    </row>
    <row r="4" spans="1:3">
      <c r="A4" s="5" t="n">
        <v>2018</v>
      </c>
      <c r="B4" s="4" t="s">
        <v>54</v>
      </c>
      <c r="C4" s="5" t="n">
        <v>28852</v>
      </c>
    </row>
    <row r="5" spans="1:3">
      <c r="A5" s="4" t="s">
        <v>512</v>
      </c>
      <c r="B5" s="7" t="n">
        <v>3915152</v>
      </c>
      <c r="C5" s="7" t="n">
        <v>40911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4</v>
      </c>
      <c r="B1" s="2" t="s">
        <v>1</v>
      </c>
    </row>
    <row r="2" spans="1:5">
      <c r="B2" s="2" t="s">
        <v>407</v>
      </c>
      <c r="C2" s="2" t="s">
        <v>561</v>
      </c>
      <c r="D2" s="2" t="s">
        <v>419</v>
      </c>
      <c r="E2" s="2" t="s">
        <v>562</v>
      </c>
    </row>
    <row r="3" spans="1:5">
      <c r="A3" s="3" t="s">
        <v>715</v>
      </c>
    </row>
    <row r="4" spans="1:5">
      <c r="A4" s="4" t="s">
        <v>716</v>
      </c>
      <c r="B4" s="7" t="n">
        <v>72017</v>
      </c>
      <c r="E4" s="7" t="n">
        <v>66388</v>
      </c>
    </row>
    <row r="5" spans="1:5">
      <c r="A5" s="4" t="s">
        <v>717</v>
      </c>
      <c r="B5" s="5" t="n">
        <v>8735</v>
      </c>
      <c r="C5" s="7" t="n">
        <v>80399</v>
      </c>
    </row>
    <row r="6" spans="1:5">
      <c r="A6" s="4" t="s">
        <v>718</v>
      </c>
      <c r="B6" s="5" t="n">
        <v>3915152</v>
      </c>
      <c r="E6" s="7" t="n">
        <v>4091143</v>
      </c>
    </row>
    <row r="7" spans="1:5">
      <c r="A7" s="4" t="s">
        <v>701</v>
      </c>
    </row>
    <row r="8" spans="1:5">
      <c r="A8" s="3" t="s">
        <v>715</v>
      </c>
    </row>
    <row r="9" spans="1:5">
      <c r="A9" s="4" t="s">
        <v>719</v>
      </c>
      <c r="B9" s="7" t="n">
        <v>23167</v>
      </c>
      <c r="D9" s="10" t="n">
        <v>160847</v>
      </c>
    </row>
    <row r="10" spans="1:5">
      <c r="A10" s="4" t="s">
        <v>720</v>
      </c>
      <c r="B10" s="4" t="s">
        <v>721</v>
      </c>
    </row>
    <row r="11" spans="1:5">
      <c r="A11" s="4" t="s">
        <v>722</v>
      </c>
      <c r="B11" s="4" t="s">
        <v>612</v>
      </c>
      <c r="D11" s="4" t="s">
        <v>612</v>
      </c>
    </row>
    <row r="12" spans="1:5">
      <c r="A12" s="4" t="s">
        <v>702</v>
      </c>
    </row>
    <row r="13" spans="1:5">
      <c r="A13" s="3" t="s">
        <v>715</v>
      </c>
    </row>
    <row r="14" spans="1:5">
      <c r="A14" s="4" t="s">
        <v>719</v>
      </c>
      <c r="B14" s="7" t="n">
        <v>28183</v>
      </c>
      <c r="D14" s="10" t="n">
        <v>195676</v>
      </c>
    </row>
    <row r="15" spans="1:5">
      <c r="A15" s="4" t="s">
        <v>720</v>
      </c>
      <c r="B15" s="4" t="s">
        <v>723</v>
      </c>
    </row>
    <row r="16" spans="1:5">
      <c r="A16" s="4" t="s">
        <v>722</v>
      </c>
      <c r="B16" s="4" t="s">
        <v>611</v>
      </c>
      <c r="D16" s="4" t="s">
        <v>611</v>
      </c>
    </row>
    <row r="17" spans="1:5">
      <c r="A17" s="4" t="s">
        <v>702</v>
      </c>
    </row>
    <row r="18" spans="1:5">
      <c r="A18" s="3" t="s">
        <v>715</v>
      </c>
    </row>
    <row r="19" spans="1:5">
      <c r="A19" s="4" t="s">
        <v>719</v>
      </c>
      <c r="B19" s="7" t="n">
        <v>14500</v>
      </c>
      <c r="D19" s="10" t="n">
        <v>100676</v>
      </c>
    </row>
    <row r="20" spans="1:5">
      <c r="A20" s="4" t="s">
        <v>720</v>
      </c>
      <c r="B20" s="4" t="s">
        <v>723</v>
      </c>
    </row>
    <row r="21" spans="1:5">
      <c r="A21" s="4" t="s">
        <v>722</v>
      </c>
      <c r="B21" s="4" t="s">
        <v>611</v>
      </c>
      <c r="D21" s="4" t="s">
        <v>611</v>
      </c>
    </row>
    <row r="22" spans="1:5">
      <c r="A22" s="4" t="s">
        <v>703</v>
      </c>
    </row>
    <row r="23" spans="1:5">
      <c r="A23" s="3" t="s">
        <v>715</v>
      </c>
    </row>
    <row r="24" spans="1:5">
      <c r="A24" s="4" t="s">
        <v>719</v>
      </c>
      <c r="B24" s="7" t="n">
        <v>2319</v>
      </c>
      <c r="D24" s="10" t="n">
        <v>16101</v>
      </c>
    </row>
    <row r="25" spans="1:5">
      <c r="A25" s="4" t="s">
        <v>720</v>
      </c>
      <c r="B25" s="4" t="s">
        <v>724</v>
      </c>
    </row>
    <row r="26" spans="1:5">
      <c r="A26" s="4" t="s">
        <v>722</v>
      </c>
      <c r="B26" s="4" t="s">
        <v>590</v>
      </c>
      <c r="D26" s="4" t="s">
        <v>590</v>
      </c>
    </row>
    <row r="27" spans="1:5">
      <c r="A27" s="4" t="s">
        <v>704</v>
      </c>
    </row>
    <row r="28" spans="1:5">
      <c r="A28" s="3" t="s">
        <v>715</v>
      </c>
    </row>
    <row r="29" spans="1:5">
      <c r="A29" s="4" t="s">
        <v>719</v>
      </c>
      <c r="B29" s="7" t="n">
        <v>4676</v>
      </c>
      <c r="D29" s="10" t="n">
        <v>32462</v>
      </c>
    </row>
    <row r="30" spans="1:5">
      <c r="A30" s="4" t="s">
        <v>720</v>
      </c>
      <c r="B30" s="4" t="s">
        <v>725</v>
      </c>
    </row>
    <row r="31" spans="1:5">
      <c r="A31" s="4" t="s">
        <v>722</v>
      </c>
      <c r="B31" s="4" t="s">
        <v>594</v>
      </c>
      <c r="D31" s="4" t="s">
        <v>594</v>
      </c>
    </row>
    <row r="32" spans="1:5">
      <c r="A32" s="4" t="s">
        <v>705</v>
      </c>
    </row>
    <row r="33" spans="1:5">
      <c r="A33" s="3" t="s">
        <v>715</v>
      </c>
    </row>
    <row r="34" spans="1:5">
      <c r="A34" s="4" t="s">
        <v>719</v>
      </c>
      <c r="B34" s="7" t="n">
        <v>78359</v>
      </c>
      <c r="D34" s="10" t="n">
        <v>544050</v>
      </c>
    </row>
    <row r="35" spans="1:5">
      <c r="A35" s="4" t="s">
        <v>720</v>
      </c>
      <c r="B35" s="4" t="s">
        <v>665</v>
      </c>
    </row>
    <row r="36" spans="1:5">
      <c r="A36" s="4" t="s">
        <v>722</v>
      </c>
      <c r="B36" s="4" t="s">
        <v>610</v>
      </c>
      <c r="D36" s="4" t="s">
        <v>610</v>
      </c>
    </row>
    <row r="37" spans="1:5">
      <c r="A37" s="4" t="s">
        <v>706</v>
      </c>
    </row>
    <row r="38" spans="1:5">
      <c r="A38" s="3" t="s">
        <v>715</v>
      </c>
    </row>
    <row r="39" spans="1:5">
      <c r="A39" s="4" t="s">
        <v>719</v>
      </c>
      <c r="B39" s="7" t="n">
        <v>2319</v>
      </c>
      <c r="D39" s="10" t="n">
        <v>16101</v>
      </c>
    </row>
    <row r="40" spans="1:5">
      <c r="A40" s="4" t="s">
        <v>720</v>
      </c>
      <c r="B40" s="4" t="s">
        <v>726</v>
      </c>
    </row>
    <row r="41" spans="1:5">
      <c r="A41" s="4" t="s">
        <v>722</v>
      </c>
      <c r="B41" s="4" t="s">
        <v>602</v>
      </c>
      <c r="D41" s="4" t="s">
        <v>602</v>
      </c>
    </row>
    <row r="42" spans="1:5">
      <c r="A42" s="4" t="s">
        <v>706</v>
      </c>
    </row>
    <row r="43" spans="1:5">
      <c r="A43" s="3" t="s">
        <v>715</v>
      </c>
    </row>
    <row r="44" spans="1:5">
      <c r="A44" s="4" t="s">
        <v>719</v>
      </c>
      <c r="B44" s="7" t="n">
        <v>2312</v>
      </c>
      <c r="D44" s="10" t="n">
        <v>16053</v>
      </c>
    </row>
    <row r="45" spans="1:5">
      <c r="A45" s="4" t="s">
        <v>720</v>
      </c>
      <c r="B45" s="4" t="s">
        <v>726</v>
      </c>
    </row>
    <row r="46" spans="1:5">
      <c r="A46" s="4" t="s">
        <v>722</v>
      </c>
      <c r="B46" s="4" t="s">
        <v>602</v>
      </c>
      <c r="D46" s="4" t="s">
        <v>602</v>
      </c>
    </row>
    <row r="47" spans="1:5">
      <c r="A47" s="4" t="s">
        <v>707</v>
      </c>
    </row>
    <row r="48" spans="1:5">
      <c r="A48" s="3" t="s">
        <v>715</v>
      </c>
    </row>
    <row r="49" spans="1:5">
      <c r="A49" s="4" t="s">
        <v>719</v>
      </c>
      <c r="B49" s="7" t="n">
        <v>6751</v>
      </c>
      <c r="D49" s="10" t="n">
        <v>46870</v>
      </c>
    </row>
    <row r="50" spans="1:5">
      <c r="A50" s="4" t="s">
        <v>720</v>
      </c>
      <c r="B50" s="4" t="s">
        <v>727</v>
      </c>
    </row>
    <row r="51" spans="1:5">
      <c r="A51" s="4" t="s">
        <v>722</v>
      </c>
      <c r="B51" s="4" t="s">
        <v>589</v>
      </c>
      <c r="D51" s="4" t="s">
        <v>589</v>
      </c>
    </row>
    <row r="52" spans="1:5">
      <c r="A52" s="4" t="s">
        <v>707</v>
      </c>
    </row>
    <row r="53" spans="1:5">
      <c r="A53" s="3" t="s">
        <v>715</v>
      </c>
    </row>
    <row r="54" spans="1:5">
      <c r="A54" s="4" t="s">
        <v>719</v>
      </c>
      <c r="B54" s="7" t="n">
        <v>4676</v>
      </c>
      <c r="D54" s="10" t="n">
        <v>32462</v>
      </c>
    </row>
    <row r="55" spans="1:5">
      <c r="A55" s="4" t="s">
        <v>720</v>
      </c>
      <c r="B55" s="4" t="s">
        <v>727</v>
      </c>
    </row>
    <row r="56" spans="1:5">
      <c r="A56" s="4" t="s">
        <v>722</v>
      </c>
      <c r="B56" s="4" t="s">
        <v>589</v>
      </c>
      <c r="D56" s="4" t="s">
        <v>589</v>
      </c>
    </row>
    <row r="57" spans="1:5">
      <c r="A57" s="4" t="s">
        <v>709</v>
      </c>
    </row>
    <row r="58" spans="1:5">
      <c r="A58" s="3" t="s">
        <v>715</v>
      </c>
    </row>
    <row r="59" spans="1:5">
      <c r="A59" s="4" t="s">
        <v>719</v>
      </c>
      <c r="B59" s="7" t="n">
        <v>4676</v>
      </c>
      <c r="D59" s="10" t="n">
        <v>32462</v>
      </c>
    </row>
    <row r="60" spans="1:5">
      <c r="A60" s="4" t="s">
        <v>720</v>
      </c>
      <c r="B60" s="4" t="s">
        <v>728</v>
      </c>
    </row>
    <row r="61" spans="1:5">
      <c r="A61" s="4" t="s">
        <v>722</v>
      </c>
      <c r="B61" s="4" t="s">
        <v>729</v>
      </c>
      <c r="D61" s="4" t="s">
        <v>729</v>
      </c>
    </row>
    <row r="62" spans="1:5">
      <c r="A62" s="4" t="s">
        <v>718</v>
      </c>
      <c r="B62" s="7" t="n">
        <v>145604</v>
      </c>
      <c r="D62" s="10" t="n">
        <v>1010928</v>
      </c>
    </row>
    <row r="63" spans="1:5">
      <c r="A63" s="4" t="s">
        <v>709</v>
      </c>
    </row>
    <row r="64" spans="1:5">
      <c r="A64" s="3" t="s">
        <v>715</v>
      </c>
    </row>
    <row r="65" spans="1:5">
      <c r="A65" s="4" t="s">
        <v>719</v>
      </c>
      <c r="B65" s="7" t="n">
        <v>4676</v>
      </c>
      <c r="D65" s="10" t="n">
        <v>32462</v>
      </c>
    </row>
    <row r="66" spans="1:5">
      <c r="A66" s="4" t="s">
        <v>720</v>
      </c>
      <c r="B66" s="4" t="s">
        <v>728</v>
      </c>
    </row>
    <row r="67" spans="1:5">
      <c r="A67" s="4" t="s">
        <v>722</v>
      </c>
      <c r="B67" s="4" t="s">
        <v>729</v>
      </c>
      <c r="D67" s="4" t="s">
        <v>729</v>
      </c>
    </row>
    <row r="68" spans="1:5">
      <c r="A68" s="4" t="s">
        <v>718</v>
      </c>
      <c r="B68" s="7" t="n">
        <v>145604</v>
      </c>
      <c r="D68" s="10" t="n">
        <v>1010928</v>
      </c>
    </row>
    <row r="69" spans="1:5">
      <c r="A69" s="4" t="s">
        <v>710</v>
      </c>
    </row>
    <row r="70" spans="1:5">
      <c r="A70" s="3" t="s">
        <v>715</v>
      </c>
    </row>
    <row r="71" spans="1:5">
      <c r="A71" s="4" t="s">
        <v>719</v>
      </c>
      <c r="B71" s="7" t="n">
        <v>2298</v>
      </c>
      <c r="D71" s="10" t="n">
        <v>15958</v>
      </c>
    </row>
    <row r="72" spans="1:5">
      <c r="A72" s="4" t="s">
        <v>720</v>
      </c>
      <c r="B72" s="4" t="s">
        <v>730</v>
      </c>
    </row>
    <row r="73" spans="1:5">
      <c r="A73" s="4" t="s">
        <v>722</v>
      </c>
      <c r="B73" s="4" t="s">
        <v>588</v>
      </c>
      <c r="D73" s="4" t="s">
        <v>588</v>
      </c>
    </row>
    <row r="74" spans="1:5">
      <c r="A74" s="4" t="s">
        <v>718</v>
      </c>
      <c r="B74" s="7" t="n">
        <v>56858</v>
      </c>
      <c r="D74" s="10" t="n">
        <v>394764</v>
      </c>
    </row>
    <row r="75" spans="1:5">
      <c r="A75" s="4" t="s">
        <v>711</v>
      </c>
    </row>
    <row r="76" spans="1:5">
      <c r="A76" s="3" t="s">
        <v>715</v>
      </c>
    </row>
    <row r="77" spans="1:5">
      <c r="A77" s="4" t="s">
        <v>719</v>
      </c>
      <c r="B77" s="7" t="n">
        <v>2257</v>
      </c>
      <c r="D77" s="10" t="n">
        <v>15673</v>
      </c>
    </row>
    <row r="78" spans="1:5">
      <c r="A78" s="4" t="s">
        <v>720</v>
      </c>
      <c r="B78" s="4" t="s">
        <v>728</v>
      </c>
    </row>
    <row r="79" spans="1:5">
      <c r="A79" s="4" t="s">
        <v>722</v>
      </c>
      <c r="B79" s="4" t="s">
        <v>588</v>
      </c>
      <c r="D79" s="4" t="s">
        <v>588</v>
      </c>
    </row>
    <row r="80" spans="1:5">
      <c r="A80" s="4" t="s">
        <v>718</v>
      </c>
      <c r="B80" s="7" t="n">
        <v>55842</v>
      </c>
      <c r="D80" s="10" t="n">
        <v>3877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31</v>
      </c>
      <c r="B1" s="2" t="s">
        <v>78</v>
      </c>
      <c r="D1" s="2" t="s">
        <v>1</v>
      </c>
    </row>
    <row r="2" spans="1:5">
      <c r="B2" s="2" t="s">
        <v>2</v>
      </c>
      <c r="C2" s="2" t="s">
        <v>79</v>
      </c>
      <c r="D2" s="2" t="s">
        <v>2</v>
      </c>
      <c r="E2" s="2" t="s">
        <v>79</v>
      </c>
    </row>
    <row r="3" spans="1:5">
      <c r="A3" s="3" t="s">
        <v>207</v>
      </c>
    </row>
    <row r="4" spans="1:5">
      <c r="A4" s="4" t="s">
        <v>732</v>
      </c>
      <c r="B4" s="7" t="n">
        <v>-20978</v>
      </c>
      <c r="C4" s="7" t="n">
        <v>1039903</v>
      </c>
      <c r="D4" s="7" t="n">
        <v>197669</v>
      </c>
      <c r="E4" s="7" t="n">
        <v>2165465</v>
      </c>
    </row>
    <row r="5" spans="1:5">
      <c r="A5" s="4" t="s">
        <v>733</v>
      </c>
      <c r="B5" s="5" t="n">
        <v>-172795</v>
      </c>
      <c r="C5" s="5" t="n">
        <v>-54015</v>
      </c>
      <c r="D5" s="5" t="n">
        <v>-273651</v>
      </c>
      <c r="E5" s="5" t="n">
        <v>-110945</v>
      </c>
    </row>
    <row r="6" spans="1:5">
      <c r="A6" s="4" t="s">
        <v>734</v>
      </c>
      <c r="B6" s="7" t="n">
        <v>-193774</v>
      </c>
      <c r="C6" s="7" t="n">
        <v>985888</v>
      </c>
      <c r="D6" s="7" t="n">
        <v>-75983</v>
      </c>
      <c r="E6" s="7" t="n">
        <v>20545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5</v>
      </c>
      <c r="B1" s="2" t="s">
        <v>2</v>
      </c>
      <c r="C1" s="2" t="s">
        <v>25</v>
      </c>
    </row>
    <row r="2" spans="1:3">
      <c r="A2" s="3" t="s">
        <v>736</v>
      </c>
    </row>
    <row r="3" spans="1:3">
      <c r="A3" s="4" t="s">
        <v>737</v>
      </c>
      <c r="B3" s="7" t="n">
        <v>192562</v>
      </c>
      <c r="C3" s="7" t="n">
        <v>206026</v>
      </c>
    </row>
    <row r="4" spans="1:3">
      <c r="A4" s="4" t="s">
        <v>243</v>
      </c>
      <c r="B4" s="5" t="n">
        <v>95415</v>
      </c>
      <c r="C4" s="5" t="n">
        <v>414902</v>
      </c>
    </row>
    <row r="5" spans="1:3">
      <c r="A5" s="4" t="s">
        <v>246</v>
      </c>
      <c r="B5" s="5" t="n">
        <v>-56538</v>
      </c>
      <c r="C5" s="5" t="n">
        <v>-42138</v>
      </c>
    </row>
    <row r="6" spans="1:3">
      <c r="A6" s="4" t="s">
        <v>738</v>
      </c>
      <c r="B6" s="5" t="n">
        <v>1429</v>
      </c>
      <c r="C6" s="4" t="s">
        <v>54</v>
      </c>
    </row>
    <row r="7" spans="1:3">
      <c r="A7" s="4" t="s">
        <v>739</v>
      </c>
      <c r="B7" s="5" t="n">
        <v>1379472</v>
      </c>
      <c r="C7" s="4" t="s">
        <v>54</v>
      </c>
    </row>
    <row r="8" spans="1:3">
      <c r="A8" s="4" t="s">
        <v>740</v>
      </c>
      <c r="B8" s="4" t="s">
        <v>54</v>
      </c>
      <c r="C8" s="5" t="n">
        <v>19060</v>
      </c>
    </row>
    <row r="9" spans="1:3">
      <c r="A9" s="4" t="s">
        <v>741</v>
      </c>
      <c r="B9" s="5" t="n">
        <v>13334531</v>
      </c>
      <c r="C9" s="4" t="s">
        <v>54</v>
      </c>
    </row>
    <row r="10" spans="1:3">
      <c r="A10" s="4" t="s">
        <v>742</v>
      </c>
      <c r="B10" s="5" t="n">
        <v>442310</v>
      </c>
      <c r="C10" s="5" t="n">
        <v>45674</v>
      </c>
    </row>
    <row r="11" spans="1:3">
      <c r="A11" s="4" t="s">
        <v>743</v>
      </c>
      <c r="B11" s="5" t="n">
        <v>15389181</v>
      </c>
      <c r="C11" s="5" t="n">
        <v>643524</v>
      </c>
    </row>
    <row r="12" spans="1:3">
      <c r="A12" s="4" t="s">
        <v>744</v>
      </c>
      <c r="B12" s="5" t="n">
        <v>-14751068</v>
      </c>
      <c r="C12" s="5" t="n">
        <v>-45674</v>
      </c>
    </row>
    <row r="13" spans="1:3">
      <c r="A13" s="4" t="s">
        <v>745</v>
      </c>
      <c r="B13" s="7" t="n">
        <v>638113</v>
      </c>
      <c r="C13" s="7" t="n">
        <v>5978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746</v>
      </c>
      <c r="B1" s="2" t="s">
        <v>2</v>
      </c>
      <c r="C1" s="2" t="s">
        <v>25</v>
      </c>
    </row>
    <row r="2" spans="1:3">
      <c r="A2" s="3" t="s">
        <v>207</v>
      </c>
    </row>
    <row r="3" spans="1:3">
      <c r="A3" s="4" t="s">
        <v>747</v>
      </c>
      <c r="B3" s="7" t="n">
        <v>1086986</v>
      </c>
      <c r="C3" s="7" t="n">
        <v>1126157</v>
      </c>
    </row>
    <row r="4" spans="1:3">
      <c r="A4" s="4" t="s">
        <v>748</v>
      </c>
      <c r="B4" s="5" t="n">
        <v>201191</v>
      </c>
      <c r="C4" s="5" t="n">
        <v>223307</v>
      </c>
    </row>
    <row r="5" spans="1:3">
      <c r="A5" s="4" t="s">
        <v>749</v>
      </c>
      <c r="B5" s="5" t="n">
        <v>150215</v>
      </c>
      <c r="C5" s="5" t="n">
        <v>148619</v>
      </c>
    </row>
    <row r="6" spans="1:3">
      <c r="A6" s="4" t="s">
        <v>512</v>
      </c>
      <c r="B6" s="7" t="n">
        <v>1438392</v>
      </c>
      <c r="C6" s="7" t="n">
        <v>14980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80"/>
    <col customWidth="1" max="5" min="5" width="14"/>
  </cols>
  <sheetData>
    <row r="1" spans="1:5">
      <c r="A1" s="1" t="s">
        <v>750</v>
      </c>
      <c r="B1" s="2" t="s">
        <v>78</v>
      </c>
      <c r="D1" s="2" t="s">
        <v>1</v>
      </c>
    </row>
    <row r="2" spans="1:5">
      <c r="B2" s="2" t="s">
        <v>2</v>
      </c>
      <c r="C2" s="2" t="s">
        <v>79</v>
      </c>
      <c r="D2" s="2" t="s">
        <v>2</v>
      </c>
      <c r="E2" s="2" t="s">
        <v>79</v>
      </c>
    </row>
    <row r="3" spans="1:5">
      <c r="A3" s="3" t="s">
        <v>751</v>
      </c>
    </row>
    <row r="4" spans="1:5">
      <c r="A4" s="4" t="s">
        <v>752</v>
      </c>
      <c r="D4" s="4" t="s">
        <v>753</v>
      </c>
    </row>
    <row r="5" spans="1:5">
      <c r="A5" s="4" t="s">
        <v>754</v>
      </c>
      <c r="B5" s="4" t="s">
        <v>755</v>
      </c>
      <c r="C5" s="4" t="s">
        <v>756</v>
      </c>
      <c r="D5" s="4" t="s">
        <v>757</v>
      </c>
      <c r="E5" s="4" t="s">
        <v>458</v>
      </c>
    </row>
    <row r="6" spans="1:5">
      <c r="A6" s="4" t="s">
        <v>758</v>
      </c>
      <c r="D6" s="7" t="n">
        <v>0</v>
      </c>
      <c r="E6" s="13" t="n">
        <v>29.5</v>
      </c>
    </row>
    <row r="7" spans="1:5">
      <c r="A7" s="4" t="s">
        <v>759</v>
      </c>
      <c r="D7" s="4" t="s">
        <v>760</v>
      </c>
    </row>
    <row r="8" spans="1:5">
      <c r="A8" s="4" t="s">
        <v>761</v>
      </c>
    </row>
    <row r="9" spans="1:5">
      <c r="A9" s="3" t="s">
        <v>751</v>
      </c>
    </row>
    <row r="10" spans="1:5">
      <c r="A10" s="4" t="s">
        <v>762</v>
      </c>
      <c r="D10" s="4" t="s">
        <v>763</v>
      </c>
    </row>
    <row r="11" spans="1:5">
      <c r="A11" s="4" t="s">
        <v>764</v>
      </c>
    </row>
    <row r="12" spans="1:5">
      <c r="A12" s="3" t="s">
        <v>751</v>
      </c>
    </row>
    <row r="13" spans="1:5">
      <c r="A13" s="4" t="s">
        <v>752</v>
      </c>
      <c r="D13" s="4" t="s">
        <v>753</v>
      </c>
    </row>
    <row r="14" spans="1:5">
      <c r="A14" s="4" t="s">
        <v>765</v>
      </c>
      <c r="D14" s="4" t="s">
        <v>766</v>
      </c>
    </row>
    <row r="15" spans="1:5">
      <c r="A15" s="4" t="s">
        <v>767</v>
      </c>
      <c r="D15" s="4" t="s">
        <v>448</v>
      </c>
    </row>
    <row r="16" spans="1:5">
      <c r="A16" s="4" t="s">
        <v>768</v>
      </c>
    </row>
    <row r="17" spans="1:5">
      <c r="A17" s="3" t="s">
        <v>751</v>
      </c>
    </row>
    <row r="18" spans="1:5">
      <c r="A18" s="4" t="s">
        <v>769</v>
      </c>
      <c r="D18" s="4" t="s">
        <v>469</v>
      </c>
    </row>
    <row r="19" spans="1:5">
      <c r="A19" s="4" t="s">
        <v>770</v>
      </c>
    </row>
    <row r="20" spans="1:5">
      <c r="A20" s="3" t="s">
        <v>751</v>
      </c>
    </row>
    <row r="21" spans="1:5">
      <c r="A21" s="4" t="s">
        <v>769</v>
      </c>
      <c r="D21" s="4" t="s">
        <v>46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7"/>
  </cols>
  <sheetData>
    <row r="1" spans="1:3">
      <c r="A1" s="1" t="s">
        <v>771</v>
      </c>
      <c r="B1" s="2" t="s">
        <v>772</v>
      </c>
      <c r="C1" s="2" t="s">
        <v>2</v>
      </c>
    </row>
    <row r="2" spans="1:3">
      <c r="A2" s="3" t="s">
        <v>210</v>
      </c>
    </row>
    <row r="3" spans="1:3">
      <c r="A3" s="4" t="s">
        <v>773</v>
      </c>
      <c r="B3" s="5" t="n">
        <v>112500</v>
      </c>
      <c r="C3" s="5" t="n">
        <v>112500</v>
      </c>
    </row>
    <row r="4" spans="1:3">
      <c r="A4" s="4" t="s">
        <v>774</v>
      </c>
      <c r="B4" s="9" t="n">
        <v>6.25</v>
      </c>
      <c r="C4" s="9" t="n">
        <v>6.25</v>
      </c>
    </row>
    <row r="5" spans="1:3">
      <c r="A5" s="4" t="s">
        <v>775</v>
      </c>
      <c r="B5" s="7" t="n">
        <v>6</v>
      </c>
      <c r="C5" s="9" t="n">
        <v>0.88</v>
      </c>
    </row>
    <row r="6" spans="1:3">
      <c r="A6" s="4" t="s">
        <v>776</v>
      </c>
      <c r="B6" s="4" t="s">
        <v>390</v>
      </c>
      <c r="C6" s="4" t="s">
        <v>777</v>
      </c>
    </row>
    <row r="7" spans="1:3">
      <c r="A7" s="4" t="s">
        <v>778</v>
      </c>
      <c r="B7" s="4" t="s">
        <v>779</v>
      </c>
      <c r="C7" s="4" t="s">
        <v>780</v>
      </c>
    </row>
    <row r="8" spans="1:3">
      <c r="A8" s="4" t="s">
        <v>781</v>
      </c>
      <c r="B8" s="4" t="s">
        <v>782</v>
      </c>
      <c r="C8" s="4" t="s">
        <v>7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30"/>
  </cols>
  <sheetData>
    <row r="1" spans="1:2">
      <c r="A1" s="1" t="s">
        <v>784</v>
      </c>
      <c r="B1" s="2" t="s">
        <v>1</v>
      </c>
    </row>
    <row r="2" spans="1:2">
      <c r="B2" s="2" t="s">
        <v>785</v>
      </c>
    </row>
    <row r="3" spans="1:2">
      <c r="A3" s="4" t="s">
        <v>786</v>
      </c>
      <c r="B3" s="4" t="s">
        <v>54</v>
      </c>
    </row>
    <row r="4" spans="1:2">
      <c r="A4" s="4" t="s">
        <v>787</v>
      </c>
      <c r="B4" s="5" t="n">
        <v>112500</v>
      </c>
    </row>
    <row r="5" spans="1:2">
      <c r="A5" s="4" t="s">
        <v>788</v>
      </c>
      <c r="B5" s="4" t="s">
        <v>54</v>
      </c>
    </row>
    <row r="6" spans="1:2">
      <c r="A6" s="4" t="s">
        <v>789</v>
      </c>
      <c r="B6" s="4" t="s">
        <v>54</v>
      </c>
    </row>
    <row r="7" spans="1:2">
      <c r="A7" s="4" t="s">
        <v>790</v>
      </c>
      <c r="B7" s="5" t="n">
        <v>112500</v>
      </c>
    </row>
    <row r="8" spans="1:2">
      <c r="A8" s="4" t="s">
        <v>791</v>
      </c>
      <c r="B8" s="4" t="s">
        <v>54</v>
      </c>
    </row>
    <row r="9" spans="1:2">
      <c r="A9" s="4" t="s">
        <v>792</v>
      </c>
      <c r="B9" s="12" t="n">
        <v>6.25</v>
      </c>
    </row>
    <row r="10" spans="1:2">
      <c r="A10" s="4" t="s">
        <v>793</v>
      </c>
      <c r="B10" s="4" t="s">
        <v>54</v>
      </c>
    </row>
    <row r="11" spans="1:2">
      <c r="A11" s="4" t="s">
        <v>794</v>
      </c>
      <c r="B11" s="4" t="s">
        <v>54</v>
      </c>
    </row>
    <row r="12" spans="1:2">
      <c r="A12" s="4" t="s">
        <v>795</v>
      </c>
      <c r="B12" s="9" t="n">
        <v>6.25</v>
      </c>
    </row>
    <row r="13" spans="1:2">
      <c r="A13" s="4" t="s">
        <v>796</v>
      </c>
      <c r="B13" s="4" t="s">
        <v>390</v>
      </c>
    </row>
    <row r="14" spans="1:2">
      <c r="A14" s="4" t="s">
        <v>797</v>
      </c>
      <c r="B14" s="4" t="s">
        <v>7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0"/>
    <col customWidth="1" max="2" min="2" width="20"/>
    <col customWidth="1" max="3" min="3" width="80"/>
    <col customWidth="1" max="4" min="4" width="80"/>
    <col customWidth="1" max="5" min="5" width="31"/>
    <col customWidth="1" max="6" min="6" width="21"/>
    <col customWidth="1" max="7" min="7" width="21"/>
    <col customWidth="1" max="8" min="8" width="21"/>
    <col customWidth="1" max="9" min="9" width="80"/>
    <col customWidth="1" max="10" min="10" width="80"/>
    <col customWidth="1" max="11" min="11" width="21"/>
    <col customWidth="1" max="12" min="12" width="21"/>
  </cols>
  <sheetData>
    <row r="1" spans="1:12">
      <c r="A1" s="1" t="s">
        <v>798</v>
      </c>
      <c r="B1" s="2" t="s">
        <v>799</v>
      </c>
      <c r="C1" s="2" t="s">
        <v>800</v>
      </c>
      <c r="D1" s="2" t="s">
        <v>801</v>
      </c>
      <c r="E1" s="2" t="s">
        <v>692</v>
      </c>
      <c r="F1" s="2" t="s">
        <v>802</v>
      </c>
      <c r="G1" s="2" t="s">
        <v>407</v>
      </c>
      <c r="H1" s="2" t="s">
        <v>561</v>
      </c>
      <c r="I1" s="2" t="s">
        <v>407</v>
      </c>
      <c r="J1" s="2" t="s">
        <v>803</v>
      </c>
      <c r="K1" s="2" t="s">
        <v>562</v>
      </c>
      <c r="L1" s="2" t="s">
        <v>804</v>
      </c>
    </row>
    <row r="2" spans="1:12">
      <c r="A2" s="3" t="s">
        <v>805</v>
      </c>
    </row>
    <row r="3" spans="1:12">
      <c r="A3" s="4" t="s">
        <v>806</v>
      </c>
      <c r="I3" s="4" t="s">
        <v>807</v>
      </c>
    </row>
    <row r="4" spans="1:12">
      <c r="A4" s="4" t="s">
        <v>481</v>
      </c>
      <c r="G4" s="7" t="n">
        <v>1251609</v>
      </c>
      <c r="I4" s="7" t="n">
        <v>1251609</v>
      </c>
      <c r="K4" s="7" t="n">
        <v>3453575</v>
      </c>
    </row>
    <row r="5" spans="1:12">
      <c r="A5" s="4" t="s">
        <v>808</v>
      </c>
      <c r="E5" s="7" t="n">
        <v>1500000</v>
      </c>
    </row>
    <row r="6" spans="1:12">
      <c r="A6" s="4" t="s">
        <v>695</v>
      </c>
      <c r="E6" s="9" t="n">
        <v>6.25</v>
      </c>
    </row>
    <row r="7" spans="1:12">
      <c r="A7" s="4" t="s">
        <v>809</v>
      </c>
      <c r="I7" s="5" t="n">
        <v>-50241</v>
      </c>
      <c r="J7" s="7" t="n">
        <v>-142774</v>
      </c>
    </row>
    <row r="8" spans="1:12">
      <c r="A8" s="4" t="s">
        <v>141</v>
      </c>
      <c r="I8" s="4" t="s">
        <v>54</v>
      </c>
      <c r="J8" s="5" t="n">
        <v>11510157</v>
      </c>
    </row>
    <row r="9" spans="1:12">
      <c r="A9" s="4" t="s">
        <v>810</v>
      </c>
      <c r="G9" s="5" t="n">
        <v>50103</v>
      </c>
      <c r="H9" s="7" t="n">
        <v>0</v>
      </c>
      <c r="I9" s="5" t="n">
        <v>100069</v>
      </c>
      <c r="J9" s="7" t="n">
        <v>0</v>
      </c>
    </row>
    <row r="10" spans="1:12">
      <c r="A10" s="4" t="s">
        <v>811</v>
      </c>
      <c r="D10" s="9" t="n">
        <v>3.2</v>
      </c>
    </row>
    <row r="11" spans="1:12">
      <c r="A11" s="4" t="s">
        <v>66</v>
      </c>
      <c r="G11" s="5" t="n">
        <v>3922228</v>
      </c>
      <c r="I11" s="5" t="n">
        <v>3922228</v>
      </c>
      <c r="K11" s="7" t="n">
        <v>3922228</v>
      </c>
    </row>
    <row r="12" spans="1:12">
      <c r="A12" s="4" t="s">
        <v>812</v>
      </c>
      <c r="D12" s="4" t="s">
        <v>813</v>
      </c>
    </row>
    <row r="13" spans="1:12">
      <c r="A13" s="4" t="s">
        <v>814</v>
      </c>
      <c r="C13" s="4" t="s">
        <v>815</v>
      </c>
    </row>
    <row r="14" spans="1:12">
      <c r="A14" s="4" t="s">
        <v>816</v>
      </c>
      <c r="B14" s="5" t="n">
        <v>58140</v>
      </c>
    </row>
    <row r="15" spans="1:12">
      <c r="A15" s="4" t="s">
        <v>817</v>
      </c>
    </row>
    <row r="16" spans="1:12">
      <c r="A16" s="3" t="s">
        <v>805</v>
      </c>
    </row>
    <row r="17" spans="1:12">
      <c r="A17" s="4" t="s">
        <v>55</v>
      </c>
      <c r="G17" s="5" t="n">
        <v>15364</v>
      </c>
      <c r="I17" s="5" t="n">
        <v>15364</v>
      </c>
      <c r="L17" s="7" t="n">
        <v>475380</v>
      </c>
    </row>
    <row r="18" spans="1:12">
      <c r="A18" s="4" t="s">
        <v>818</v>
      </c>
    </row>
    <row r="19" spans="1:12">
      <c r="A19" s="3" t="s">
        <v>805</v>
      </c>
    </row>
    <row r="20" spans="1:12">
      <c r="A20" s="4" t="s">
        <v>808</v>
      </c>
      <c r="F20" s="7" t="n">
        <v>9892692</v>
      </c>
    </row>
    <row r="21" spans="1:12">
      <c r="A21" s="4" t="s">
        <v>819</v>
      </c>
      <c r="J21" s="4" t="s">
        <v>820</v>
      </c>
    </row>
    <row r="22" spans="1:12">
      <c r="A22" s="4" t="s">
        <v>821</v>
      </c>
      <c r="J22" s="5" t="n">
        <v>2250000</v>
      </c>
    </row>
    <row r="23" spans="1:12">
      <c r="A23" s="4" t="s">
        <v>822</v>
      </c>
      <c r="J23" s="7" t="n">
        <v>14062500</v>
      </c>
    </row>
    <row r="24" spans="1:12">
      <c r="A24" s="4" t="s">
        <v>823</v>
      </c>
      <c r="J24" s="5" t="n">
        <v>2552343</v>
      </c>
    </row>
    <row r="25" spans="1:12">
      <c r="A25" s="4" t="s">
        <v>141</v>
      </c>
      <c r="J25" s="5" t="n">
        <v>11510157</v>
      </c>
    </row>
    <row r="26" spans="1:12">
      <c r="A26" s="4" t="s">
        <v>810</v>
      </c>
      <c r="G26" s="7" t="n">
        <v>0</v>
      </c>
      <c r="H26" s="7" t="n">
        <v>10000</v>
      </c>
      <c r="I26" s="7" t="n">
        <v>0</v>
      </c>
      <c r="J26" s="7" t="n">
        <v>145000</v>
      </c>
    </row>
    <row r="27" spans="1:12">
      <c r="A27" s="4" t="s">
        <v>824</v>
      </c>
      <c r="J27" s="5" t="n">
        <v>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25</v>
      </c>
      <c r="B1" s="2" t="s">
        <v>78</v>
      </c>
      <c r="D1" s="2" t="s">
        <v>1</v>
      </c>
    </row>
    <row r="2" spans="1:5">
      <c r="B2" s="2" t="s">
        <v>2</v>
      </c>
      <c r="C2" s="2" t="s">
        <v>79</v>
      </c>
      <c r="D2" s="2" t="s">
        <v>2</v>
      </c>
      <c r="E2" s="2" t="s">
        <v>79</v>
      </c>
    </row>
    <row r="3" spans="1:5">
      <c r="A3" s="3" t="s">
        <v>213</v>
      </c>
    </row>
    <row r="4" spans="1:5">
      <c r="A4" s="4" t="s">
        <v>115</v>
      </c>
      <c r="B4" s="7" t="n">
        <v>-2238531</v>
      </c>
      <c r="C4" s="7" t="n">
        <v>2096249</v>
      </c>
      <c r="D4" s="7" t="n">
        <v>-5077307</v>
      </c>
      <c r="E4" s="7" t="n">
        <v>5676932</v>
      </c>
    </row>
    <row r="5" spans="1:5">
      <c r="A5" s="4" t="s">
        <v>826</v>
      </c>
      <c r="B5" s="5" t="n">
        <v>12055324</v>
      </c>
      <c r="C5" s="5" t="n">
        <v>11869938</v>
      </c>
      <c r="D5" s="5" t="n">
        <v>12041105</v>
      </c>
      <c r="E5" s="5" t="n">
        <v>11869938</v>
      </c>
    </row>
    <row r="6" spans="1:5">
      <c r="A6" s="4" t="s">
        <v>827</v>
      </c>
      <c r="B6" s="9" t="n">
        <v>-0.19</v>
      </c>
      <c r="C6" s="9" t="n">
        <v>0.18</v>
      </c>
      <c r="D6" s="9" t="n">
        <v>-0.42</v>
      </c>
      <c r="E6" s="9" t="n">
        <v>0.4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828</v>
      </c>
      <c r="B1" s="2" t="s">
        <v>1</v>
      </c>
    </row>
    <row r="2" spans="1:3">
      <c r="B2" s="2" t="s">
        <v>407</v>
      </c>
    </row>
    <row r="3" spans="1:3">
      <c r="A3" s="3" t="s">
        <v>829</v>
      </c>
    </row>
    <row r="4" spans="1:3">
      <c r="A4" s="4" t="s">
        <v>830</v>
      </c>
      <c r="B4" s="7" t="n">
        <v>2947422</v>
      </c>
    </row>
    <row r="5" spans="1:3">
      <c r="A5" s="4" t="s">
        <v>831</v>
      </c>
    </row>
    <row r="6" spans="1:3">
      <c r="A6" s="3" t="s">
        <v>829</v>
      </c>
    </row>
    <row r="7" spans="1:3">
      <c r="A7" s="4" t="s">
        <v>830</v>
      </c>
      <c r="B7" s="7" t="n">
        <v>1204034</v>
      </c>
      <c r="C7" s="4" t="s">
        <v>505</v>
      </c>
    </row>
    <row r="8" spans="1:3">
      <c r="A8" s="4" t="s">
        <v>832</v>
      </c>
      <c r="B8" s="4" t="s">
        <v>833</v>
      </c>
      <c r="C8" s="4" t="s">
        <v>505</v>
      </c>
    </row>
    <row r="9" spans="1:3">
      <c r="A9" s="4" t="s">
        <v>834</v>
      </c>
    </row>
    <row r="10" spans="1:3">
      <c r="A10" s="3" t="s">
        <v>829</v>
      </c>
    </row>
    <row r="11" spans="1:3">
      <c r="A11" s="4" t="s">
        <v>830</v>
      </c>
      <c r="B11" s="7" t="n">
        <v>1743388</v>
      </c>
      <c r="C11" s="4" t="s">
        <v>508</v>
      </c>
    </row>
    <row r="12" spans="1:3">
      <c r="A12" s="4" t="s">
        <v>832</v>
      </c>
      <c r="B12" s="4" t="s">
        <v>835</v>
      </c>
      <c r="C12" s="4" t="s">
        <v>508</v>
      </c>
    </row>
    <row r="13" spans="1:3"/>
    <row r="14" spans="1:3">
      <c r="A14" s="4" t="s">
        <v>505</v>
      </c>
      <c r="B14" s="4" t="s">
        <v>836</v>
      </c>
    </row>
    <row r="15" spans="1:3">
      <c r="A15" s="4" t="s">
        <v>508</v>
      </c>
      <c r="B15" s="4" t="s">
        <v>837</v>
      </c>
    </row>
  </sheetData>
  <mergeCells count="6">
    <mergeCell ref="A1:A2"/>
    <mergeCell ref="B1:C1"/>
    <mergeCell ref="B2:C2"/>
    <mergeCell ref="A13:C13"/>
    <mergeCell ref="B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62"/>
    <col customWidth="1" max="2" min="2" width="64"/>
    <col customWidth="1" max="3" min="3" width="64"/>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38</v>
      </c>
      <c r="B1" s="2" t="s">
        <v>548</v>
      </c>
      <c r="K1" s="2" t="s">
        <v>1</v>
      </c>
    </row>
    <row r="2" spans="1:15">
      <c r="B2" s="2" t="s">
        <v>839</v>
      </c>
      <c r="C2" s="2" t="s">
        <v>840</v>
      </c>
      <c r="D2" s="2" t="s">
        <v>841</v>
      </c>
      <c r="E2" s="2" t="s">
        <v>842</v>
      </c>
      <c r="F2" s="2" t="s">
        <v>843</v>
      </c>
      <c r="G2" s="2" t="s">
        <v>844</v>
      </c>
      <c r="H2" s="2" t="s">
        <v>845</v>
      </c>
      <c r="I2" s="2" t="s">
        <v>846</v>
      </c>
      <c r="J2" s="2" t="s">
        <v>847</v>
      </c>
      <c r="K2" s="2" t="s">
        <v>407</v>
      </c>
      <c r="L2" s="2" t="s">
        <v>419</v>
      </c>
      <c r="M2" s="2" t="s">
        <v>419</v>
      </c>
      <c r="N2" s="2" t="s">
        <v>562</v>
      </c>
      <c r="O2" s="2" t="s">
        <v>420</v>
      </c>
    </row>
    <row r="3" spans="1:15">
      <c r="A3" s="3" t="s">
        <v>848</v>
      </c>
    </row>
    <row r="4" spans="1:15">
      <c r="A4" s="4" t="s">
        <v>849</v>
      </c>
      <c r="K4" s="7" t="n">
        <v>3722230</v>
      </c>
      <c r="L4" s="10" t="n">
        <v>25843441</v>
      </c>
    </row>
    <row r="5" spans="1:15">
      <c r="A5" s="4" t="s">
        <v>850</v>
      </c>
      <c r="G5" s="7" t="n">
        <v>120985</v>
      </c>
      <c r="H5" s="10" t="n">
        <v>840000</v>
      </c>
    </row>
    <row r="6" spans="1:15">
      <c r="A6" s="4" t="s">
        <v>851</v>
      </c>
      <c r="F6" s="4" t="s">
        <v>852</v>
      </c>
    </row>
    <row r="7" spans="1:15">
      <c r="A7" s="4" t="s">
        <v>853</v>
      </c>
      <c r="G7" s="7" t="n">
        <v>3271</v>
      </c>
      <c r="H7" s="10" t="n">
        <v>22708</v>
      </c>
    </row>
    <row r="8" spans="1:15">
      <c r="A8" s="4" t="s">
        <v>830</v>
      </c>
      <c r="K8" s="5" t="n">
        <v>2947422</v>
      </c>
    </row>
    <row r="9" spans="1:15">
      <c r="A9" s="4" t="s">
        <v>854</v>
      </c>
      <c r="K9" s="5" t="n">
        <v>103878</v>
      </c>
      <c r="M9" s="10" t="n">
        <v>721225</v>
      </c>
    </row>
    <row r="10" spans="1:15">
      <c r="A10" s="4" t="s">
        <v>855</v>
      </c>
      <c r="K10" s="5" t="n">
        <v>759968</v>
      </c>
      <c r="L10" s="5" t="n">
        <v>5067845</v>
      </c>
    </row>
    <row r="11" spans="1:15">
      <c r="A11" s="4" t="s">
        <v>856</v>
      </c>
      <c r="K11" s="5" t="n">
        <v>51906</v>
      </c>
      <c r="L11" s="5" t="n">
        <v>360381</v>
      </c>
    </row>
    <row r="12" spans="1:15">
      <c r="A12" s="4" t="s">
        <v>857</v>
      </c>
      <c r="D12" s="7" t="n">
        <v>24309</v>
      </c>
      <c r="E12" s="10" t="n">
        <v>168780</v>
      </c>
      <c r="K12" s="5" t="n">
        <v>51906</v>
      </c>
      <c r="L12" s="5" t="n">
        <v>360381</v>
      </c>
    </row>
    <row r="13" spans="1:15">
      <c r="A13" s="4" t="s">
        <v>858</v>
      </c>
      <c r="D13" s="9" t="n">
        <v>10082.1</v>
      </c>
      <c r="E13" s="10" t="n">
        <v>70000</v>
      </c>
    </row>
    <row r="14" spans="1:15">
      <c r="A14" s="4" t="s">
        <v>859</v>
      </c>
      <c r="K14" s="5" t="n">
        <v>2900000</v>
      </c>
    </row>
    <row r="15" spans="1:15">
      <c r="A15" s="4" t="s">
        <v>860</v>
      </c>
    </row>
    <row r="16" spans="1:15">
      <c r="A16" s="3" t="s">
        <v>848</v>
      </c>
    </row>
    <row r="17" spans="1:15">
      <c r="A17" s="4" t="s">
        <v>853</v>
      </c>
      <c r="B17" s="7" t="n">
        <v>15029</v>
      </c>
      <c r="C17" s="10" t="n">
        <v>104346</v>
      </c>
    </row>
    <row r="18" spans="1:15">
      <c r="A18" s="4" t="s">
        <v>861</v>
      </c>
      <c r="B18" s="4" t="s">
        <v>835</v>
      </c>
      <c r="C18" s="4" t="s">
        <v>835</v>
      </c>
    </row>
    <row r="19" spans="1:15">
      <c r="A19" s="4" t="s">
        <v>862</v>
      </c>
      <c r="B19" s="7" t="n">
        <v>1728359</v>
      </c>
      <c r="C19" s="10" t="n">
        <v>12000000</v>
      </c>
    </row>
    <row r="20" spans="1:15">
      <c r="A20" s="4" t="s">
        <v>863</v>
      </c>
      <c r="B20" s="4" t="s">
        <v>864</v>
      </c>
      <c r="C20" s="4" t="s">
        <v>864</v>
      </c>
    </row>
    <row r="21" spans="1:15">
      <c r="A21" s="4" t="s">
        <v>865</v>
      </c>
    </row>
    <row r="22" spans="1:15">
      <c r="A22" s="3" t="s">
        <v>848</v>
      </c>
    </row>
    <row r="23" spans="1:15">
      <c r="A23" s="4" t="s">
        <v>855</v>
      </c>
      <c r="K23" s="5" t="n">
        <v>991371</v>
      </c>
      <c r="L23" s="5" t="n">
        <v>6883086</v>
      </c>
    </row>
    <row r="24" spans="1:15">
      <c r="A24" s="4" t="s">
        <v>866</v>
      </c>
    </row>
    <row r="25" spans="1:15">
      <c r="A25" s="3" t="s">
        <v>848</v>
      </c>
    </row>
    <row r="26" spans="1:15">
      <c r="A26" s="4" t="s">
        <v>853</v>
      </c>
      <c r="K26" s="5" t="n">
        <v>24309</v>
      </c>
      <c r="L26" s="5" t="n">
        <v>168780</v>
      </c>
    </row>
    <row r="27" spans="1:15">
      <c r="A27" s="4" t="s">
        <v>830</v>
      </c>
      <c r="K27" s="5" t="n">
        <v>1743388</v>
      </c>
      <c r="L27" s="5" t="n">
        <v>12104346</v>
      </c>
    </row>
    <row r="28" spans="1:15">
      <c r="A28" s="4" t="s">
        <v>854</v>
      </c>
      <c r="K28" s="5" t="n">
        <v>402177</v>
      </c>
      <c r="M28" s="10" t="n">
        <v>2792317</v>
      </c>
    </row>
    <row r="29" spans="1:15">
      <c r="A29" s="4" t="s">
        <v>859</v>
      </c>
      <c r="K29" s="7" t="n">
        <v>332850</v>
      </c>
      <c r="L29" s="10" t="n">
        <v>2310979</v>
      </c>
    </row>
    <row r="30" spans="1:15">
      <c r="A30" s="4" t="s">
        <v>867</v>
      </c>
    </row>
    <row r="31" spans="1:15">
      <c r="A31" s="3" t="s">
        <v>848</v>
      </c>
    </row>
    <row r="32" spans="1:15">
      <c r="A32" s="4" t="s">
        <v>868</v>
      </c>
      <c r="I32" s="7" t="n">
        <v>410844</v>
      </c>
      <c r="J32" s="10" t="n">
        <v>2790000</v>
      </c>
    </row>
    <row r="33" spans="1:15">
      <c r="A33" s="4" t="s">
        <v>869</v>
      </c>
      <c r="N33" s="7" t="n">
        <v>280858</v>
      </c>
      <c r="O33" s="10" t="n">
        <v>1950000</v>
      </c>
    </row>
  </sheetData>
  <mergeCells count="4">
    <mergeCell ref="A1:A2"/>
    <mergeCell ref="B1:J1"/>
    <mergeCell ref="K1:L1"/>
    <mergeCell ref="N1:O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870</v>
      </c>
      <c r="B1" s="2" t="s">
        <v>78</v>
      </c>
      <c r="D1" s="2" t="s">
        <v>1</v>
      </c>
    </row>
    <row r="2" spans="1:5">
      <c r="B2" s="2" t="s">
        <v>2</v>
      </c>
      <c r="C2" s="2" t="s">
        <v>79</v>
      </c>
      <c r="D2" s="2" t="s">
        <v>2</v>
      </c>
      <c r="E2" s="2" t="s">
        <v>79</v>
      </c>
    </row>
    <row r="3" spans="1:5">
      <c r="A3" s="3" t="s">
        <v>871</v>
      </c>
    </row>
    <row r="4" spans="1:5">
      <c r="A4" s="4" t="s">
        <v>872</v>
      </c>
      <c r="B4" s="7" t="n">
        <v>1783390</v>
      </c>
      <c r="C4" s="7" t="n">
        <v>12591660</v>
      </c>
      <c r="D4" s="7" t="n">
        <v>4587420</v>
      </c>
      <c r="E4" s="7" t="n">
        <v>25942528</v>
      </c>
    </row>
    <row r="5" spans="1:5">
      <c r="A5" s="3" t="s">
        <v>873</v>
      </c>
    </row>
    <row r="6" spans="1:5">
      <c r="A6" s="4" t="s">
        <v>874</v>
      </c>
      <c r="B6" s="5" t="n">
        <v>292930</v>
      </c>
      <c r="C6" s="5" t="n">
        <v>4789583</v>
      </c>
      <c r="D6" s="5" t="n">
        <v>1204159</v>
      </c>
      <c r="E6" s="5" t="n">
        <v>10235344</v>
      </c>
    </row>
    <row r="7" spans="1:5">
      <c r="A7" s="3" t="s">
        <v>875</v>
      </c>
    </row>
    <row r="8" spans="1:5">
      <c r="A8" s="4" t="s">
        <v>876</v>
      </c>
      <c r="B8" s="5" t="n">
        <v>-2348915</v>
      </c>
      <c r="C8" s="5" t="n">
        <v>3319733</v>
      </c>
      <c r="D8" s="5" t="n">
        <v>-4924859</v>
      </c>
      <c r="E8" s="5" t="n">
        <v>7842221</v>
      </c>
    </row>
    <row r="9" spans="1:5">
      <c r="A9" s="3" t="s">
        <v>877</v>
      </c>
    </row>
    <row r="10" spans="1:5">
      <c r="A10" s="4" t="s">
        <v>878</v>
      </c>
      <c r="B10" s="5" t="n">
        <v>-2238531</v>
      </c>
      <c r="C10" s="5" t="n">
        <v>2096249</v>
      </c>
      <c r="D10" s="5" t="n">
        <v>-5077307</v>
      </c>
      <c r="E10" s="5" t="n">
        <v>5676932</v>
      </c>
    </row>
    <row r="11" spans="1:5">
      <c r="A11" s="3" t="s">
        <v>879</v>
      </c>
    </row>
    <row r="12" spans="1:5">
      <c r="A12" s="4" t="s">
        <v>880</v>
      </c>
      <c r="B12" s="5" t="n">
        <v>142310</v>
      </c>
      <c r="C12" s="5" t="n">
        <v>609776</v>
      </c>
      <c r="D12" s="5" t="n">
        <v>301022</v>
      </c>
      <c r="E12" s="5" t="n">
        <v>1215691</v>
      </c>
    </row>
    <row r="13" spans="1:5">
      <c r="A13" s="3" t="s">
        <v>881</v>
      </c>
    </row>
    <row r="14" spans="1:5">
      <c r="A14" s="4" t="s">
        <v>882</v>
      </c>
      <c r="B14" s="5" t="n">
        <v>159800</v>
      </c>
      <c r="C14" s="5" t="n">
        <v>217505</v>
      </c>
      <c r="D14" s="5" t="n">
        <v>355910</v>
      </c>
      <c r="E14" s="5" t="n">
        <v>485670</v>
      </c>
    </row>
    <row r="15" spans="1:5">
      <c r="A15" s="3" t="s">
        <v>883</v>
      </c>
    </row>
    <row r="16" spans="1:5">
      <c r="A16" s="4" t="s">
        <v>884</v>
      </c>
      <c r="B16" s="4" t="s">
        <v>54</v>
      </c>
      <c r="C16" s="5" t="n">
        <v>210187</v>
      </c>
      <c r="D16" s="4" t="s">
        <v>54</v>
      </c>
      <c r="E16" s="5" t="n">
        <v>428242</v>
      </c>
    </row>
    <row r="17" spans="1:5">
      <c r="A17" s="4" t="s">
        <v>885</v>
      </c>
    </row>
    <row r="18" spans="1:5">
      <c r="A18" s="3" t="s">
        <v>871</v>
      </c>
    </row>
    <row r="19" spans="1:5">
      <c r="A19" s="4" t="s">
        <v>872</v>
      </c>
      <c r="B19" s="5" t="n">
        <v>1783390</v>
      </c>
      <c r="C19" s="5" t="n">
        <v>12591660</v>
      </c>
      <c r="D19" s="5" t="n">
        <v>4587420</v>
      </c>
      <c r="E19" s="5" t="n">
        <v>25942528</v>
      </c>
    </row>
    <row r="20" spans="1:5">
      <c r="A20" s="3" t="s">
        <v>873</v>
      </c>
    </row>
    <row r="21" spans="1:5">
      <c r="A21" s="4" t="s">
        <v>874</v>
      </c>
      <c r="B21" s="5" t="n">
        <v>292930</v>
      </c>
      <c r="C21" s="5" t="n">
        <v>4789583</v>
      </c>
      <c r="D21" s="5" t="n">
        <v>1204159</v>
      </c>
      <c r="E21" s="5" t="n">
        <v>10235344</v>
      </c>
    </row>
    <row r="22" spans="1:5">
      <c r="A22" s="3" t="s">
        <v>875</v>
      </c>
    </row>
    <row r="23" spans="1:5">
      <c r="A23" s="4" t="s">
        <v>876</v>
      </c>
      <c r="B23" s="5" t="n">
        <v>-2159720</v>
      </c>
      <c r="C23" s="5" t="n">
        <v>3757562</v>
      </c>
      <c r="D23" s="5" t="n">
        <v>-4487642</v>
      </c>
      <c r="E23" s="5" t="n">
        <v>8717743</v>
      </c>
    </row>
    <row r="24" spans="1:5">
      <c r="A24" s="3" t="s">
        <v>877</v>
      </c>
    </row>
    <row r="25" spans="1:5">
      <c r="A25" s="4" t="s">
        <v>878</v>
      </c>
      <c r="B25" s="5" t="n">
        <v>-2125484</v>
      </c>
      <c r="C25" s="5" t="n">
        <v>2735930</v>
      </c>
      <c r="D25" s="5" t="n">
        <v>-4689900</v>
      </c>
      <c r="E25" s="5" t="n">
        <v>6410043</v>
      </c>
    </row>
    <row r="26" spans="1:5">
      <c r="A26" s="4" t="s">
        <v>363</v>
      </c>
    </row>
    <row r="27" spans="1:5">
      <c r="A27" s="3" t="s">
        <v>871</v>
      </c>
    </row>
    <row r="28" spans="1:5">
      <c r="A28" s="4" t="s">
        <v>872</v>
      </c>
      <c r="B28" s="5" t="n">
        <v>666261</v>
      </c>
      <c r="C28" s="5" t="n">
        <v>3431281</v>
      </c>
      <c r="D28" s="5" t="n">
        <v>1251731</v>
      </c>
      <c r="E28" s="5" t="n">
        <v>7466382</v>
      </c>
    </row>
    <row r="29" spans="1:5">
      <c r="A29" s="3" t="s">
        <v>873</v>
      </c>
    </row>
    <row r="30" spans="1:5">
      <c r="A30" s="4" t="s">
        <v>874</v>
      </c>
      <c r="B30" s="5" t="n">
        <v>130493</v>
      </c>
      <c r="C30" s="5" t="n">
        <v>1897424</v>
      </c>
      <c r="D30" s="5" t="n">
        <v>304272</v>
      </c>
      <c r="E30" s="5" t="n">
        <v>4146901</v>
      </c>
    </row>
    <row r="31" spans="1:5">
      <c r="A31" s="3" t="s">
        <v>875</v>
      </c>
    </row>
    <row r="32" spans="1:5">
      <c r="A32" s="4" t="s">
        <v>876</v>
      </c>
      <c r="B32" s="5" t="n">
        <v>-468032</v>
      </c>
      <c r="C32" s="5" t="n">
        <v>1797110</v>
      </c>
      <c r="D32" s="5" t="n">
        <v>-777816</v>
      </c>
      <c r="E32" s="5" t="n">
        <v>3965387</v>
      </c>
    </row>
    <row r="33" spans="1:5">
      <c r="A33" s="3" t="s">
        <v>877</v>
      </c>
    </row>
    <row r="34" spans="1:5">
      <c r="A34" s="4" t="s">
        <v>878</v>
      </c>
      <c r="B34" s="5" t="n">
        <v>-489289</v>
      </c>
      <c r="C34" s="5" t="n">
        <v>1403882</v>
      </c>
      <c r="D34" s="5" t="n">
        <v>-780594</v>
      </c>
      <c r="E34" s="5" t="n">
        <v>3044627</v>
      </c>
    </row>
    <row r="35" spans="1:5">
      <c r="A35" s="3" t="s">
        <v>879</v>
      </c>
    </row>
    <row r="36" spans="1:5">
      <c r="A36" s="4" t="s">
        <v>880</v>
      </c>
      <c r="B36" s="5" t="n">
        <v>119547</v>
      </c>
      <c r="C36" s="5" t="n">
        <v>132786</v>
      </c>
      <c r="D36" s="5" t="n">
        <v>242149</v>
      </c>
      <c r="E36" s="5" t="n">
        <v>260116</v>
      </c>
    </row>
    <row r="37" spans="1:5">
      <c r="A37" s="3" t="s">
        <v>881</v>
      </c>
    </row>
    <row r="38" spans="1:5">
      <c r="A38" s="4" t="s">
        <v>882</v>
      </c>
      <c r="B38" s="5" t="n">
        <v>100802</v>
      </c>
      <c r="C38" s="5" t="n">
        <v>78385</v>
      </c>
      <c r="D38" s="5" t="n">
        <v>139376</v>
      </c>
      <c r="E38" s="5" t="n">
        <v>194782</v>
      </c>
    </row>
    <row r="39" spans="1:5">
      <c r="A39" s="3" t="s">
        <v>883</v>
      </c>
    </row>
    <row r="40" spans="1:5">
      <c r="A40" s="4" t="s">
        <v>884</v>
      </c>
      <c r="B40" s="4" t="s">
        <v>54</v>
      </c>
      <c r="C40" s="5" t="n">
        <v>42659</v>
      </c>
      <c r="D40" s="4" t="s">
        <v>54</v>
      </c>
      <c r="E40" s="5" t="n">
        <v>62942</v>
      </c>
    </row>
    <row r="41" spans="1:5">
      <c r="A41" s="4" t="s">
        <v>886</v>
      </c>
    </row>
    <row r="42" spans="1:5">
      <c r="A42" s="3" t="s">
        <v>871</v>
      </c>
    </row>
    <row r="43" spans="1:5">
      <c r="A43" s="4" t="s">
        <v>872</v>
      </c>
      <c r="B43" s="5" t="n">
        <v>1104960</v>
      </c>
      <c r="C43" s="5" t="n">
        <v>7241359</v>
      </c>
      <c r="D43" s="5" t="n">
        <v>2833931</v>
      </c>
      <c r="E43" s="5" t="n">
        <v>14579688</v>
      </c>
    </row>
    <row r="44" spans="1:5">
      <c r="A44" s="3" t="s">
        <v>873</v>
      </c>
    </row>
    <row r="45" spans="1:5">
      <c r="A45" s="4" t="s">
        <v>874</v>
      </c>
      <c r="B45" s="5" t="n">
        <v>166113</v>
      </c>
      <c r="C45" s="5" t="n">
        <v>1811574</v>
      </c>
      <c r="D45" s="5" t="n">
        <v>567082</v>
      </c>
      <c r="E45" s="5" t="n">
        <v>3753745</v>
      </c>
    </row>
    <row r="46" spans="1:5">
      <c r="A46" s="3" t="s">
        <v>875</v>
      </c>
    </row>
    <row r="47" spans="1:5">
      <c r="A47" s="4" t="s">
        <v>876</v>
      </c>
      <c r="B47" s="5" t="n">
        <v>-751326</v>
      </c>
      <c r="C47" s="5" t="n">
        <v>1634509</v>
      </c>
      <c r="D47" s="5" t="n">
        <v>-883307</v>
      </c>
      <c r="E47" s="5" t="n">
        <v>3363058</v>
      </c>
    </row>
    <row r="48" spans="1:5">
      <c r="A48" s="3" t="s">
        <v>877</v>
      </c>
    </row>
    <row r="49" spans="1:5">
      <c r="A49" s="4" t="s">
        <v>878</v>
      </c>
      <c r="B49" s="5" t="n">
        <v>-701582</v>
      </c>
      <c r="C49" s="5" t="n">
        <v>1153125</v>
      </c>
      <c r="D49" s="5" t="n">
        <v>-979394</v>
      </c>
      <c r="E49" s="5" t="n">
        <v>2375533</v>
      </c>
    </row>
    <row r="50" spans="1:5">
      <c r="A50" s="3" t="s">
        <v>879</v>
      </c>
    </row>
    <row r="51" spans="1:5">
      <c r="A51" s="4" t="s">
        <v>880</v>
      </c>
      <c r="B51" s="5" t="n">
        <v>22763</v>
      </c>
      <c r="C51" s="5" t="n">
        <v>49550</v>
      </c>
      <c r="D51" s="5" t="n">
        <v>58873</v>
      </c>
      <c r="E51" s="5" t="n">
        <v>131571</v>
      </c>
    </row>
    <row r="52" spans="1:5">
      <c r="A52" s="3" t="s">
        <v>881</v>
      </c>
    </row>
    <row r="53" spans="1:5">
      <c r="A53" s="4" t="s">
        <v>882</v>
      </c>
      <c r="B53" s="5" t="n">
        <v>55987</v>
      </c>
      <c r="C53" s="5" t="n">
        <v>102176</v>
      </c>
      <c r="D53" s="5" t="n">
        <v>207799</v>
      </c>
      <c r="E53" s="5" t="n">
        <v>210489</v>
      </c>
    </row>
    <row r="54" spans="1:5">
      <c r="A54" s="3" t="s">
        <v>883</v>
      </c>
    </row>
    <row r="55" spans="1:5">
      <c r="A55" s="4" t="s">
        <v>884</v>
      </c>
      <c r="B55" s="4" t="s">
        <v>54</v>
      </c>
      <c r="C55" s="5" t="n">
        <v>7784</v>
      </c>
      <c r="D55" s="4" t="s">
        <v>54</v>
      </c>
      <c r="E55" s="5" t="n">
        <v>35387</v>
      </c>
    </row>
    <row r="56" spans="1:5">
      <c r="A56" s="4" t="s">
        <v>373</v>
      </c>
    </row>
    <row r="57" spans="1:5">
      <c r="A57" s="3" t="s">
        <v>871</v>
      </c>
    </row>
    <row r="58" spans="1:5">
      <c r="A58" s="4" t="s">
        <v>872</v>
      </c>
      <c r="B58" s="5" t="n">
        <v>12169</v>
      </c>
      <c r="C58" s="5" t="n">
        <v>1919020</v>
      </c>
      <c r="D58" s="5" t="n">
        <v>501758</v>
      </c>
      <c r="E58" s="5" t="n">
        <v>3896458</v>
      </c>
    </row>
    <row r="59" spans="1:5">
      <c r="A59" s="3" t="s">
        <v>873</v>
      </c>
    </row>
    <row r="60" spans="1:5">
      <c r="A60" s="4" t="s">
        <v>874</v>
      </c>
      <c r="B60" s="5" t="n">
        <v>-3676</v>
      </c>
      <c r="C60" s="5" t="n">
        <v>1080585</v>
      </c>
      <c r="D60" s="5" t="n">
        <v>332805</v>
      </c>
      <c r="E60" s="5" t="n">
        <v>2334698</v>
      </c>
    </row>
    <row r="61" spans="1:5">
      <c r="A61" s="3" t="s">
        <v>875</v>
      </c>
    </row>
    <row r="62" spans="1:5">
      <c r="A62" s="4" t="s">
        <v>876</v>
      </c>
      <c r="B62" s="5" t="n">
        <v>-940362</v>
      </c>
      <c r="C62" s="5" t="n">
        <v>325943</v>
      </c>
      <c r="D62" s="5" t="n">
        <v>-2826519</v>
      </c>
      <c r="E62" s="5" t="n">
        <v>1389298</v>
      </c>
    </row>
    <row r="63" spans="1:5">
      <c r="A63" s="3" t="s">
        <v>877</v>
      </c>
    </row>
    <row r="64" spans="1:5">
      <c r="A64" s="4" t="s">
        <v>878</v>
      </c>
      <c r="B64" s="5" t="n">
        <v>-934613</v>
      </c>
      <c r="C64" s="5" t="n">
        <v>178923</v>
      </c>
      <c r="D64" s="5" t="n">
        <v>-2929912</v>
      </c>
      <c r="E64" s="5" t="n">
        <v>989883</v>
      </c>
    </row>
    <row r="65" spans="1:5">
      <c r="A65" s="3" t="s">
        <v>879</v>
      </c>
    </row>
    <row r="66" spans="1:5">
      <c r="A66" s="4" t="s">
        <v>880</v>
      </c>
      <c r="B66" s="4" t="s">
        <v>54</v>
      </c>
      <c r="C66" s="5" t="n">
        <v>427440</v>
      </c>
      <c r="D66" s="4" t="s">
        <v>54</v>
      </c>
      <c r="E66" s="5" t="n">
        <v>824004</v>
      </c>
    </row>
    <row r="67" spans="1:5">
      <c r="A67" s="3" t="s">
        <v>881</v>
      </c>
    </row>
    <row r="68" spans="1:5">
      <c r="A68" s="4" t="s">
        <v>882</v>
      </c>
      <c r="B68" s="5" t="n">
        <v>2981</v>
      </c>
      <c r="C68" s="5" t="n">
        <v>36944</v>
      </c>
      <c r="D68" s="5" t="n">
        <v>8735</v>
      </c>
      <c r="E68" s="5" t="n">
        <v>80399</v>
      </c>
    </row>
    <row r="69" spans="1:5">
      <c r="A69" s="3" t="s">
        <v>883</v>
      </c>
    </row>
    <row r="70" spans="1:5">
      <c r="A70" s="4" t="s">
        <v>884</v>
      </c>
      <c r="B70" s="4" t="s">
        <v>54</v>
      </c>
      <c r="C70" s="5" t="n">
        <v>159744</v>
      </c>
      <c r="D70" s="4" t="s">
        <v>54</v>
      </c>
      <c r="E70" s="5" t="n">
        <v>329913</v>
      </c>
    </row>
    <row r="71" spans="1:5">
      <c r="A71" s="4" t="s">
        <v>360</v>
      </c>
    </row>
    <row r="72" spans="1:5">
      <c r="A72" s="3" t="s">
        <v>875</v>
      </c>
    </row>
    <row r="73" spans="1:5">
      <c r="A73" s="4" t="s">
        <v>876</v>
      </c>
      <c r="B73" s="4" t="s">
        <v>54</v>
      </c>
      <c r="C73" s="5" t="n">
        <v>-9171</v>
      </c>
      <c r="D73" s="4" t="s">
        <v>54</v>
      </c>
      <c r="E73" s="5" t="n">
        <v>-9171</v>
      </c>
    </row>
    <row r="74" spans="1:5">
      <c r="A74" s="3" t="s">
        <v>877</v>
      </c>
    </row>
    <row r="75" spans="1:5">
      <c r="A75" s="4" t="s">
        <v>878</v>
      </c>
      <c r="B75" s="4" t="s">
        <v>54</v>
      </c>
      <c r="C75" s="5" t="n">
        <v>-9192</v>
      </c>
      <c r="D75" s="4" t="s">
        <v>54</v>
      </c>
      <c r="E75" s="5" t="n">
        <v>-7082</v>
      </c>
    </row>
    <row r="76" spans="1:5">
      <c r="A76" s="4" t="s">
        <v>357</v>
      </c>
    </row>
    <row r="77" spans="1:5">
      <c r="A77" s="3" t="s">
        <v>875</v>
      </c>
    </row>
    <row r="78" spans="1:5">
      <c r="A78" s="4" t="s">
        <v>876</v>
      </c>
      <c r="B78" s="5" t="n">
        <v>-139093</v>
      </c>
      <c r="C78" s="5" t="n">
        <v>-234658</v>
      </c>
      <c r="D78" s="5" t="n">
        <v>-337149</v>
      </c>
      <c r="E78" s="5" t="n">
        <v>-302351</v>
      </c>
    </row>
    <row r="79" spans="1:5">
      <c r="A79" s="3" t="s">
        <v>877</v>
      </c>
    </row>
    <row r="80" spans="1:5">
      <c r="A80" s="4" t="s">
        <v>878</v>
      </c>
      <c r="B80" s="5" t="n">
        <v>-139249</v>
      </c>
      <c r="C80" s="5" t="n">
        <v>-234767</v>
      </c>
      <c r="D80" s="5" t="n">
        <v>-337578</v>
      </c>
      <c r="E80" s="5" t="n">
        <v>-308506</v>
      </c>
    </row>
    <row r="81" spans="1:5">
      <c r="A81" s="4" t="s">
        <v>887</v>
      </c>
    </row>
    <row r="82" spans="1:5">
      <c r="A82" s="3" t="s">
        <v>875</v>
      </c>
    </row>
    <row r="83" spans="1:5">
      <c r="A83" s="4" t="s">
        <v>876</v>
      </c>
      <c r="B83" s="5" t="n">
        <v>-50102</v>
      </c>
      <c r="C83" s="5" t="n">
        <v>-194000</v>
      </c>
      <c r="D83" s="5" t="n">
        <v>100068</v>
      </c>
      <c r="E83" s="5" t="n">
        <v>-564000</v>
      </c>
    </row>
    <row r="84" spans="1:5">
      <c r="A84" s="3" t="s">
        <v>877</v>
      </c>
    </row>
    <row r="85" spans="1:5">
      <c r="A85" s="4" t="s">
        <v>878</v>
      </c>
      <c r="B85" s="7" t="n">
        <v>26202</v>
      </c>
      <c r="C85" s="7" t="n">
        <v>-395722</v>
      </c>
      <c r="D85" s="7" t="n">
        <v>-49829</v>
      </c>
      <c r="E85" s="7" t="n">
        <v>-41752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25</v>
      </c>
    </row>
    <row r="2" spans="1:3">
      <c r="A2" s="3" t="s">
        <v>889</v>
      </c>
    </row>
    <row r="3" spans="1:3">
      <c r="A3" s="4" t="s">
        <v>890</v>
      </c>
      <c r="B3" s="7" t="n">
        <v>33934881</v>
      </c>
      <c r="C3" s="7" t="n">
        <v>36443101</v>
      </c>
    </row>
    <row r="4" spans="1:3">
      <c r="A4" s="4" t="s">
        <v>363</v>
      </c>
    </row>
    <row r="5" spans="1:3">
      <c r="A5" s="3" t="s">
        <v>889</v>
      </c>
    </row>
    <row r="6" spans="1:3">
      <c r="A6" s="4" t="s">
        <v>890</v>
      </c>
      <c r="B6" s="5" t="n">
        <v>10684532</v>
      </c>
      <c r="C6" s="5" t="n">
        <v>11131177</v>
      </c>
    </row>
    <row r="7" spans="1:3">
      <c r="A7" s="4" t="s">
        <v>886</v>
      </c>
    </row>
    <row r="8" spans="1:3">
      <c r="A8" s="3" t="s">
        <v>889</v>
      </c>
    </row>
    <row r="9" spans="1:3">
      <c r="A9" s="4" t="s">
        <v>890</v>
      </c>
      <c r="B9" s="5" t="n">
        <v>2734012</v>
      </c>
      <c r="C9" s="5" t="n">
        <v>4416866</v>
      </c>
    </row>
    <row r="10" spans="1:3">
      <c r="A10" s="4" t="s">
        <v>373</v>
      </c>
    </row>
    <row r="11" spans="1:3">
      <c r="A11" s="3" t="s">
        <v>889</v>
      </c>
    </row>
    <row r="12" spans="1:3">
      <c r="A12" s="4" t="s">
        <v>890</v>
      </c>
      <c r="B12" s="5" t="n">
        <v>19872941</v>
      </c>
      <c r="C12" s="5" t="n">
        <v>20251768</v>
      </c>
    </row>
    <row r="13" spans="1:3">
      <c r="A13" s="4" t="s">
        <v>891</v>
      </c>
    </row>
    <row r="14" spans="1:3">
      <c r="A14" s="3" t="s">
        <v>889</v>
      </c>
    </row>
    <row r="15" spans="1:3">
      <c r="A15" s="4" t="s">
        <v>890</v>
      </c>
      <c r="B15" s="5" t="n">
        <v>696</v>
      </c>
      <c r="C15" s="5" t="n">
        <v>590</v>
      </c>
    </row>
    <row r="16" spans="1:3">
      <c r="A16" s="4" t="s">
        <v>360</v>
      </c>
    </row>
    <row r="17" spans="1:3">
      <c r="A17" s="3" t="s">
        <v>889</v>
      </c>
    </row>
    <row r="18" spans="1:3">
      <c r="A18" s="4" t="s">
        <v>890</v>
      </c>
      <c r="B18" s="4" t="s">
        <v>54</v>
      </c>
    </row>
    <row r="19" spans="1:3">
      <c r="A19" s="4" t="s">
        <v>357</v>
      </c>
    </row>
    <row r="20" spans="1:3">
      <c r="A20" s="3" t="s">
        <v>889</v>
      </c>
    </row>
    <row r="21" spans="1:3">
      <c r="A21" s="4" t="s">
        <v>890</v>
      </c>
      <c r="B21" s="4" t="s">
        <v>54</v>
      </c>
    </row>
    <row r="22" spans="1:3">
      <c r="A22" s="4" t="s">
        <v>887</v>
      </c>
    </row>
    <row r="23" spans="1:3">
      <c r="A23" s="3" t="s">
        <v>889</v>
      </c>
    </row>
    <row r="24" spans="1:3">
      <c r="A24" s="4" t="s">
        <v>890</v>
      </c>
      <c r="B24" s="7" t="n">
        <v>642700</v>
      </c>
      <c r="C24" s="7" t="n">
        <v>642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2"/>
  </cols>
  <sheetData>
    <row r="1" spans="1:2">
      <c r="A1" s="1" t="s">
        <v>892</v>
      </c>
      <c r="B1" s="2" t="s">
        <v>1</v>
      </c>
    </row>
    <row r="2" spans="1:2">
      <c r="B2" s="2" t="s">
        <v>893</v>
      </c>
    </row>
    <row r="3" spans="1:2">
      <c r="A3" s="3" t="s">
        <v>894</v>
      </c>
    </row>
    <row r="4" spans="1:2">
      <c r="A4" s="4" t="s">
        <v>895</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7:23:48Z</dcterms:created>
  <dcterms:modified xmlns:dcterms="http://purl.org/dc/terms/" xmlns:xsi="http://www.w3.org/2001/XMLSchema-instance" xsi:type="dcterms:W3CDTF">2017-08-31T17:23:48Z</dcterms:modified>
</cp:coreProperties>
</file>